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Discontinued Operations _ Asset" sheetId="12" state="visible" r:id="rId12"/>
    <sheet xmlns:r="http://schemas.openxmlformats.org/officeDocument/2006/relationships" name="Intangible Assets and Goodwill" sheetId="13" state="visible" r:id="rId13"/>
    <sheet xmlns:r="http://schemas.openxmlformats.org/officeDocument/2006/relationships" name="Restructuring Accrual" sheetId="14" state="visible" r:id="rId14"/>
    <sheet xmlns:r="http://schemas.openxmlformats.org/officeDocument/2006/relationships" name="Long-term Debt" sheetId="15" state="visible" r:id="rId15"/>
    <sheet xmlns:r="http://schemas.openxmlformats.org/officeDocument/2006/relationships" name="Commitments and Contingent Liab"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Redeemable Series A Preferred 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inancial Information about Ind" sheetId="22" state="visible" r:id="rId22"/>
    <sheet xmlns:r="http://schemas.openxmlformats.org/officeDocument/2006/relationships" name="Summary of Significant Accoun23"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Discontinued Operations _ Ass26" sheetId="26" state="visible" r:id="rId26"/>
    <sheet xmlns:r="http://schemas.openxmlformats.org/officeDocument/2006/relationships" name="Intangible Assets and Goodwill " sheetId="27" state="visible" r:id="rId27"/>
    <sheet xmlns:r="http://schemas.openxmlformats.org/officeDocument/2006/relationships" name="Restructuring Accrual (Tables)" sheetId="28" state="visible" r:id="rId28"/>
    <sheet xmlns:r="http://schemas.openxmlformats.org/officeDocument/2006/relationships" name="Long-term Debt (Tables)" sheetId="29" state="visible" r:id="rId29"/>
    <sheet xmlns:r="http://schemas.openxmlformats.org/officeDocument/2006/relationships" name="Pension and Postretirement Be30" sheetId="30" state="visible" r:id="rId30"/>
    <sheet xmlns:r="http://schemas.openxmlformats.org/officeDocument/2006/relationships" name="Redeemable Series A Preferred31" sheetId="31" state="visible" r:id="rId31"/>
    <sheet xmlns:r="http://schemas.openxmlformats.org/officeDocument/2006/relationships" name="Earnings Per Common Share (Tabl" sheetId="32" state="visible" r:id="rId32"/>
    <sheet xmlns:r="http://schemas.openxmlformats.org/officeDocument/2006/relationships" name="Fair Value Measurements (Tables" sheetId="33" state="visible" r:id="rId33"/>
    <sheet xmlns:r="http://schemas.openxmlformats.org/officeDocument/2006/relationships" name="Financial Information about I34" sheetId="34" state="visible" r:id="rId34"/>
    <sheet xmlns:r="http://schemas.openxmlformats.org/officeDocument/2006/relationships" name="Summary of Significant Accoun35" sheetId="35" state="visible" r:id="rId35"/>
    <sheet xmlns:r="http://schemas.openxmlformats.org/officeDocument/2006/relationships" name="Acquisition - Narrative (Detail" sheetId="36" state="visible" r:id="rId36"/>
    <sheet xmlns:r="http://schemas.openxmlformats.org/officeDocument/2006/relationships" name="Acquisition - Summary of Purcha" sheetId="37" state="visible" r:id="rId37"/>
    <sheet xmlns:r="http://schemas.openxmlformats.org/officeDocument/2006/relationships" name="Acquisition - Summary of Assets" sheetId="38" state="visible" r:id="rId38"/>
    <sheet xmlns:r="http://schemas.openxmlformats.org/officeDocument/2006/relationships" name="Acquisition - Acquired Intangib" sheetId="39" state="visible" r:id="rId39"/>
    <sheet xmlns:r="http://schemas.openxmlformats.org/officeDocument/2006/relationships" name="Acquisition - Pro Forma Informa" sheetId="40" state="visible" r:id="rId40"/>
    <sheet xmlns:r="http://schemas.openxmlformats.org/officeDocument/2006/relationships" name="Inventories (Details)" sheetId="41" state="visible" r:id="rId41"/>
    <sheet xmlns:r="http://schemas.openxmlformats.org/officeDocument/2006/relationships" name="Discontinued Operations _ Ass42" sheetId="42" state="visible" r:id="rId42"/>
    <sheet xmlns:r="http://schemas.openxmlformats.org/officeDocument/2006/relationships" name="Discontinued Operations _ Ass43" sheetId="43" state="visible" r:id="rId43"/>
    <sheet xmlns:r="http://schemas.openxmlformats.org/officeDocument/2006/relationships" name="Discontinued Operations _ Ass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Restructuring Accrual - Narrati" sheetId="47" state="visible" r:id="rId47"/>
    <sheet xmlns:r="http://schemas.openxmlformats.org/officeDocument/2006/relationships" name="Restructuring Accrual - Severan" sheetId="48" state="visible" r:id="rId48"/>
    <sheet xmlns:r="http://schemas.openxmlformats.org/officeDocument/2006/relationships" name="Restructuring Accrual - Changes"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Commitments and Contingent Li52" sheetId="52" state="visible" r:id="rId52"/>
    <sheet xmlns:r="http://schemas.openxmlformats.org/officeDocument/2006/relationships" name="Income Taxes (Details)" sheetId="53" state="visible" r:id="rId53"/>
    <sheet xmlns:r="http://schemas.openxmlformats.org/officeDocument/2006/relationships" name="Pension and Postretirement Be54" sheetId="54" state="visible" r:id="rId54"/>
    <sheet xmlns:r="http://schemas.openxmlformats.org/officeDocument/2006/relationships" name="Pension and Postretirement Be55" sheetId="55" state="visible" r:id="rId55"/>
    <sheet xmlns:r="http://schemas.openxmlformats.org/officeDocument/2006/relationships" name="Pension and Postretirement Be56" sheetId="56" state="visible" r:id="rId56"/>
    <sheet xmlns:r="http://schemas.openxmlformats.org/officeDocument/2006/relationships" name="Pension and Postretirement Be57" sheetId="57" state="visible" r:id="rId57"/>
    <sheet xmlns:r="http://schemas.openxmlformats.org/officeDocument/2006/relationships" name="Pension and Postretirement Be58" sheetId="58" state="visible" r:id="rId58"/>
    <sheet xmlns:r="http://schemas.openxmlformats.org/officeDocument/2006/relationships" name="Pension and Postretirement Be59" sheetId="59" state="visible" r:id="rId59"/>
    <sheet xmlns:r="http://schemas.openxmlformats.org/officeDocument/2006/relationships" name="Pension and Postretirement Be60" sheetId="60" state="visible" r:id="rId60"/>
    <sheet xmlns:r="http://schemas.openxmlformats.org/officeDocument/2006/relationships" name="Pension and Postretirement Be61" sheetId="61" state="visible" r:id="rId61"/>
    <sheet xmlns:r="http://schemas.openxmlformats.org/officeDocument/2006/relationships" name="Redeemable Series A Preferred62" sheetId="62" state="visible" r:id="rId62"/>
    <sheet xmlns:r="http://schemas.openxmlformats.org/officeDocument/2006/relationships" name="Redeemable Series A Preferred63" sheetId="63" state="visible" r:id="rId63"/>
    <sheet xmlns:r="http://schemas.openxmlformats.org/officeDocument/2006/relationships" name="Earnings Per Common Share - Com" sheetId="64" state="visible" r:id="rId64"/>
    <sheet xmlns:r="http://schemas.openxmlformats.org/officeDocument/2006/relationships" name="Earnings Per Common Share - Nar" sheetId="65" state="visible" r:id="rId65"/>
    <sheet xmlns:r="http://schemas.openxmlformats.org/officeDocument/2006/relationships" name="Fair Value Measurements - Carry" sheetId="66" state="visible" r:id="rId66"/>
    <sheet xmlns:r="http://schemas.openxmlformats.org/officeDocument/2006/relationships" name="Fair Value Measurements - Recur" sheetId="67" state="visible" r:id="rId67"/>
    <sheet xmlns:r="http://schemas.openxmlformats.org/officeDocument/2006/relationships" name="Fair Value Measurements - Nonre" sheetId="68" state="visible" r:id="rId68"/>
    <sheet xmlns:r="http://schemas.openxmlformats.org/officeDocument/2006/relationships" name="Fair Value Measurements - Narra" sheetId="69" state="visible" r:id="rId69"/>
    <sheet xmlns:r="http://schemas.openxmlformats.org/officeDocument/2006/relationships" name="Fair Value Measurements - Chang" sheetId="70" state="visible" r:id="rId70"/>
    <sheet xmlns:r="http://schemas.openxmlformats.org/officeDocument/2006/relationships" name="Financial Information about I71" sheetId="71" state="visible" r:id="rId71"/>
  </sheets>
  <definedNames/>
  <calcPr calcId="124519" fullCalcOnLoad="1"/>
</workbook>
</file>

<file path=xl/sharedStrings.xml><?xml version="1.0" encoding="utf-8"?>
<sst xmlns="http://schemas.openxmlformats.org/spreadsheetml/2006/main" uniqueCount="747">
  <si>
    <t>Document and Entity Information - shares</t>
  </si>
  <si>
    <t>9 Months Ended</t>
  </si>
  <si>
    <t>Mar. 31, 2018</t>
  </si>
  <si>
    <t>Apr. 30, 2018</t>
  </si>
  <si>
    <t>Document Information [Line Items]</t>
  </si>
  <si>
    <t>Entity Registrant Name</t>
  </si>
  <si>
    <t>MEREDITH CORP</t>
  </si>
  <si>
    <t>Entity Central Index Key</t>
  </si>
  <si>
    <t>Document Type</t>
  </si>
  <si>
    <t>10-Q</t>
  </si>
  <si>
    <t>Mar. 31,
		2018</t>
  </si>
  <si>
    <t>Amendment Flag</t>
  </si>
  <si>
    <t>false</t>
  </si>
  <si>
    <t>Document Fiscal Year Focus</t>
  </si>
  <si>
    <t>Document Fiscal Period Focus</t>
  </si>
  <si>
    <t>Q3</t>
  </si>
  <si>
    <t>Current Fiscal Year End Date</t>
  </si>
  <si>
    <t>--06-30</t>
  </si>
  <si>
    <t>Entity Current Reporting Status</t>
  </si>
  <si>
    <t>Yes</t>
  </si>
  <si>
    <t>Entity Filer Category</t>
  </si>
  <si>
    <t>Large Accelerated Filer</t>
  </si>
  <si>
    <t>Common stock</t>
  </si>
  <si>
    <t>Entity Common Stock, Shares Outstanding</t>
  </si>
  <si>
    <t>Class B stock</t>
  </si>
  <si>
    <t>Condensed Consolidated Balance Sheets - USD ($) $ in Millions</t>
  </si>
  <si>
    <t>Jun. 30, 2017</t>
  </si>
  <si>
    <t>Current assets</t>
  </si>
  <si>
    <t>Cash and cash equivalents</t>
  </si>
  <si>
    <t>Accounts receivable, net</t>
  </si>
  <si>
    <t>Inventories</t>
  </si>
  <si>
    <t>Current portion of subscription acquisition costs</t>
  </si>
  <si>
    <t>Current portion of broadcast rights</t>
  </si>
  <si>
    <t>Assets held-for-sale</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Current portion of unearned revenues</t>
  </si>
  <si>
    <t>Liabilities associated with assets held-for-sale</t>
  </si>
  <si>
    <t>Total current liabilities</t>
  </si>
  <si>
    <t>Long-term debt</t>
  </si>
  <si>
    <t>Long-term broadcast rights payable</t>
  </si>
  <si>
    <t>Unearned revenues</t>
  </si>
  <si>
    <t>Deferred income taxes</t>
  </si>
  <si>
    <t>Other noncurrent liabilities</t>
  </si>
  <si>
    <t>Total liabilities</t>
  </si>
  <si>
    <t>Redeemable noncontrolling interests</t>
  </si>
  <si>
    <t>Redeemable, convertible Series A preferred stock, par value $1 per share, $1,000 per share liquidation preference</t>
  </si>
  <si>
    <t>Shareholders' equity</t>
  </si>
  <si>
    <t>Additional paid-in capital</t>
  </si>
  <si>
    <t>Retained earnings</t>
  </si>
  <si>
    <t>Accumulated other comprehensive loss</t>
  </si>
  <si>
    <t>Total Meredith Corporation shareholders' equity</t>
  </si>
  <si>
    <t>Equity attributable to noncontrolling interests</t>
  </si>
  <si>
    <t>Total shareholders' equity</t>
  </si>
  <si>
    <t>Total liabilities and shareholders' equity</t>
  </si>
  <si>
    <t>Common stock, par value $1 per share</t>
  </si>
  <si>
    <t>Condensed Consolidated Balance Sheets (Parenthetical) - $ / shares</t>
  </si>
  <si>
    <t>Class of Stock [Line Items]</t>
  </si>
  <si>
    <t>Common stock, par value (in usd per share)</t>
  </si>
  <si>
    <t>Series A Preferred Stock</t>
  </si>
  <si>
    <t>Redeemable, convertible Series A preferred stock, par value (in dollars per share)</t>
  </si>
  <si>
    <t>Redeemable, convertible Series A preferred stock, liquidation preference (in dollars per share)</t>
  </si>
  <si>
    <t>Condensed Consolidated Statements of Earnings (Loss) - USD ($) shares in Millions, $ in Millions</t>
  </si>
  <si>
    <t>3 Months Ended</t>
  </si>
  <si>
    <t>Mar. 31, 2017</t>
  </si>
  <si>
    <t>Revenues</t>
  </si>
  <si>
    <t>Advertising</t>
  </si>
  <si>
    <t>Circulation</t>
  </si>
  <si>
    <t>All other</t>
  </si>
  <si>
    <t>Total revenues</t>
  </si>
  <si>
    <t>Operating expenses</t>
  </si>
  <si>
    <t>Production, distribution, and editorial</t>
  </si>
  <si>
    <t>Selling, general, and administrative</t>
  </si>
  <si>
    <t>Restructuring, acquisition, and integration</t>
  </si>
  <si>
    <t>Depreciation and amortization</t>
  </si>
  <si>
    <t>Impairment of long-lived assets</t>
  </si>
  <si>
    <t>Total operating expenses</t>
  </si>
  <si>
    <t>Income (loss) from operations</t>
  </si>
  <si>
    <t>Non-operating expenses, net</t>
  </si>
  <si>
    <t>Interest expense, net</t>
  </si>
  <si>
    <t>Earnings (loss) from continuing operations before income taxes</t>
  </si>
  <si>
    <t>Income tax benefit (expense)</t>
  </si>
  <si>
    <t>Earnings (loss) from continuing operations</t>
  </si>
  <si>
    <t>Loss from discontinued operations, net of income taxes</t>
  </si>
  <si>
    <t>Net earnings (loss)</t>
  </si>
  <si>
    <t>Net earnings attributable to noncontrolling interests</t>
  </si>
  <si>
    <t>Net earnings (loss) attributable to Meredith Corporation</t>
  </si>
  <si>
    <t>Earnings (loss) attributable to Meredith Corporation common shareholders</t>
  </si>
  <si>
    <t>Basic earnings (loss) per share attributable to Meredith Corporation common shareholders</t>
  </si>
  <si>
    <t>Basic earnings per share, continuing operations (in usd per share)</t>
  </si>
  <si>
    <t>Basic earnings per share, discontinued operations (in usd per share)</t>
  </si>
  <si>
    <t>Basic earnings per share (in usd per share)</t>
  </si>
  <si>
    <t>Basic average shares outstanding (in shares)</t>
  </si>
  <si>
    <t>Diluted earnings (loss) per share attributable to Meredith Corporation common shareholders</t>
  </si>
  <si>
    <t>Diluted earnings per share, continuing operations (in usd per share)</t>
  </si>
  <si>
    <t>Diluted earnings per share, discontinued operations (in usd per share)</t>
  </si>
  <si>
    <t>Diluted earnings per share (in usd per share)</t>
  </si>
  <si>
    <t>Diluted average shares outstanding (in shares)</t>
  </si>
  <si>
    <t>Dividends paid per share (in usd per share)</t>
  </si>
  <si>
    <t>Condensed Consolidated Statements of Comprehensive Income (Loss) - USD ($) $ in Millions</t>
  </si>
  <si>
    <t>Statement of Comprehensive Income [Abstract]</t>
  </si>
  <si>
    <t>Other comprehensive income (loss), net of income taxes, attributable to Meredith Corporation</t>
  </si>
  <si>
    <t>Pension and other postretirement benefit plans activity</t>
  </si>
  <si>
    <t>Unrealized foreign currency translation loss, net</t>
  </si>
  <si>
    <t>Unrealized gain (loss) on interest rate swaps</t>
  </si>
  <si>
    <t>Comprehensive income (loss) attributable to Meredith Corporation</t>
  </si>
  <si>
    <t>Condensed Consolidated Statement of Shareholders' Equity - 9 months ended Mar. 31, 2018 - USD ($) $ in Millions</t>
  </si>
  <si>
    <t>Total</t>
  </si>
  <si>
    <t>Common stockCommon stock</t>
  </si>
  <si>
    <t>Common stockClass B stock</t>
  </si>
  <si>
    <t>Additional Paid-in Capital</t>
  </si>
  <si>
    <t>Retained Earnings</t>
  </si>
  <si>
    <t>Retained EarningsCommon stock</t>
  </si>
  <si>
    <t>Retained EarningsClass B stock</t>
  </si>
  <si>
    <t>Retained EarningsSeries A Preferred Stock</t>
  </si>
  <si>
    <t>Accumulated Other Comprehensive Loss</t>
  </si>
  <si>
    <t>Beginning balance at Jun. 30, 2017</t>
  </si>
  <si>
    <t>Increase (Decrease) in Stockholders' Equity [Roll Forward]</t>
  </si>
  <si>
    <t>Net earnings attributable to Meredith Corporation</t>
  </si>
  <si>
    <t>Other comprehensive loss, net of income taxes</t>
  </si>
  <si>
    <t>Shares issued under incentive plans, net of forfeitures</t>
  </si>
  <si>
    <t>Issuance of replacement Time share-based compensation awards</t>
  </si>
  <si>
    <t>Purchases of Company stock</t>
  </si>
  <si>
    <t>Share-based compensation</t>
  </si>
  <si>
    <t>Issuance of warrants and options</t>
  </si>
  <si>
    <t>Dividends paid</t>
  </si>
  <si>
    <t>Accretion of Series A preferred stock</t>
  </si>
  <si>
    <t>Reclassification adjustment for adoption of Accounting Standards Update 2018-02</t>
  </si>
  <si>
    <t>Ending balance at Mar. 31, 2018</t>
  </si>
  <si>
    <t>Condensed Consolidated Statement of Shareholders' Equity (Parenthetical)</t>
  </si>
  <si>
    <t>Mar. 31, 2018$ / shares</t>
  </si>
  <si>
    <t>Common stock | Common stock</t>
  </si>
  <si>
    <t>Common stock | Class B stock</t>
  </si>
  <si>
    <t>Condensed Consolidated Statements of Cash Flows - USD ($) $ in Millions</t>
  </si>
  <si>
    <t>Cash flows from operating activities</t>
  </si>
  <si>
    <t>Adjustments to reconcile net earnings to net cash provided by operating activities</t>
  </si>
  <si>
    <t>Depreciation</t>
  </si>
  <si>
    <t>Amortization</t>
  </si>
  <si>
    <t>Amortization of original issue discount and debt issuance costs</t>
  </si>
  <si>
    <t>Amortization of broadcast rights</t>
  </si>
  <si>
    <t>Payments for broadcast rights</t>
  </si>
  <si>
    <t>Net loss on disposition of assets</t>
  </si>
  <si>
    <t>Provision for write-down of impaired assets</t>
  </si>
  <si>
    <t>Fair value adjustments to contingent consideration</t>
  </si>
  <si>
    <t>Loss on equity method investee</t>
  </si>
  <si>
    <t>Unrealized foreign exchange loss</t>
  </si>
  <si>
    <t>Excess tax benefits from share-based payments</t>
  </si>
  <si>
    <t>Changes in assets and liabilities</t>
  </si>
  <si>
    <t>Net cash provided by operating activities</t>
  </si>
  <si>
    <t>Cash flows from investing activities</t>
  </si>
  <si>
    <t>Acquisitions of and investments in businesses, net of cash acquired</t>
  </si>
  <si>
    <t>Proceeds from disposition of assets, net of cash sold</t>
  </si>
  <si>
    <t>Additions to property, plant, and equipment</t>
  </si>
  <si>
    <t>Other</t>
  </si>
  <si>
    <t>Net cash used in investing activities</t>
  </si>
  <si>
    <t>Cash flows from financing activities</t>
  </si>
  <si>
    <t>Proceeds from issuance of long-term debt</t>
  </si>
  <si>
    <t>Repayments of long-term debt</t>
  </si>
  <si>
    <t>Proceeds from preferred stock, warrants, and options issued, net of issuance costs</t>
  </si>
  <si>
    <t>Debt issuance costs paid</t>
  </si>
  <si>
    <t>Proceeds from common stock issued</t>
  </si>
  <si>
    <t>Payment of acquisition-related contingent consideration</t>
  </si>
  <si>
    <t>Net cash provided by (used in) financing activities</t>
  </si>
  <si>
    <t>Change in cash held-for-sale</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We reflect the noncontrolling interest in net earnings (loss) of our majority-owned subsidiaries in the net earnings attributable to noncontrolling interests line in the Condensed Consolidated Statements of Earnings (Loss) and the equity in noncontrolling interest in majority-owned subsidiaries in the equity attributable to noncontrolling interests line of the Condensed Consolidated Balance Sheets. Meredith does not have any off-balance sheet arrangements. The Company's use of special-purpose entities was limited to Meredith Funding Corporation, whose activities were fully consolidated in Meredith's condensed consolidated financial statements until the termination of its asset lending facility on January 31, 2018. The financial position and operating results of our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17 , filed with the SEC. The condensed consolidated financial statements as of March 31, 2018 , and for the three and nine months ended March 31, 2018 and 2017 , are unaudited but, in management's opinion, include all normal, recurring adjustments necessary for a fair presentation of the results of interim periods. The year-end condensed consolidated balance sheet as of June 30, 2017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fiscal 2018 presentation. Change in Accounting Principle —Effective January 1, 2018, the Company changed its method of accounting for paper inventory in the national media group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dens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densed Consolidated Statements of Earnings (Loss). Concentration of Credit Risk —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we invest as these funds all have issuers, guarantors and/or other counterparties of reputable credit. At March 31, 2018 , $345.3 million of cash and cash equivalents were held domestically, of which $296.9 million were held in money market mutual funds. Of the total cash and cash equivalents, $26.9 million were held internationally, primarily in Europe. Cash equivalents at March 31, 2018 , were $298.1 million , which approximates fair value due to their short term nature, and is considered a Level 1 measurement as defined in Note 13 . Adopted Accounting Pronouncements — 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e adoption of this guidance did not have an impact on our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our Condensed Consolidated Statements of Earnings (Loss) instead of in additional paid-in capital within our Condensed Consolidated Balance Sheets. See Note 9 for discussion of the credits to income tax expense recorded in our Condensed Consolidated Statements of Earnings (Loss). Using a modified retrospective application, the Company has elected to recognize forfeitures as they occur and recorded a $1.1 million increase to additional paid-in capital, a $0.6 million reduction to retained earnings, and a $0.5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We no longer classify excess tax benefits related to share-based awards as a financing cash inflow and an operating cash outflow. This classification requirement was adopted prospectively and, as such, our Condensed Consolidated Statement of Cash Flows has not been retrospectively adjusted. ASU 2018-02—In February 2018, the FASB issued guidance regarding the reclassification of certain tax effects from accumulated other comprehensive loss. This amended guidance allows a reclassification from accumulated other comprehensive loss to retained earnings for stranded tax effects resulting from the "Tax Cuts and Jobs Act of 2017" (the Tax Reform Act) which was signed into law on December 22, 2017. We early adopted this amended guidance on January 1, 2018, and as a result, elected to reclassify $4.0 million of stranded tax effects from accumulated other comprehensive loss to retained earnings using a specific identification approach. The adoption of this guidance did not have an impact on our results of operations, cash flows, or disclosures. ASU 2018-05—In March 2018, the FASB issued guidance which incorporates into Accounting Standards Codification (ASC) 740 - Income Taxes , various SEC paragraphs pursuant to the issuance of SEC Staff Accounting Bulletin No. 118 (SAB 118), which was effective immediately. In December 2017, the SEC issued SAB 118 to address concerns about reporting entities’ ability to timely comply with the accounting requirements to recognize all of the effects of the Tax Cuts and Job Act of 2017 (the Tax Reform Act) in the period of enactment. SAB 118 allows for calculations of the impacts of the Tax Reform Act to be considered provisional and subject to remeasurement upon further collection, preparation and analysis of relevant data, and disclosure regarding the impacts of the Tax Reform Act for which accounting under ASC 740 is incomplete. As the Company accounted for the tax effects of the Tax Reform Act on a provisional basis under the guidance of SAB 118 prior to this update, the adoption of this guidance did not have an impact on the condensed consolidated financial statements. Pending Accounting Pronouncements — ASU 2017-12—In August 2017, the FASB issued guidance amending hedge accounting requirements. The purpose of this guidance is to better align a company's risk management activities and financial reporting requirements, and to simplify the application of hedge accounting. The effective date is the first quarter of fiscal 2020, with early adoption permitted. The Company does not expect the adoption of this guidance to have a material impact on our results of operations, cash flows, or disclosures.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h case the cumulative effect of applying the standard would be recognized at the date of initial application. We will adopt the standard using the modified retrospective method. We are in the process of assessing and documenting the impact of the guidance on our current accounting policies and practices to identify material differences, if any, that would result from applying the new requirements to our revenue contracts. We continue to make progress on our revenue recognition analyses and are currently evaluating the impact, if any, on changes to our business processes, systems, and controls to support recognition and disclosure requirements under the new guidance. As these analyses are completed, the Company will be better able to quantify the anticipated impact, if any, to our consolidated financial statements.</t>
  </si>
  <si>
    <t>Acquisition</t>
  </si>
  <si>
    <t>Business Combinations [Abstract]</t>
  </si>
  <si>
    <t>2. Acquisition On January 31, 2018, Meredith completed its acquisition of all the outstanding shares of Time Inc. (Time) for $18.50 per share, for a total transaction value of $3.2 billion , including the repayment of Time's outstanding debt. As part of the acquisition, Meredith also repaid its outstanding debt. These transactions were funded through a combination of borrowings under the Company's new $1.8 billion secured term loan facility, the issuance of $1.4 billion of senior unsecured notes, the issuance of preferred equity, and cash on hand (refer to Note 7 for additional long-term debt information and Note 11 for additional information on the preferred equity). In accordance with the merger agreement, certain of Time's outstanding restricted stock units, performance stock units, and in-the-money stock options were immediately vested, converted into the right to receive $ 18.50 per share and paid in cash. The value of these awards was apportioned between total purchase price consideration and immediate expense. This expense is included in the restructuring, acquisition, and integration line on the Condensed Consolidated Statements of Earnings (Loss). Additionally, certain of Time's outstanding stock options and restricted stock units were converted into mirror awards exercisable or earned in Meredith common stock. The conversion was based on a ratio of $18.50 to the volume-weighted average per share closing price for Meredith’s stock on the ten consecutive trading days ended on the complete trading day immediately prior to the acquisition closing date. The value of these awards was apportioned between total purchase price consideration and unearned compensation to be recognized over the remaining original vesting periods of the awards. 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 This transaction created a premier media and marketing company serving 175 million American consumers. Meredith's brands will now have a readership of more than 120 million and paid circulation of nearly 45 million . The acquisition also increased Meredith's digital position with approximately 140 million monthly unique visitors in the United States. The majority of Time's operations are reported in Meredith's national media segment. The Company accounted for this acquisition as a business combination under the acquisition method of accounting. The following table summarizes the preliminary purchase price allocation of fair values of the assets acquired and liabilities assumed at the date of acquisition. The fair values of the assets acquired and liabilities assumed were based on management’s preliminary estimates of the respective fair values of Time’s net assets. The estimated fair values of net assets and resulting goodwill are subject to the Company finalizing its analysis of the fair value of Time’s assets and liabilities as of the acquisition date. This allocation is subject to change pending the final valuation of these assets and liabilities. In addition, information unknown at the time of the Time acquisition could result in adjustments to the respective fair values and resulting goodwill. Differences between the preliminary and final estimated fair values could be material. As additional information is obtained about these assets and liabilities within the measurement period (not to exceed one year from the date of acquisition), the Company will refine its estimates of fair value and reallocate the purchase price. (In millions) Cash and cash equivalents $ 399.9 Accounts receivable 296.1 Inventory 22.8 Assets held-for-sale 1,103.6 Other current assets 61.3 Current assets 1,883.7 Property, plant, and equipment 302.2 Other assets 94.3 Intangible assets 1,107.8 Total identifiable assets acquired 3,388.0 Accounts payable 140.0 Accrued liabilities 193.0 Current portion of unearned revenues 192.3 Liabilities associated with assets held-for-sale 315.7 Total current liabilities 841.0 Unearned revenues 41.7 Deferred income taxes 225.8 Other noncurrent liabilities 98.1 Total liabilities assumed 1,206.6 Total identified net assets 2,181.4 Goodwill 1,045.4 Net assets acquired $ 3,226.8 The following table provides details of the acquired intangible assets (based on the preliminary assessment of the fair value of assets acquired): (In millions) Intangible assets subject to amortization Customer relationships $ 278.1 Advertiser relationships 167.0 Trademarks 11.7 Total 456.8 Intangible assets not subject to amortization Trademarks 651.0 Intangible assets, net $ 1,107.8 The weighted average useful life of customer relationships is 6 years , advertiser relationships is 3 years , and amortizing trademarks is 20 years . Due to the timing of the acquisition and the complexities involved with determining fair value of the intangible assets acquired, the Company has not yet completed the valuation of the identified intangibles. The preliminary purchase price allocation has been developed based on preliminary estimates of fair values. Therefore, there may be adjustments made to the purchase price allocation that could result in changes to the preliminary fair values allocated, assigned useful lives, and associated amortization recorded. Goodwill is attributable primarily to expected synergies and the assembled workforces. Of total goodwill recorded of $1.0 billion , $92.1 million is expected to be deductible for income tax purposes. Transaction and integration costs incurred by Meredith were $12.1 million in the second quarter of fiscal 2018. Transaction and integration costs incurred by Meredith were $40.8 million in the third quarter of fiscal 2018. These costs are included in the restructuring, acquisition, and integration line in the Condensed Consolidated Statements of Earnings (Loss). The following table presents the amounts of Time's revenue and earnings included in Meredith's Condensed Consolidated Statements of Earnings (Loss) since the date of the acquisition for the three and nine months ended March 31, 2018 and 2017. Also presented are the unaudited pro-forma consolidated results of operations – revenues, net earnings (loss), and diluted net earnings (loss) per share of the combined entity for the three and nine months ended March 31, 2018 and 2017, as if the acquisition had occurred on July 1, 2016, the beginning of fiscal 2017: Three Months Nine Months Periods ended March 31, 2018 2017 2018 2017 (In millions except per share data) Actual Time total revenues $ 244.9 $ — $ 244.9 $ — Actual Time net loss (78.8 ) — (78.8 ) — Pro-forma total revenue 757.6 846.6 2,497.0 2,760.0 Pro-forma net earnings (loss) (136.9 ) 4.9 135.7 42.7 Pro-forma diluted net earnings (loss) per share (3.48 ) (0.32 ) 1.71 (0.30 ) The unaudited pro-forma consolidated results above are based on the historical financial statements of Meredith and Time and are not necessarily indicative of the results of operations that would have been achieved if the acquisition was completed on July 1, 2016 (the beginning of the 2017 fiscal year), and are not indicative of the future operating results of the combined company. This pro-forma financial information is based upon preliminary purchase price allocations and various assumptions and estimates.The pro-forma consolidated results of operations include the effects of purchase accounting adjustments, including amortization charges related to the finite-lived intangible assets acquired. The pro-forma totals above also reflect the impact of transactions made to finance the acquisition (see Note 7 and Note 11) and exclude historical interest of each entity and the prepayment penalty. The impact of the discontinued operations have been removed from pro-forma revenue for each of the periods presented. Historical intercompany transactions between Meredith and Time have also been removed. Transaction and integration costs related to the acquisition of Time have been excluded from the above pro-forma consolidated results of operations due to their non-recurring nature. The pro-forma net earnings (loss) were also adjusted for the tax effects related to the other pro-forma adjustments. Included within the pro-forma results above, are $14.5 million and $191.0 million of impairment charges for long-lived assets for the nine months ended March 31, 2018, and 2017, respectively. There were no impairment charges for long-lived assets during the three months ended March 31, 2018 and 2017. The pro-forma results above also include restructuring charges related to this transaction of $142.3 million for the three and nine months ended March 31, 2018. There were no restructuring charges related to the acquisition recorded in the three and nine months ended March 31, 2017.</t>
  </si>
  <si>
    <t>Inventory Disclosure [Abstract]</t>
  </si>
  <si>
    <t>3. Inventories Major components of inventories are summarized below. Inventories consist mainly of paper, editorial content, books, and other merchandise and are stated at the lower of cost or estimated net realizable value. Cost is determined using the first-in, first-out method for books and the weighted average cost method for paper and other merchandise. Effective January 1, 2018, the Company prospectively changed its method of accounting for paper inventory from t he last-in first-out (LIFO) method to the weighted average cost method. Of total net inventory values shown, 65 percent were under the LIFO method at June 30, 2017 . (In millions) March 31, 2018 June 30, 2017 Raw materials $ 29.4 $ 13.4 Work in process 11.9 8.7 Finished goods 2.1 1.1 43.4 23.2 Reserve for LIFO cost valuation — (1.3 ) Inventories $ 43.4 $ 21.9</t>
  </si>
  <si>
    <t>Discontinued Operations / Assets Held-for-Sale</t>
  </si>
  <si>
    <t>Discontinued Operations and Disposal Groups [Abstract]</t>
  </si>
  <si>
    <t>4. Discontinued Operations / Assets Held-for-Sale Disposals and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to be classified as held-for-sale. When all of the criteria to be classified as held-for-sale are met, including management having the authority to approve the action and committing to a plan to sell the entity, the major assets and liabilities are to be reported as components of total assets and liabilities separate from those balances of the continuing operations. The Condensed Consolidated Statement of Earnings (Loss) reported for current and prior periods shall report the results of operations of the discontinued operation, including any gain or loss recognized, in the period in which a discontinued operation either has been disposed of or is classified as held-for-sale. The results of all discontinued operations, less applicable income taxes (benefit), shall be reported as a component of net earnings (loss) separate from the net earnings (loss) of continuing operations. Prior to the Company's acquisition of Time, Time entered into an agreement to sell the Golf brand. This sale closed in February 2018. Revenue and expenses, along with associated taxes, for the Golf brand were included in the loss from discontinued operations, net of income taxes line on the Condensed Consolidated Statements of Earnings (Loss). On February 23, 2018, the Company entered into an agreement to sell Time Inc. (UK) Ltd (TIUK), a U.K. multi-platform publisher with approximately 60 brands. The sale closed in March 2018. Revenue and expenses, along with associated taxes, for TIUK were included in the loss from discontinued operations, net of income taxes line on the Condensed Consolidated Statements of Earnings (Loss). In connection with the sale of TIUK, a liability for $9.3 million was recorded in other liabilities in connection with a lease guarantee by Time. The guarantee is related to a lease of office space in the U.K. through December 31, 2025. The Company is only obligated to pay for the lease guarantee in the event that TIUK fails to perform under the lease agreement. If TIUK fails to perform under the lease agreement, the maximum lease guarantee obligation for which the Company would be liable is approximately $84.1 million as of March 31, 2018. The Company has assessed that it is unlikely that TIUK will not perform its obligations under the lease. The Company announced after the acquisition that it is exploring the sale of the TIME, Sports Illustrated, Fortune, and Money affiliated brands and its investment in Viant Technology LLC (Viant). Management expects these sales to close during calendar 2018. In accordance with accounting guidance, a business that, on acquisition, or within a short period following the acquisition (usually within three months), meets the criteria to be classified as held-for-sale is also considered a discontinued operation. As all the required criteria for held-for-sale classification were met, the assets and liabilities related to these operations have been included as assets and liabilities held-for-sale in the Condensed Consolidated Balance Sheets as of March 31, 2018. The revenue and expenses, along with associated taxes, for these operations were included in the loss from discontinued operations, net of income taxes line on the Condensed Consolidated Statements of Earnings (Loss).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will be repaid with the proceeds from the sale of Viant and the TIME, Sports Illustrated, Fortune, Money, and affiliated brands. Amounts applicable to discontinued operations in the Condensed Consolidated Statements of Earnings (Loss) are as follows: Periods ended March 31, 2018 Three Month Nine Months (In millions except per share data) Revenues $ 134.3 $ 134.3 Costs and expenses (133.8 ) (133.8 ) Interest expense (5.2 ) (5.2 ) Loss on disposal (11.9 ) (11.9 ) Loss before income taxes (16.6 ) (16.6 ) Income taxes 1.9 1.9 Loss from discontinued operations, net of income taxes $ (14.7 ) $ (14.7 ) Loss per share from discontinued operations Basic $ (0.33 ) $ (0.32 ) Diluted (0.33 ) (0.32 ) The discontinued operations did not have depreciation, amortization, capital expenditures or significant non-cash investing items for the period from acquisition through March 31, 2018. Share based compensation expense of $2.3 million is included in the net cash provided by operating activities in the Condensed Consolidated Statements of Cash Flows for the nine months ended March 31, 2018. Assets Held-for-Sale The Company classifies assets as being held-for-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Long lived assets that are classified as held-for-sale are recorded at the lower of carrying value or fair value less costs to sell. Fair value is based on current market values or discounted future cash flows using Level 3 inputs determined based on the Company's experience and knowledge of the market, including the use of advisers. The key assumptions used to determine the fair value include discount rates, estimated cash flows, royalty rates, and revenue growth rates. The discount rate used is based on several factors including a weighted average cost of capital analysis, and adjustments for market risk and company specific risk. Estimated cash flows are based upon internally developed estimates of the undiscounted cash flows attributable to the assets and include only future cash flows that are directly associated with and that are expected to arise as a direct result of the use and eventual disposition of the assets. Royalty rates are based on comparable licensing agreements and revenue growth rates are based on industry knowledge and historical performance. Property and equipment are not depreciated, and intangibles assets are not amortized once classified as held-for-sale. The assets and liabilities that are deemed held-for-sale are classified as current based on the anticipated disposal date. In March 2018, the Company announced an agreement to sell Meredith Xcelerated Marketing (MXM). This transaction closed in May 2018. The assets and liabilities related to these operations have been reclassified and are included as assets and liabilities held-for-sale in the Condensed Consolidated Balance Sheets as of March 31, 2018. The Company did not report the operations of MXM as discontinued operations as the sale does not represent a strategic shift that will have a major effect on the Company’s operations and financial results. The results of MXM are included within continuing operations within the Condensed Consolidated Statements of Earnings (Loss). The earnings from continuing operations before income taxes related to MXM were $0.4 million and $4.6 million for the three-month periods ended March 31, 2018, and 2017, respectively, and $0.6 million and $5.8 million for the nine-month periods ended March 31, 2018, and 2017, respectively. The following table presents the major components which are included in assets and liabilities held-for-sale (including TIME, Sports Illustrated, Fortune, Money, Viant, and MXM): (in millions) March 31, Current assets Cash and cash equivalents $ 12.4 Accounts receivable, net 112.5 Inventories 1.9 Other current assets 7.6 Total current assets 134.4 Net property, plant, and equipment 14.3 Other assets 4.1 Intangible assets, net 110.5 Goodwill 632.8 Total assets held-for-sale $ 896.1 Current liabilities Accounts payable $ 46.4 Accrued expenses and other liabilities 18.3 Current portion of unearned revenues 101.9 Total current liabilities 166.6 Unearned revenues 33.6 Other noncurrent liabilities 3.8 Total liabilities associated with assets held-for-sale $ 204.0 The Company has announced the closure of Time Customer Service (TCS) in Tampa, Florida. As of March 31, 2018, TCS did not meet the criteria above for held-for-sale or discontinued operations treatment. Other Dispositions Effective July 1, 2017, Meredith's national media group sold a 70 percent interest in Charleston Tennis LLC, which operates the Family Circle Tennis Center, to an unrelated third party. In return, Meredith received $0.6 million in cash and a note receivable for $8.5 million . The note receivable is due in annual installments over a period of 8 years . At March 31, 2018, there was $3.4 million in unamortized discount and an allowance of $2.9 million recorded against the note. This transaction generated a gain of $3.3 million , which was recorded in the selling, general, and administrative line of the Condensed Consolidated Statements of Earnings (Loss). Of this gain, $1.0 million related to the remeasurement of the retained investment. As Meredith retains a 30 percent interest, has a seat on the board, and has approval rights over certain limited matters, Meredith now accounts for this investment under the equity method of accounting.</t>
  </si>
  <si>
    <t>Intangible Assets and Goodwill</t>
  </si>
  <si>
    <t>Goodwill and Intangible Assets Disclosure [Abstract]</t>
  </si>
  <si>
    <t>5. Intangible Assets and Goodwill Intangible assets consisted of the following: March 31, 2018 June 30, 2017 (In millions) Gross Accumulated Net Gross Accumulated Net Intangible assets subject to amortization National media Advertiser relationships $ 180.8 $ (22.7 ) $ 158.1 $ 18.6 $ (15.5 ) $ 3.1 Customer relationships 282.3 (10.7 ) 271.6 7.3 (3.4 ) 3.9 Trademarks 11.7 (0.1 ) 11.6 — — — Other 21.3 (11.1 ) 10.2 22.3 (9.8 ) 12.5 Local media Network affiliation agreements 229.3 (147.1 ) 82.2 229.3 (142.2 ) 87.1 Retransmission agreements 27.9 (13.9 ) 14.0 27.9 (10.7 ) 17.2 Other 1.7 (0.7 ) 1.0 1.7 (0.5 ) 1.2 Total $ 755.0 $ (206.3 ) 548.7 $ 307.1 $ (182.1 ) 125.0 Intangible assets not subject to amortization National media Internet domain names 7.8 7.8 Trademarks 779.2 147.9 Local media FCC licenses 675.2 675.2 Total 1,462.2 830.9 Intangible assets, net $ 2,010.9 $ 955.9 Amortization expense was $32.9 million and $14.4 million for the nine months ended March 31, 2018 and 2017 , respectively. Annual amortization expense for intangible assets is expected to be as follows: $47.5 million in fiscal 2018 , $136.2 million in fiscal 2019 , $121.5 million in fiscal 2020 , $75.8 million in fiscal 2021 , and $40.8 million in fiscal 2022 . During the second quarter of fiscal 2018, Meredith made the strategic decision to no longer publish Fit Pregnancy and Baby magazine as a standalone title, rather including it as a feature within Parents magazine. This decision was determined to be a triggering event requiring Meredith to evaluate the trademarks within our Parents Network for impairment. The fair value of the trademarks are determined based on significant inputs not observable in the market. The reduction in advertising revenue caused by the discontinuation of Fit Pregnancy and Baby magazine, as well as updated revenue projections for the Parents Network resulted in an impairment to the trademarks. As such, during the prior quarter, the national media segment recorded a non-cash impairment charge of $19.8 million to partially impair the trademarks within our Parents Network. This impairment charge is recorded in the impairment of long-lived assets line in the Condensed Consolidated Statements of Earnings (Loss). Changes in the carrying amount of goodwill were as follows: Nine months ended March 31, 2018 2017 (In millions) National Local Total National Local Total Balance at beginning of period Goodwill $ 943.8 $ 80.6 $ 1,024.4 $ 931.3 $ 68.7 $ 1,000.0 Accumulated impairment losses (116.9 ) — (116.9 ) (116.9 ) — (116.9 ) Total goodwill 826.9 80.6 907.5 814.4 68.7 883.1 Activity during the period Transfer to assets held-for-sale (54.9 ) — (54.9 ) — — — Acquisitions 1,045.4 — 1,045.4 — — — Acquisition adjustments 0.1 — 0.1 12.3 — 12.3 Balance at end of period Goodwill 1,934.4 80.6 2,015.0 943.6 68.7 1,012.3 Accumulated impairment losses (116.9 ) — (116.9 ) (116.9 ) — (116.9 ) Total goodwill $ 1,817.5 $ 80.6 $ 1,898.1 $ 826.7 $ 68.7 $ 895.4 See Note 2 for information regarding the acquisition of Time, and Note 4 for information regarding the assets held-for-sale.</t>
  </si>
  <si>
    <t>Restructuring Accrual</t>
  </si>
  <si>
    <t>Restructuring and Related Activities [Abstract]</t>
  </si>
  <si>
    <t>6. Restructuring Accrual As part of the Company's plan to realize cost synergies from its acquisition of Time, in the third quarter of fiscal 2018, management committed to a performance improvement plan to reduce headcount by approximately 1,800 employees, primarily in the national media group and unallocated corporate departments. In connection with this plan, the Company recorded pre-tax restructuring charges of $94.2 million for severance and related benefit costs related to the involuntary termination of employees. These costs and write-downs are recorded in the restructuring, acquisition, and integration line of the Condensed Consolidated Statements of Earnings (Loss). The headcount reductions are expected to be completed by January 2019. Details of the severance and related benefit costs by segment for this performance improvement plan are as follows: For the three and nine months ended March 31, 2018 Amount Accrued in the Period Total Amount Expected to be Incurred (in millions) National media $ 36.3 $ 37.5 Local media 0.8 0.8 Unallocated Corporate 57.1 63.1 $ 94.2 $ 101.4 During the second quarter of fiscal 2018, management committed to a performance improvement plan including the strategic decision to no longer publish Fit Pregnancy and Baby magazine as a standalone title, rather including it as a feature within Parents magazine and other restructurings. These actions resulted in selected workforce reductions primarily in our national media group. In connection with this plan, the Company recorded pre-tax restructuring charges totaling $3.1 million , including $3.0 million for severance and related benefit costs related to the involuntary termination of employees and other write-downs of $0.1 million . The majority of severance costs are being paid out over a 12 -month period. The plan affected approximately 90 employees. These costs and write-downs are recorded in the restructuring, acquisition, and integration line of the Condensed Consolidated Statements of Earnings (Loss). During the second quarter of fiscal 2017, management committed to a performance improvement plan that included selected workforce reductions primarily in our national media group. In connection with this plan, the Company recorded pre-tax restructuring charges totaling $8.0 million including $7.5 million for severance and related benefit costs related to the involuntary termination of employees and other accruals of $0.2 million . The majority of severance costs have been paid out. The plan affected approximately 125 employees. These costs and write-downs are recorded in the restructuring, acquisition, and integration line of the Condensed Consolidated Statements of Earnings (Loss). Details of changes in the Company's restructuring accrual are as follows: Employee Terminations Other Exit Costs Total Employee Terminations Nine months ended March 31, 2018 2018 2018 2017 (In millions) Balance at beginning of period $ 8.7 $ — $ 8.7 $ 7.4 Accrual on Time's opening balance sheet 38.5 6.6 45.1 — Accruals 97.2 0.3 97.5 7.5 Cash payments (18.4 ) (0.5 ) (18.9 ) (6.2 ) Reversal of excess accrual (0.3 ) — (0.3 ) — Balance at end of period $ 125.7 $ 6.4 $ 132.1 $ 8.7 As of March 31, 2018, of the $132.1 million liability, $96.7 million was classified as current liabilities on the Condensed Consolidated Balance Sheet, with the remaining $35.4 million classified as noncurrent liabilities. Amounts classified as noncurrent liabilities are expected to be paid through 2020 and relate primarily to severance costs.</t>
  </si>
  <si>
    <t>Long-term Debt</t>
  </si>
  <si>
    <t>Debt Disclosure [Abstract]</t>
  </si>
  <si>
    <t>7. Long-term Debt Long-term debt consisted of the following: March 31, 2018 (In millions) Principal Balance Unamortized Discount and Debt Issuance Costs Carrying Variable-rate credit facility Senior credit facility term loan, due 1/31/2025 $ 1,800.0 $ (34.7 ) $ 1,765.3 Revolving credit facility of $350 million, due 1/31/2023 — — — Senior Unsecured Notes 6.875% senior notes, due 2/1/2026 1,400.0 (27.1 ) 1,372.9 Total long-term debt 3,200.0 (61.8 ) 3,138.2 Current portion of long-term debt (18.0 ) 0.4 (17.6 ) Long-term debt $ 3,182.0 $ (61.4 ) $ 3,120.6 June 30, 2017 (In millions) Principal Balance Unamortized Discount and Debt Issuance Costs Carrying Variable-rate credit facilities Asset-backed bank facility of $100 million, due 10/20/2017 $ 75.0 $ — $ 75.0 Revolving credit facility of $200 million, due 11/30/2021 85.0 — 85.0 Term loan due 11/30/2021 240.6 (2.0 ) 238.6 Private placement notes 3.04% senior notes, due 3/1/2018 50.0 — 50.0 Floating rate senior notes, due 12/19/2022 100.0 (0.2 ) 99.8 Floating rate senior notes, due 2/28/2024 150.0 (0.2 ) 149.8 Total long-term debt 700.6 (2.4 ) 698.2 Current portion of long-term debt (62.5 ) — (62.5 ) Long-term debt $ 638.1 $ (2.4 ) $ 635.7 On January 31, 2018, in connection with the Company's acquisition of Time, the Company repaid and terminated its existing indebtedness. In connection with the payoff of this indebtedness, Meredith recognized a loss on extinguishment of debt of $2.2 million . Also in conjunction with the repayment of debt, the Company settled the associated interest rate swap agreements and recognized a gain on the settlement of $1.6 million . The loss on extinguishment of debt and gain on the settlement of the swaps are both presented in the interest expense, net line in the Condensed Consolidated Statements of Earnings (Loss). In connection with the acquisition, on January 31, 2018, the Company entered into new credit arrangements with a total capacity of $3.6 billion comprised of a variable-rate credit facility and senior unsecured notes. The variable-rate credit facility includes a secured term loan (Term Loan B) with $1.8 billion of aggregate principal and a five -year senior secured revolving credit facility of $350.0 million , of which $175.0 million is available for the issuance of letters of credit and $35.0 million of swingline loans. All available capacity under the revolving credit facility is currently undrawn. The Term Loan B matures in 2025 and amortizes at 1.0 percent per annum in equal quarterly installments until the final maturity date, at which time the remaining principal and interest are due and payable. The interest rate under the Term Loan B is based on LIBOR plus a spread ranging from 2.5 percent to 3.0 percent . Presently, the Term Loan B is bearing interest at a rate of LIBOR plus 3.0 percent , or 4.88 percent at March 31, 2018. The revolving credit facility has a commitment fee ranging from 0.375 percent to 0.500 percent of the unused commitment. All interest rates and commitment fees associated with this variable-rate credit facility are derived from a leverage-based pricing grid. The senior unsecured notes have an aggregate principal of $1.4 billion maturing in 2026 (2026 Senior Notes) with an interest rate of 6.875 percent per annum. Total outstanding principal is due at the final maturity date. In connection with the issuance of this indebtedness, the Company incurred $14.7 million of deferred financing costs and $56.0 million of discount costs that are being amortized over the lives of the respective facilities. During the third quarter, we also incurred a $17.5 million bridge loan commitment fee. The fee is presented in the interest expense, net line in the Condensed Consolidated Statements of Earnings (Loss).</t>
  </si>
  <si>
    <t>Commitments and Contingent Liabilities</t>
  </si>
  <si>
    <t>Commitments and Contingencies Disclosure [Abstract]</t>
  </si>
  <si>
    <t>8. Commitments and Contingent Liabilities Legal Proceedings In the ordinary course of business, we are defendants in or parties to various legal claims, actions, and proceedings. These claims, actions and proceedings are at varying stages of investigation, arbitration, or adjudication, and involve a variety of areas of law. Time, which is now a wholly-owned subsidiary, previously reported on, and we update below, the following legal proceedings.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The matter is currently subject to a proceeding in the Tax Court of Canada to resolve the issue of whether TIR or the publishers are entitled to the input tax credits. On March 31, 2017, the Company and the CRA jointly proposed a timetable for the completion of certain pre-trial steps related to this matter, which was approved by the Tax Court. In accordance with the timetable, on April 28, 2017, TIR filed an Amended Notice of Appeal of the assessments. The parties are currently engaged in discovery. Including interest accrued on both reassessments, the total reassessment by the CRA for the years 2006 to 2010 was C $91 million as of November 30, 2015. In July 2017 and November 2017, Time received subpoenas from the Enforcement Division of the staff of the SEC requiring Time to provide documents relating to its accounting for goodwill and asset impairments, restructuring and severance costs, and its analysis and reporting of Time's segments. The Company is cooperating with the SEC in the investigation. Management cannot at this time predict the eventual scope or outcome of this matter.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we often cannot predict what the eventual outcome of a pending matter will be, or what the timing or results of the ultimate resolution of a matter will be. Accordingly, for the matters described above, we are unable to predict the outcome or reasonably estimate a range of possible loss. Income Tax Uncertainties The Company's operations are subject to tax in various domestic and international jurisdictions and are regularly audited by federal, state, local, and foreign tax authorities. The Company believes it has appropriately accrued for the expected outcome of all pending tax matters and we do not currently anticipate that the ultimate resolution of pending tax matters will have a material adverse effect on our financial condition, future results of operations, or liquidity. In connection with the spin-off of Time from Time Warner, Inc. (Time Warner), Time entered into a tax Matters Agreement with Time Warner that may require us to indemnify Time Warner for certain tax liabilities for periods prior to the Spin-Off.</t>
  </si>
  <si>
    <t>Income Taxes</t>
  </si>
  <si>
    <t>Income Tax Disclosure [Abstract]</t>
  </si>
  <si>
    <t>9. Income Taxes For the third quarter of fiscal 2018, Meredith recorded a tax benefit of $30.2 million for an effective tax rate of 24.0 percent . In the prior year third quarter, the Company recorded income tax expense of $25.6 million for an effective tax rate of 39.2 percent . The effective tax rate for the three months ended March 31, 2018, was lower than the prior-year quarter due to reduction in the statutory federal tax rate resulting from the Tax Reform Act offset in part by non-deductible expenses including transaction costs. For the nine months ended March 31, 2018, Meredith recorded an income tax benefit of $139.0 million reflecting the remeasurement of the Company’s deferred tax assets and liabilities and a reduced tax rate as a result of the Tax Reform Act. In the first nine months of the prior year, the Company recorded income tax expense of $81.0 million for an effective rate of 35.8 percent . The Tax Reform Act was signed into law on December 22, 2017. The Tax Reform Act significantly changed the United States (U.S.) corporate income tax regime by, among other things, lowering the U.S. corporate tax rate from 35 percent to 21 percent effective for taxable years beginning on or after January 1, 2018, while also repealing the deduction for domestic production activities. U.S. GAAP requires that the impact of tax legislation be recognized in the period in which the law is enacted. Under the Tax Reform Act, a blended federal rate of 28 percent applies retroactive to the beginning of Meredith's fiscal 2018. Also as a result of the Tax Reform Act, Meredith remeasured its deferred tax assets, deferred tax liabilities, and tax reserves during its second fiscal quarter, resulting in a net tax benefit of $133.0 million . As the Company is projecting a net operating loss for the fiscal year ending June 30, 2018, deferred tax assets and liabilities expected to be recognized in the fiscal year ending June 30, 2018, and after were remeasured using the 21 percent U.S. corporate tax rate. In December 2017, the SEC staff issued SAB 118, which provides guidance regarding how a company is to reflect provisional amounts when necessary information is not yet available, prepared, or analyzed sufficiently to complete its accounting for the effect of the changes in the Tax Reform Act. The tax benefits recorded through the fiscal 2018 third quarter, which represent all known and estimable impacts of the Tax Reform Act, reflect provisional amounts based on the Company’s current best estimates. These provisional amounts incorporate assumptions made based upon the Company’s current interpretations of the Tax Reform Act and may change as the Company receives additional clarification and implementation guidance, and as data becomes available allowing a more precise scheduling of the deferred tax assets and liabilities including those related to intangible assets, fixed assets, and employee compensation. Adjustments to these provisional amounts will be included in income from operations as an adjustment to tax expense in future periods. The Company did not make any adjustments to the provisional amounts recorded due to the Tax Reform Act during the quarter ended March 31, 2018. The Company continues to evaluate the provisions as well as additional guidance that was issued during the quarter and expects to complete its accounting for the impacts of the Tax Reform Act during the one-year measurement period. Effective July 1, 2017, the Company adopted new accounting guidance related to share-based compensation. Under this new guidance, excess tax benefits and deficiencies are to be recognized as a discrete component of the income tax provision in the period they occur and not as an adjustment to additional paid-in capital. As such, we recognized an excess tax benefit of $2.1 million as a credit to income tax expense in our Condensed Consolidated Statements of Earnings (Loss) in the first quarter of fiscal 2018 as the majority of the Company's annual share-based grants vest in the first quarter of each fiscal year. In the second quarter of fiscal 2018, an additional $1.0 million was recorded as a credit to income tax expense primarily for options exercised during the quarter. However, as a result of the change in the federal corporate tax rate due to the Tax Reform Act, these amounts were reduced in the aggregate by $0.6 million in the second quarter of fiscal 2018. Additionally, for the third quarter and first nine months of fiscal 2018, the Company incurred $4.7 million and $12.5 million , respectively, of non-deductible investment banking, legal, accounting, and other professional fees and expenses related to the acquisition of Time. During the next 12 months, it is reasonably possible that the amount of unrecognized tax benefits could change by $15.3 million as a result of effective tax settlements as well as expiration of statute of limitations.</t>
  </si>
  <si>
    <t>Pension and Postretirement Benefit Plans</t>
  </si>
  <si>
    <t>Retirement Benefits [Abstract]</t>
  </si>
  <si>
    <t xml:space="preserve">10. Pension and Postretirement Benefit Plans The following table presents the components of net periodic benefit costs for Meredith's domestic plans: Three Months Nine Months Periods ended March 31, 2018 2017 2018 2017 (In millions) Pension benefits Service cost $ 3.2 $ 3.2 $ 9.8 $ 9.4 Interest cost 1.5 1.2 4.4 3.7 Expected return on plan assets (2.6 ) (2.3 ) (7.8 ) (6.9 ) Prior service cost amortization 0.1 — 0.2 0.1 Actuarial loss amortization 0.5 0.9 1.5 2.7 Net periodic benefit costs $ 2.7 $ 3.0 $ 8.1 $ 9.0 Postretirement benefits Service cost $ — $ — $ 0.1 $ 0.1 Interest cost 0.1 0.1 0.2 0.2 Prior service credit amortization (0.1 ) (0.1 ) (0.3 ) (0.3 ) Actuarial gain amortization (0.1 ) (0.1 ) (0.2 ) (0.2 ) Net periodic benefit credit $ (0.1 ) $ (0.1 ) $ (0.2 ) $ (0.2 ) The amortization of amounts related to unrecognized prior service costs and net actuarial gain/loss was reclassified out of other comprehensive income as components of net periodic benefit costs. International Defined Benefit Pension Plans With the acquisition of Time, the Company is now a sponsor of various international funded and unfunded defined benefit plans, including plans in the United Kingdom, Netherlands, and Germany. Pension benefits under these international plans are based on formulas that reflect the employees' years of service and compensation during their employment period. Obligations and Funded Status The following tables present changes in, and components of, the international defined benefit pension plans utilizing a measurement date of February 1, 2018: Change in benefit obligation March 31, 2018 (In millions) Projected benefit obligation, February 1, 2018 $ 828.4 Interest cost 3.2 Benefits paid (2.5 ) Projected benefit obligation, March 31, 2018 829.1 Accumulated benefit obligation, March 31, 2018 $ 829.1 Change in plan assets March 31, 2018 (In millions) Fair value of plan assets, February 1, 2018 $ 861.6 Actual return on plan assets 7.3 Employer contributions 86.8 Benefits paid (2.5 ) Fair value of plan assets, March 31, 2018 $ 953.2 In connection with the sale of TIUK, we contributed £60.0 million to the IPC Media Pension Scheme (IPC Plan) defined benefit pension plan in the UK. We retained the pension plan in the sale of TIUK. Accumulated Benefit Obligation The accumulated benefit obligation for funded and unfunded international plans as of March 31, 2018 is as follows: Funded Plans Unfunded Plans Total Plans (In millions) Accumulated benefit obligation $ 817.6 $ 11.5 $ 829.1 Projected benefit obligation $ 817.6 $ 11.5 $ 829.1 Fair value of plan assets 953.2 — 953.2 Funded status $ 135.6 $ (11.5 ) $ 124.1 Components of Net Periodic Benefit Income Components of net periodic benefit income for the two months ended March 31, 2018 were as follows: Components of net periodic benefit income March 31, 2018 (In millions) Interest cost $ 3.2 Expected return on plan assets (7.3 ) Net periodic benefit income $ (4.1 ) Assumptions Weighted-average assumptions used to determine benefit obligations and net periodic benefit costs for the two months ended March 31, 2018 were as follows: Benefit Obligations Net Periodic Benefit Costs Discount rate 2.57 % 2.57 % Rate of compensation increase n/a n/a Expected long-term return on plan assets 1 n/a 4.90 % n/a - Not applicable 1 Expected long-term return on plan assets is not applicable as to unfunded pension plans. Pension expense is calculated using a number of actuarial assumptions, including an expected long-term rate of return on assets and a discount rate. In developing the expected long-term rate of return on plan assets, we considered long-term historical rates of return, our plan asset allocations as well as the opinions and outlooks of investment professionals and consulting firms. Returns projected by such consultants and economists are based on broad equity and bond indices. Our objective is to select an average rate of earnings expected on existing plan assets and expected contributions to the plan during the year. The expected long-term rate of return determined on this basis was 4.90 percent at February 1, 2018.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Based on the composition of our assets at the the valuation date, we estimated our 2019 expected long-term rate of return to be 4.90 percent . Historically, Time has estimated service and interest costs utilizing a single weighted-average discount rate derived from the yield curve used to measure the benefit obligation at the beginning of the period. The discount rates on our international plans were determined by matching the plan’s liability cash flows to rates derived from high-quality corporate bonds available at the measurement date. To determine our discount rate used to measure our benefit obligations, we projected cash flows based on annual accrued benefits. For active participants, the benefits under the respective pension plans were projected to the date of expected termination. The projected plan cash flows were discounted to the measurement date, which was January 31, 2018, using the annual spot rates derived from high-quality corporate bonds available at the measurement date. A single discount rate was then computed so that the present value of the benefit cash flow equaled the present value computed using the rate curves. This single discount rate was then used to compute the service and interest cost components of net periodic pension benefit cost. The percentage of actual asset allocations of our funded international pension plans at March 31, 2018 , by asset category, were as follows: Actual asset allocations of funded pension plans March 31, 2018 Equity securities 30 % Debt securities 17 % Other 1 53 % Total 100 % 1 Other primarily includes pooled investment funds. Fair Value of Plan Assets The following table sets forth by level, within the fair value hierarchy described in Note 13, the assets held by our international defined benefit pension plans, as of March 31, 2018 : March 31, 2018 Total Quoted Prices Significant Other Significant (In millions) Pooled investment funds Equity securities $ 285.4 $ — $ 285.4 $ — Fixed income securities 157.5 — 157.5 — Other 496.2 — 496.2 — Guaranteed investment contract 14.1 — 14.1 — Total $ 953.2 $ — $ 953.2 $ — We utilize primarily the market approach for determining recurring fair value measurements. Our international pension plan investments are held primarily in pooled investment funds where fair value has been determined using net asset values at period end. The remainder of our pension assets are held through a guaranteed investment contract where fair value has been determined based on the higher of the surrender value of the contract or the present value of the underlying bonds based on a discounted cash flow model. Target asset allocations for our defined benefit pension plans as of March 31, 2018 , were 30 percent equity securities, 17 percent fixed income securities, and 53 percent other investments. Expected Cash Flows After considering the funded status of our international defined benefit pension plans, movements in the discount rate, investment performance, and related tax consequences, we may choose to make contributions to our pension plans in any given year. We made cash contributions of $86.8 million to our funded defined benefit pension plans during the two months ended March 31, 2018 . For our unfunded plans, contributions will continue to be made to the extent benefits are paid. Information about the expected benefit payments for our international defined benefit plans is as follows: Years ended June 30, Pension (In millions) Remainder of 2018 $ 26.1 2019 14.5 2020 15.5 2021 17.4 2022 18.8 2023 19.7 2024 through 2028 118.6 </t>
  </si>
  <si>
    <t>Redeemable Series A Preferred Stock</t>
  </si>
  <si>
    <t>Temporary Equity Disclosure [Abstract]</t>
  </si>
  <si>
    <t>11. Redeemable Series A Preferred Stock Effective January 30, 2018, out of the total authorized number of 5,000,000 shares of preferred stock, par value $1.00 per share, the Company designated a series of 2,500,000 shares which was issued in and constitute a single series known as “Series A Preferred Stock” with each share having an initial stated value of $1,000 per share (the Series A preferred stock). On January 31, 2018, in exchange for a preferred equity investment of $650.0 million , Meredith issued 650,000 shares of perpetual convertible redeemable non-voting Series A preferred stock as well as detachable warrants to purchase up to 1,625,000 shares of Meredith's common stock with an exercise price of $1.00 per share and options to purchase up to 875,000 shares of Meredith's common stock with an exercise price of $70.50 per share. The Company has classified the Series A preferred stock as temporary equity in the Condensed Consolidated Balance Sheets. The Company allocated the net proceeds of $631.0 million ( $650.0 million aggregate gross proceeds received less $19.0 million in transaction costs) based on the relative aggregate fair values on the date of issuance as follows: $103.1 million to the warrants, $12.5 million to the options, and $515.4 million to the Series A preferred stock. The discount on the Series A preferred stock is being accreted using the effective interest method to retained earnings as a deemed dividend from the date of issuance through the seventh anniversary of the issuance date (i.e., the date the Series A preferred stock becomes convertible). The Series A preferred stock is non-callable during the first three years after issuance provided that Meredith may, at its option, subject to the terms of the preferred stock, redeem all or any portion of the Series A preferred stock in cash during such three -year period, if Meredith declares as a dividend and pays in cash an amount equal to 6 percent of the Accrued Stated Value of the Series A preferred stock as of the redemption date plus an amount, if any, equal to dividends to the third year present valued at a discount rate based on a U.S. Treasury notes with a maturity closest to the date that is three years after the issuance date, plus 50 basis points. The Accrued Stated Value is an amount equal to: (i) the Stated Value ( $1,000 multiplied by the number of shares of Series A preferred stock outstanding); plus (ii) any accrued and unpaid dividends thereof (including any accumulated dividends). From and after the third anniversary of the issuance date of the Series A preferred stock, Meredith may redeem all or any portion of the Series A preferred stock in cash for an amount equal to (i) the Call Premium (defined below), plus (ii) the Accrued Stated Value of the Series A preferred stock as of the redemption date. The Call Premium is an amount equal to the difference of (a) (i) the Accrued Stated Value of the Series A preferred stock as of the redemption date, multiplied by (ii) (a) if such redemption occurs during the fourth or fifth year after issuance, 106 percent , (b) if such redemption occurs during the sixth year after issuance, 103 percent , and (c) if such redemption occurs after the sixth year after issuance, 100 percent , minus (b) the Accrued Stated Value as of the redemption date. In connection with any partial redemption by Meredith, Meredith may not redeem Series A preferred stock in an amount less than $50.0 million of the Accrued Stated Value of the Series A preferred stock nor effect any redemption resulting in less than $100.0 million of the Accrued Stated Value of the Series A preferred stock remaining outstanding. From and after the seventh anniversary of the issuance date, the holders of the Series A preferred stock may elect to convert some or all of the Series A preferred stock into Meredith common stock at a ratio based on its Accrued Stated Value divided by the volume weighted average price of Meredith common stock for the 30 trading days immediately preceding the written notice of conversion. The Series A preferred stock accrues an annual dividend at either (a) to the extent paid in cash, an amount equal to the Cash Dividend Annual Rate (as set forth in the table below), multiplied by the Stated Value (equal to the number of shares of Series A preferred stock outstanding multiplied by $1,000 ) or (b) if dividends are not declared and paid in cash, we will deliver additional shares of Series A preferred stock, in kind, by issuing a number of shares equal to (i) the Accrued Dividend Annual Rate (as set forth in the table below), multiplied by the Stated Value for all outstanding shares of Series A preferred stock, divided by (ii) $1,000 . Year Cash Dividend Annual Rate Accrued Dividend Annual Rate Years 1 through 3 8.5% 9% Year 4 LIBOR plus 850 bps LIBOR plus 900 bps Year 5 LIBOR plus 950 bps LIBOR plus 1000 bps Year 6 through redemption LIBOR plus 1050 bps LIBOR plus 1100 bps The Series A preferred stock ranks senior to any other class or series of equity, including Meredith’s common stock and class B common stock, with respect to dividend rights and rights upon liquidation. Dividends with respect to any quarter may only be paid all in cash or all in additional shares of Series A preferred stock, and may not be paid in a combination of cash and shares of Series A preferred stock. All Series A preferred stock dividends (regardless of whether paid in additional shares of Series A preferred stock or cash) are prior to and in preference over any dividend on any common stock or class B common stock and will be declared and fully paid before any dividends are declared and paid, or any other distributions or redemptions are made, on any common stock or class B common stock.</t>
  </si>
  <si>
    <t>Earnings Per Common Share</t>
  </si>
  <si>
    <t>Earnings Per Share [Abstract]</t>
  </si>
  <si>
    <t>12. Earnings Per Common Share The following table presents the calculations of basic earnings (loss) per common share: Three Months Nine Months Periods ended March 31, 2018 2017 2018 2017 (In millions except per share data) Net earnings (loss) $ (110.1 ) $ 39.8 $ 82.6 $ 145.6 Net earnings attributable to noncontrolling interests — — — — Participating warrant dividend (0.9 ) — (0.9 ) — Preferred stock dividend (8.9 ) — (8.9 ) — Accretion of redeemable, convertible Series A preferred stock (2.9 ) — (2.9 ) — Other securities dividends (0.3 ) — (0.8 ) — Basic earnings (loss) attributable to Meredith Corporation common shareholders $ (123.1 ) $ 39.8 $ 69.1 $ 145.6 . . Weighted average common shares outstanding 45.0 44.7 44.9 44.6 Basic earnings (loss) per common share $ (2.74 ) $ 0.89 $ 1.54 $ 3.26 Diluted earning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18 2017 2018 2017 (In millions except per share data) Basic weighted-average common shares outstanding 45.0 44.7 44.9 44.6 Dilutive effect of stock options and equivalents — 0.9 0.6 0.8 Diluted weighted-average shares outstanding 45.0 45.6 45.5 45.4 Diluted earnings (loss) per share attributable to Meredith Corporation common shareholders $ (123.1 ) $ 39.8 $ 69.6 $ 145.6 Diluted earnings (loss) per common share (2.74 ) 0.87 1.53 3.20 For the three months ended March 31, 2018 , 0.7 million convertible preferred shares, 1.1 million warrants, 0.3 million options, 0.3 million common stock equivalents, and 0.2 million shares of restricted stock were not included in the computation of dilutive loss per share. These securities have an antidilutive effect on the loss per share calculation (the diluted loss per share becoming less negative than the basic loss per share). Therefore, these securities are not taken into account in determining the weighted average number of shares for the calculation of diluted loss per share for the three months ended March 31, 2018 . For the nine months ended March 31, 2018 , 0.7 million convertible preferred shares, 0.4 million warrants, and 0.2 million shares of restricted stock were not included in the computation of dilutive loss per share. These securities have an antidilutive effect on the earnings per share calculation (the diluted earnings per share becomes higher than the basic earnings per share). Therefore, these securities are not taken into account in determining the weighted average number of shares for the calculation of diluted earnings per share for the nine months ended March 31, 2018 . For the three months ended March 31, 2018 antidilutive options excluded from the above calculations totaled 1.2 million (with a weighted average exercise price of $62.99 ). There were no antidilutive options for the three months ended March 31, 2017 . For the nine months ended March 31, 2018 and 2017 , antidilutive options excluded from the above calculations totaled 0.6 million (with a weighted average exercise price of $61.40 ) and 0.3 million (with a weighted average exercise price of $54.30 ), respectively. In the nine months ended March 31, 2018 and 2017 , options were exercised to purchase 0.5 million and 0.9 million common shares, respectively.</t>
  </si>
  <si>
    <t>Fair Value Measurements</t>
  </si>
  <si>
    <t>Fair Value Disclosures [Abstract]</t>
  </si>
  <si>
    <t>13. Fair Value Measurements W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we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March 31, 2018 June 30, 2017 (In millions) Carrying Value Fair Value Carrying Value Fair Value Broadcast rights payable $ 35.9 $ 33.1 $ 31.7 $ 30.5 Total long-term debt 3,200.0 3,250.3 700.6 700.7 The fair value of broadcast rights payable was determined using the present value of expected future cash flows discounted at the Company's current borrowing rate with inputs included in Level 3. The fair value of total long-term debt is based on pricing from observable market information in a non-active market, therefore is included in Level 2. The following table sets forth the assets and liabilities measured at fair value on a recurring basis: (In millions) March 31, 2018 June 30, 2017 Property, plant, and equipment Corporate airplanes, held-for-sale $ — $ 1.9 Other assets Interest rate swaps — 0.2 Accrued expenses and other liabilities Contingent consideration 25.2 4.0 Interest rate swaps — 0.6 Other noncurrent liabilities Contingent consideration 1.4 30.2 Lease guarantees 12.7 — Deferred compensation plans 26.4 — The fair values of contingent consideration are significant unobservable inputs and thus represent Level 3 measurements. The key inputs used to determine the fair value of contingent consideration included projected financial performance of acquisitions and a probability-weighted discounted cash flow model. Estimated financial performance is based upon internally developed estimates based on industry knowledge and historical performance. The fair value of the lease guarantees were derived using a probability weighted present value of expected future payments and utilizing the with-and-without approach, for which we used unobservable inputs that are classified as Level 3 under the fair value hierarchy. The fair value of deferred compensation plans is derived from quotes from observable market information, and thus represents a Level 2 measurement. The fair value of interest rate swaps were determined using discounted cash flows derived from market observable inputs including swap curves that are included in Level 2. The corporate airplanes fair value were also based on significant inputs not observable in the market and thus represents a Level 3 measurement. The following table sets forth the assets measured at fair value on a non-recurring basis: (In millions) March 31, 2018 June 30, 2017 Trademarks 1 $ 35.9 $ — Investment in Next Issue Media 2 1.4 — Total $ 37.3 $ — 1 Represents the fair value of certain national media trademarks that were partially impaired as of December 31, 2017, which were not revalued at March 31, 2018. Trademarks are not considered to be measured at fair market value as of June 30, 2017. For further discussion, refer to Note 5. 2 Represents the fair value of an equity method investment that was impaired as of March 31, 2018. This investment was not considered to be measured at fair market value as of June 30, 2017. The fair value of the trademarks are determined based on significant inputs not observable in the market and thus represents a Level 3 measurement. The key assumptions used to determine the fair value include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Prior to the acquisition of Time, Meredith's investment in Next Issue Media was recorded under the cost method of accounting, but due to the additional ownership obtained as a result of the Time acquisition, Next Issue Media qualified for equity method investment treatment starting February 1, 2018. During the quarter ended March 31, 2018, Next Issue Media received an offer to be acquired by an unrelated third-party. This offer triggered an indicator of an other-than-temporary impairment of the investment. Due to the impairment, Meredith recorded the investment at its fair value of $1.4 million in the Condensed Consolidated Balance Sheet as of March 31, 2018, and in the third quarter of fiscal 2018, recognized a $3.6 million loss from Meredith's share of Next Issue Media's operating losses and a $9.3 million impairment loss. The impairment and operating losses are reported within the non-operating expenses, net line in the Condensed Consolidated Statements of Earnings (Loss). Details of changes in the fair value of Level 3 contingent consideration, corporate airplanes, trademarks, and the Next Issue Media investment are as follows: Nine months ended March 31, 2018 2017 (in millions) Contingent consideration Balance at beginning of period $ 34.2 $ 56.6 Accrual on Time's opening balance sheet 0.5 — Additions due to acquisitions — 7.7 Payments (4.0 ) (10.0 ) Change in present value of contingent consideration 1 (4.1 ) (18.4 ) Balance at end of period $ 26.6 $ 35.9 Corporate airplanes, held-for-sale Balance at beginning of period $ 1.9 $ 2.8 Sale of corporate airplanes (1.9 ) — Balance at end of period $ — $ 2.8 Trademarks 2 Balance at beginning of period $ 55.7 $ — Impairment (19.8 ) — Balance at end of period $ 35.9 $ — Investment in Next Issue Media 3 Balance at beginning of period $ 11.0 $ — Additions due to investment and acquisition 3.3 — Equity method losses (3.6 ) — Impairment (9.3 ) — Balance at end of period $ 1.4 $ — 1 Change in present value of contingent consideration is recorded in the selling, general, and administrative expense line on the Condensed Consolidated Statements of Earnings (Loss) and is comprised of changes in estimated earn out payments based on projections of performance and the accretion of the present value discount. 2 Represents the fair value of certain national media trademarks as of December 31, 2017, which were partially impaired during the second quarter of fiscal 2018. Not considered to be measured at fair market value as of March 31, 2018, or June 30, 2017. For further discussion, refer to Note 5. 3 Represents the fair value of an equity method investment, which was impaired during fiscal 2018. Reported as a cost method investment as of June 30, 2017.</t>
  </si>
  <si>
    <t>Financial Information about Industry Segments</t>
  </si>
  <si>
    <t>Segment Reporting [Abstract]</t>
  </si>
  <si>
    <t>14. Financial Information about Industry Segments Meredith is a diversified media company that utilizes multiple platforms, including broadcast television, print, digital, mobile and video, to deliver the content consumers desire and to deliver the messages of advertising and marketing partners. On the basis of products and services, the Company has established two reportable segments: national media and local media. There have been no changes in the basis of segmentation since June 30, 2017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for the three and nine months ended March 31, 2018: Three Months Nine Months Periods ended March 31, 2018 2017 2018 2017 (In millions) Revenues National media $ 479.3 $ 283.3 $ 965.8 $ 790.0 Local media 170.2 142.1 494.2 477.9 Total revenues, gross 649.5 425.4 1,460.0 1,267.9 Intersegment revenue elimination (0.7 ) — (0.7 ) — Total revenues $ 648.8 $ 425.4 $ 1,459.3 $ 1,267.9 Segment profit National media $ 9.0 $ 41.3 $ 49.5 $ 112.2 Local media 38.9 41.2 130.3 168.6 Unallocated corporate (116.0 ) (12.5 ) (153.8 ) (40.2 ) Income (loss) from operations (68.1 ) 70.0 26.0 240.6 Non-operating expense, net (11.8 ) — (11.8 ) — Interest expense, net (45.7 ) (4.6 ) (55.9 ) (14.0 ) Earnings (loss) from continuing operations before income taxes $ (125.6 ) $ 65.4 $ (41.7 ) $ 226.6 Depreciation and amortization National media $ 31.4 $ 4.5 $ 39.2 $ 13.3 Local media 7.8 8.4 23.6 26.3 Unallocated corporate 0.8 0.4 2.2 1.1 Total depreciation and amortization $ 40.0 $ 13.3 $ 65.0 $ 40.7 The following table presents assets by segment as of March 31, 2018, and June 30, 2017: (in millions) March 31, 2018 June 30, 2017 Assets National media $ 5,312.3 $ 1,487.1 Local media 1,158.1 1,124.8 Unallocated corporate 390.9 117.7 Total assets $ 6,861.3 $ 2,729.6</t>
  </si>
  <si>
    <t>Summary of Significant Accounting Policies (Policies)</t>
  </si>
  <si>
    <t>Basis of Presentation</t>
  </si>
  <si>
    <t>Basis of Presentation —The condensed consolidated financial statements include the accounts of Meredith Corporation and its wholly-owned and majority-owned subsidiaries (Meredith or the Company), after eliminating all significant intercompany balances and transactions. We reflect the noncontrolling interest in net earnings (loss) of our majority-owned subsidiaries in the net earnings attributable to noncontrolling interests line in the Condensed Consolidated Statements of Earnings (Loss) and the equity in noncontrolling interest in majority-owned subsidiaries in the equity attributable to noncontrolling interests line of the Condensed Consolidated Balance Sheets. Meredith does not have any off-balance sheet arrangements. The Company's use of special-purpose entities was limited to Meredith Funding Corporation, whose activities were fully consolidated in Meredith's condensed consolidated financial stat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17 , filed with the SEC. The condensed consolidated financial statements as of March 31, 2018 , and for the three and nine months ended March 31, 2018 and 2017 , are unaudited but, in management's opinion, include all normal, recurring adjustments necessary for a fair presentation of the results of interim periods. The year-end condensed consolidated balance sheet as of June 30, 2017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fiscal 2018 presentation. Change in Accounting Principle —Effective January 1, 2018, the Company changed its method of accounting for paper inventory in the national media group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dens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densed Consolidated Statements of Earnings (Loss). Concentration of Credit Risk —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we invest as these funds all have issuers, guarantors and/or other counterparties of reputable credit. At March 31, 2018 , $345.3 million of cash and cash equivalents were held domestically, of which $296.9 million were held in money market mutual funds. Of the total cash and cash equivalents, $26.9 million were held internationally, primarily in Europe. Cash equivalents at March 31, 2018 , were $298.1 million , which approximates fair value due to their short term nature, and is considered a Level 1 measurement as defined in Note 13 .</t>
  </si>
  <si>
    <t>Adopted and Pending Accounting Pronouncements</t>
  </si>
  <si>
    <t>Adopted Accounting Pronouncements — 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e adoption of this guidance did not have an impact on our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our Condensed Consolidated Statements of Earnings (Loss) instead of in additional paid-in capital within our Condensed Consolidated Balance Sheets. See Note 9 for discussion of the credits to income tax expense recorded in our Condensed Consolidated Statements of Earnings (Loss). Using a modified retrospective application, the Company has elected to recognize forfeitures as they occur and recorded a $1.1 million increase to additional paid-in capital, a $0.6 million reduction to retained earnings, and a $0.5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We no longer classify excess tax benefits related to share-based awards as a financing cash inflow and an operating cash outflow. This classification requirement was adopted prospectively and, as such, our Condensed Consolidated Statement of Cash Flows has not been retrospectively adjusted. ASU 2018-02—In February 2018, the FASB issued guidance regarding the reclassification of certain tax effects from accumulated other comprehensive loss. This amended guidance allows a reclassification from accumulated other comprehensive loss to retained earnings for stranded tax effects resulting from the "Tax Cuts and Jobs Act of 2017" (the Tax Reform Act) which was signed into law on December 22, 2017. We early adopted this amended guidance on January 1, 2018, and as a result, elected to reclassify $4.0 million of stranded tax effects from accumulated other comprehensive loss to retained earnings using a specific identification approach. The adoption of this guidance did not have an impact on our results of operations, cash flows, or disclosures. ASU 2018-05—In March 2018, the FASB issued guidance which incorporates into Accounting Standards Codification (ASC) 740 - Income Taxes , various SEC paragraphs pursuant to the issuance of SEC Staff Accounting Bulletin No. 118 (SAB 118), which was effective immediately. In December 2017, the SEC issued SAB 118 to address concerns about reporting entities’ ability to timely comply with the accounting requirements to recognize all of the effects of the Tax Cuts and Job Act of 2017 (the Tax Reform Act) in the period of enactment. SAB 118 allows for calculations of the impacts of the Tax Reform Act to be considered provisional and subject to remeasurement upon further collection, preparation and analysis of relevant data, and disclosure regarding the impacts of the Tax Reform Act for which accounting under ASC 740 is incomplete. As the Company accounted for the tax effects of the Tax Reform Act on a provisional basis under the guidance of SAB 118 prior to this update, the adoption of this guidance did not have an impact on the condensed consolidated financial statements. Pending Accounting Pronouncements — ASU 2017-12—In August 2017, the FASB issued guidance amending hedge accounting requirements. The purpose of this guidance is to better align a company's risk management activities and financial reporting requirements, and to simplify the application of hedge accounting. The effective date is the first quarter of fiscal 2020, with early adoption permitted. The Company does not expect the adoption of this guidance to have a material impact on our results of operations, cash flows, or disclosures.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h case the cumulative effect of applying the standard would be recognized at the date of initial application. We will adopt the standard using the modified retrospective method. We are in the process of assessing and documenting the impact of the guidance on our current accounting policies and practices to identify material differences, if any, that would result from applying the new requirements to our revenue contracts. We continue to make progress on our revenue recognition analyses and are currently evaluating the impact, if any, on changes to our business processes, systems, and controls to support recognition and disclosure requirements under the new guidance. As these analyses are completed, the Company will be better able to quantify the anticipated impact, if any, to our consolidated financial statements.</t>
  </si>
  <si>
    <t>Acquisition (Tables)</t>
  </si>
  <si>
    <t>Summary of Purchase Price Consideration</t>
  </si>
  <si>
    <t>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t>
  </si>
  <si>
    <t>Summary of Assets Acquired and Liabilities Assumed</t>
  </si>
  <si>
    <t>The following table summarizes the preliminary purchase price allocation of fair values of the assets acquired and liabilities assumed at the date of acquisition. The fair values of the assets acquired and liabilities assumed were based on management’s preliminary estimates of the respective fair values of Time’s net assets. The estimated fair values of net assets and resulting goodwill are subject to the Company finalizing its analysis of the fair value of Time’s assets and liabilities as of the acquisition date. This allocation is subject to change pending the final valuation of these assets and liabilities. In addition, information unknown at the time of the Time acquisition could result in adjustments to the respective fair values and resulting goodwill. Differences between the preliminary and final estimated fair values could be material. As additional information is obtained about these assets and liabilities within the measurement period (not to exceed one year from the date of acquisition), the Company will refine its estimates of fair value and reallocate the purchase price. (In millions) Cash and cash equivalents $ 399.9 Accounts receivable 296.1 Inventory 22.8 Assets held-for-sale 1,103.6 Other current assets 61.3 Current assets 1,883.7 Property, plant, and equipment 302.2 Other assets 94.3 Intangible assets 1,107.8 Total identifiable assets acquired 3,388.0 Accounts payable 140.0 Accrued liabilities 193.0 Current portion of unearned revenues 192.3 Liabilities associated with assets held-for-sale 315.7 Total current liabilities 841.0 Unearned revenues 41.7 Deferred income taxes 225.8 Other noncurrent liabilities 98.1 Total liabilities assumed 1,206.6 Total identified net assets 2,181.4 Goodwill 1,045.4 Net assets acquired $ 3,226.8</t>
  </si>
  <si>
    <t>Acquired Intangible Assets</t>
  </si>
  <si>
    <t>The following table provides details of the acquired intangible assets (based on the preliminary assessment of the fair value of assets acquired): (In millions) Intangible assets subject to amortization Customer relationships $ 278.1 Advertiser relationships 167.0 Trademarks 11.7 Total 456.8 Intangible assets not subject to amortization Trademarks 651.0 Intangible assets, net $ 1,107.8</t>
  </si>
  <si>
    <t>Pro Forma Information</t>
  </si>
  <si>
    <t>The following table presents the amounts of Time's revenue and earnings included in Meredith's Condensed Consolidated Statements of Earnings (Loss) since the date of the acquisition for the three and nine months ended March 31, 2018 and 2017. Also presented are the unaudited pro-forma consolidated results of operations – revenues, net earnings (loss), and diluted net earnings (loss) per share of the combined entity for the three and nine months ended March 31, 2018 and 2017, as if the acquisition had occurred on July 1, 2016, the beginning of fiscal 2017: Three Months Nine Months Periods ended March 31, 2018 2017 2018 2017 (In millions except per share data) Actual Time total revenues $ 244.9 $ — $ 244.9 $ — Actual Time net loss (78.8 ) — (78.8 ) — Pro-forma total revenue 757.6 846.6 2,497.0 2,760.0 Pro-forma net earnings (loss) (136.9 ) 4.9 135.7 42.7 Pro-forma diluted net earnings (loss) per share (3.48 ) (0.32 ) 1.71 (0.30 )</t>
  </si>
  <si>
    <t>Inventories (Tables)</t>
  </si>
  <si>
    <t>Schedule of Inventory, Current</t>
  </si>
  <si>
    <t>(In millions) March 31, 2018 June 30, 2017 Raw materials $ 29.4 $ 13.4 Work in process 11.9 8.7 Finished goods 2.1 1.1 43.4 23.2 Reserve for LIFO cost valuation — (1.3 ) Inventories $ 43.4 $ 21.9</t>
  </si>
  <si>
    <t>Discontinued Operations / Assets Held-for-Sale (Tables)</t>
  </si>
  <si>
    <t>Amounts Applicable to Discontinued Operations in Income</t>
  </si>
  <si>
    <t>Amounts applicable to discontinued operations in the Condensed Consolidated Statements of Earnings (Loss) are as follows: Periods ended March 31, 2018 Three Month Nine Months (In millions except per share data) Revenues $ 134.3 $ 134.3 Costs and expenses (133.8 ) (133.8 ) Interest expense (5.2 ) (5.2 ) Loss on disposal (11.9 ) (11.9 ) Loss before income taxes (16.6 ) (16.6 ) Income taxes 1.9 1.9 Loss from discontinued operations, net of income taxes $ (14.7 ) $ (14.7 ) Loss per share from discontinued operations Basic $ (0.33 ) $ (0.32 ) Diluted (0.33 ) (0.32 )</t>
  </si>
  <si>
    <t>Major Components of Assets and Liabilities Held-for-Sale</t>
  </si>
  <si>
    <t>The following table presents the major components which are included in assets and liabilities held-for-sale (including TIME, Sports Illustrated, Fortune, Money, Viant, and MXM): (in millions) March 31, Current assets Cash and cash equivalents $ 12.4 Accounts receivable, net 112.5 Inventories 1.9 Other current assets 7.6 Total current assets 134.4 Net property, plant, and equipment 14.3 Other assets 4.1 Intangible assets, net 110.5 Goodwill 632.8 Total assets held-for-sale $ 896.1 Current liabilities Accounts payable $ 46.4 Accrued expenses and other liabilities 18.3 Current portion of unearned revenues 101.9 Total current liabilities 166.6 Unearned revenues 33.6 Other noncurrent liabilities 3.8 Total liabilities associated with assets held-for-sale $ 204.0</t>
  </si>
  <si>
    <t>Intangible Assets and Goodwill (Tables)</t>
  </si>
  <si>
    <t>Schedule of Finite-Lived Intangible Assets</t>
  </si>
  <si>
    <t>Intangible assets consisted of the following: March 31, 2018 June 30, 2017 (In millions) Gross Accumulated Net Gross Accumulated Net Intangible assets subject to amortization National media Advertiser relationships $ 180.8 $ (22.7 ) $ 158.1 $ 18.6 $ (15.5 ) $ 3.1 Customer relationships 282.3 (10.7 ) 271.6 7.3 (3.4 ) 3.9 Trademarks 11.7 (0.1 ) 11.6 — — — Other 21.3 (11.1 ) 10.2 22.3 (9.8 ) 12.5 Local media Network affiliation agreements 229.3 (147.1 ) 82.2 229.3 (142.2 ) 87.1 Retransmission agreements 27.9 (13.9 ) 14.0 27.9 (10.7 ) 17.2 Other 1.7 (0.7 ) 1.0 1.7 (0.5 ) 1.2 Total $ 755.0 $ (206.3 ) 548.7 $ 307.1 $ (182.1 ) 125.0 Intangible assets not subject to amortization National media Internet domain names 7.8 7.8 Trademarks 779.2 147.9 Local media FCC licenses 675.2 675.2 Total 1,462.2 830.9 Intangible assets, net $ 2,010.9 $ 955.9</t>
  </si>
  <si>
    <t>Schedule of Indefinite-Lived Intangible Assets</t>
  </si>
  <si>
    <t>Schedule of Goodwill</t>
  </si>
  <si>
    <t>Changes in the carrying amount of goodwill were as follows: Nine months ended March 31, 2018 2017 (In millions) National Local Total National Local Total Balance at beginning of period Goodwill $ 943.8 $ 80.6 $ 1,024.4 $ 931.3 $ 68.7 $ 1,000.0 Accumulated impairment losses (116.9 ) — (116.9 ) (116.9 ) — (116.9 ) Total goodwill 826.9 80.6 907.5 814.4 68.7 883.1 Activity during the period Transfer to assets held-for-sale (54.9 ) — (54.9 ) — — — Acquisitions 1,045.4 — 1,045.4 — — — Acquisition adjustments 0.1 — 0.1 12.3 — 12.3 Balance at end of period Goodwill 1,934.4 80.6 2,015.0 943.6 68.7 1,012.3 Accumulated impairment losses (116.9 ) — (116.9 ) (116.9 ) — (116.9 ) Total goodwill $ 1,817.5 $ 80.6 $ 1,898.1 $ 826.7 $ 68.7 $ 895.4</t>
  </si>
  <si>
    <t>Restructuring Accrual (Tables)</t>
  </si>
  <si>
    <t>Schedule of Restructuring and Related Costs</t>
  </si>
  <si>
    <t>Details of changes in the Company's restructuring accrual are as follows: Employee Terminations Other Exit Costs Total Employee Terminations Nine months ended March 31, 2018 2018 2018 2017 (In millions) Balance at beginning of period $ 8.7 $ — $ 8.7 $ 7.4 Accrual on Time's opening balance sheet 38.5 6.6 45.1 — Accruals 97.2 0.3 97.5 7.5 Cash payments (18.4 ) (0.5 ) (18.9 ) (6.2 ) Reversal of excess accrual (0.3 ) — (0.3 ) — Balance at end of period $ 125.7 $ 6.4 $ 132.1 $ 8.7 Details of the severance and related benefit costs by segment for this performance improvement plan are as follows: For the three and nine months ended March 31, 2018 Amount Accrued in the Period Total Amount Expected to be Incurred (in millions) National media $ 36.3 $ 37.5 Local media 0.8 0.8 Unallocated Corporate 57.1 63.1 $ 94.2 $ 101.4</t>
  </si>
  <si>
    <t>Long-term Debt (Tables)</t>
  </si>
  <si>
    <t>Schedule of Long-term Debt Instruments</t>
  </si>
  <si>
    <t>Long-term debt consisted of the following: March 31, 2018 (In millions) Principal Balance Unamortized Discount and Debt Issuance Costs Carrying Variable-rate credit facility Senior credit facility term loan, due 1/31/2025 $ 1,800.0 $ (34.7 ) $ 1,765.3 Revolving credit facility of $350 million, due 1/31/2023 — — — Senior Unsecured Notes 6.875% senior notes, due 2/1/2026 1,400.0 (27.1 ) 1,372.9 Total long-term debt 3,200.0 (61.8 ) 3,138.2 Current portion of long-term debt (18.0 ) 0.4 (17.6 ) Long-term debt $ 3,182.0 $ (61.4 ) $ 3,120.6 June 30, 2017 (In millions) Principal Balance Unamortized Discount and Debt Issuance Costs Carrying Variable-rate credit facilities Asset-backed bank facility of $100 million, due 10/20/2017 $ 75.0 $ — $ 75.0 Revolving credit facility of $200 million, due 11/30/2021 85.0 — 85.0 Term loan due 11/30/2021 240.6 (2.0 ) 238.6 Private placement notes 3.04% senior notes, due 3/1/2018 50.0 — 50.0 Floating rate senior notes, due 12/19/2022 100.0 (0.2 ) 99.8 Floating rate senior notes, due 2/28/2024 150.0 (0.2 ) 149.8 Total long-term debt 700.6 (2.4 ) 698.2 Current portion of long-term debt (62.5 ) — (62.5 ) Long-term debt $ 638.1 $ (2.4 ) $ 635.7</t>
  </si>
  <si>
    <t>Pension and Postretirement Benefit Plans (Tables)</t>
  </si>
  <si>
    <t>Schedule of Net Periodic Benefit Costs</t>
  </si>
  <si>
    <t>The following table presents the components of net periodic benefit costs for Meredith's domestic plans: Three Months Nine Months Periods ended March 31, 2018 2017 2018 2017 (In millions) Pension benefits Service cost $ 3.2 $ 3.2 $ 9.8 $ 9.4 Interest cost 1.5 1.2 4.4 3.7 Expected return on plan assets (2.6 ) (2.3 ) (7.8 ) (6.9 ) Prior service cost amortization 0.1 — 0.2 0.1 Actuarial loss amortization 0.5 0.9 1.5 2.7 Net periodic benefit costs $ 2.7 $ 3.0 $ 8.1 $ 9.0 Postretirement benefits Service cost $ — $ — $ 0.1 $ 0.1 Interest cost 0.1 0.1 0.2 0.2 Prior service credit amortization (0.1 ) (0.1 ) (0.3 ) (0.3 ) Actuarial gain amortization (0.1 ) (0.1 ) (0.2 ) (0.2 ) Net periodic benefit credit $ (0.1 ) $ (0.1 ) $ (0.2 ) $ (0.2 ) Components of net periodic benefit income for the two months ended March 31, 2018 were as follows: Components of net periodic benefit income March 31, 2018 (In millions) Interest cost $ 3.2 Expected return on plan assets (7.3 ) Net periodic benefit income $ (4.1 )</t>
  </si>
  <si>
    <t>Schedule of Changes in Projected Benefit Obligations</t>
  </si>
  <si>
    <t>The following tables present changes in, and components of, the international defined benefit pension plans utilizing a measurement date of February 1, 2018: Change in benefit obligation March 31, 2018 (In millions) Projected benefit obligation, February 1, 2018 $ 828.4 Interest cost 3.2 Benefits paid (2.5 ) Projected benefit obligation, March 31, 2018 829.1 Accumulated benefit obligation, March 31, 2018 $ 829.1</t>
  </si>
  <si>
    <t>Schedule of Fair Value of Plan Assets</t>
  </si>
  <si>
    <t>The following table sets forth by level, within the fair value hierarchy described in Note 13, the assets held by our international defined benefit pension plans, as of March 31, 2018 : March 31, 2018 Total Quoted Prices Significant Other Significant (In millions) Pooled investment funds Equity securities $ 285.4 $ — $ 285.4 $ — Fixed income securities 157.5 — 157.5 — Other 496.2 — 496.2 — Guaranteed investment contract 14.1 — 14.1 — Total $ 953.2 $ — $ 953.2 $ — Change in plan assets March 31, 2018 (In millions) Fair value of plan assets, February 1, 2018 $ 861.6 Actual return on plan assets 7.3 Employer contributions 86.8 Benefits paid (2.5 ) Fair value of plan assets, March 31, 2018 $ 953.2</t>
  </si>
  <si>
    <t>Schedule of Benefit Obligations in Excess of Fair Value of Plan Assets</t>
  </si>
  <si>
    <t>The accumulated benefit obligation for funded and unfunded international plans as of March 31, 2018 is as follows: Funded Plans Unfunded Plans Total Plans (In millions) Accumulated benefit obligation $ 817.6 $ 11.5 $ 829.1 Projected benefit obligation $ 817.6 $ 11.5 $ 829.1 Fair value of plan assets 953.2 — 953.2 Funded status $ 135.6 $ (11.5 ) $ 124.1</t>
  </si>
  <si>
    <t>Schedule of Weighted Average Assumptions</t>
  </si>
  <si>
    <t>Assumptions Weighted-average assumptions used to determine benefit obligations and net periodic benefit costs for the two months ended March 31, 2018 were as follows: Benefit Obligations Net Periodic Benefit Costs Discount rate 2.57 % 2.57 % Rate of compensation increase n/a n/a Expected long-term return on plan assets 1 n/a 4.90 % n/a - Not applicable 1 Expected long-term return on plan assets is not applicable as to unfunded pension plans.</t>
  </si>
  <si>
    <t>Schedule of Allocation of Pension Plan Assets</t>
  </si>
  <si>
    <t>The percentage of actual asset allocations of our funded international pension plans at March 31, 2018 , by asset category, were as follows: Actual asset allocations of funded pension plans March 31, 2018 Equity securities 30 % Debt securities 17 % Other 1 53 % Total 100 % 1 Other primarily includes pooled investment funds.</t>
  </si>
  <si>
    <t>Schedule of Expected Benefit Payments</t>
  </si>
  <si>
    <t xml:space="preserve">Information about the expected benefit payments for our international defined benefit plans is as follows: Years ended June 30, Pension (In millions) Remainder of 2018 $ 26.1 2019 14.5 2020 15.5 2021 17.4 2022 18.8 2023 19.7 2024 through 2028 118.6 </t>
  </si>
  <si>
    <t>Redeemable Series A Preferred Stock (Tables)</t>
  </si>
  <si>
    <t>Schedule of Dividend Annual Rates</t>
  </si>
  <si>
    <t>Year Cash Dividend Annual Rate Accrued Dividend Annual Rate Years 1 through 3 8.5% 9% Year 4 LIBOR plus 850 bps LIBOR plus 900 bps Year 5 LIBOR plus 950 bps LIBOR plus 1000 bps Year 6 through redemption LIBOR plus 1050 bps LIBOR plus 1100 bps</t>
  </si>
  <si>
    <t>Earnings Per Common Share (Tables)</t>
  </si>
  <si>
    <t>Schedule of Earnings Per Share, Basic and Diluted</t>
  </si>
  <si>
    <t>The following table presents the calculations of basic earnings (loss) per common share: Three Months Nine Months Periods ended March 31, 2018 2017 2018 2017 (In millions except per share data) Net earnings (loss) $ (110.1 ) $ 39.8 $ 82.6 $ 145.6 Net earnings attributable to noncontrolling interests — — — — Participating warrant dividend (0.9 ) — (0.9 ) — Preferred stock dividend (8.9 ) — (8.9 ) — Accretion of redeemable, convertible Series A preferred stock (2.9 ) — (2.9 ) — Other securities dividends (0.3 ) — (0.8 ) — Basic earnings (loss) attributable to Meredith Corporation common shareholders $ (123.1 ) $ 39.8 $ 69.1 $ 145.6 . . Weighted average common shares outstanding 45.0 44.7 44.9 44.6 Basic earnings (loss) per common share $ (2.74 ) $ 0.89 $ 1.54 $ 3.26 Diluted earnings per common share reflects the potential dilution that could occur if securities or other contracts to issue common stock were exercised or converted into common stock. The dilutive effects of these share-based awards were computed using the two-class method. Three Months Nine Months Periods ended March 31, 2018 2017 2018 2017 (In millions except per share data) Basic weighted-average common shares outstanding 45.0 44.7 44.9 44.6 Dilutive effect of stock options and equivalents — 0.9 0.6 0.8 Diluted weighted-average shares outstanding 45.0 45.6 45.5 45.4 Diluted earnings (loss) per share attributable to Meredith Corporation common shareholders $ (123.1 ) $ 39.8 $ 69.6 $ 145.6 Diluted earnings (loss) per common share (2.74 ) 0.87 1.53 3.20</t>
  </si>
  <si>
    <t>Fair Value Measurements (Tables)</t>
  </si>
  <si>
    <t>Assets Measured at Fair Value on a Recurring Basis</t>
  </si>
  <si>
    <t>The following table sets forth the carrying value and the estimated fair value of the Company's financial instruments not measured at fair value on a recurring basis: March 31, 2018 June 30, 2017 (In millions) Carrying Value Fair Value Carrying Value Fair Value Broadcast rights payable $ 35.9 $ 33.1 $ 31.7 $ 30.5 Total long-term debt 3,200.0 3,250.3 700.6 700.7</t>
  </si>
  <si>
    <t>Schedule of Fair Value, Assets and Liabilities Measured on Recurring Basis</t>
  </si>
  <si>
    <t>The following table sets forth the assets and liabilities measured at fair value on a recurring basis: (In millions) March 31, 2018 June 30, 2017 Property, plant, and equipment Corporate airplanes, held-for-sale $ — $ 1.9 Other assets Interest rate swaps — 0.2 Accrued expenses and other liabilities Contingent consideration 25.2 4.0 Interest rate swaps — 0.6 Other noncurrent liabilities Contingent consideration 1.4 30.2 Lease guarantees 12.7 — Deferred compensation plans 26.4 —</t>
  </si>
  <si>
    <t>Assets Measured at Fair Value on a Non-Recurring Basis</t>
  </si>
  <si>
    <t>The following table sets forth the assets measured at fair value on a non-recurring basis: (In millions) March 31, 2018 June 30, 2017 Trademarks 1 $ 35.9 $ — Investment in Next Issue Media 2 1.4 — Total $ 37.3 $ — 1 Represents the fair value of certain national media trademarks that were partially impaired as of December 31, 2017, which were not revalued at March 31, 2018. Trademarks are not considered to be measured at fair market value as of June 30, 2017. For further discussion, refer to Note 5. 2 Represents the fair value of an equity method investment that was impaired as of March 31, 2018. This investment was not considered to be measured at fair market value as of June 30, 2017.</t>
  </si>
  <si>
    <t>Changes in Fair Value of Level 3 Contingent Consideration and Corporate Airplanes</t>
  </si>
  <si>
    <t>Details of changes in the fair value of Level 3 contingent consideration, corporate airplanes, trademarks, and the Next Issue Media investment are as follows: Nine months ended March 31, 2018 2017 (in millions) Contingent consideration Balance at beginning of period $ 34.2 $ 56.6 Accrual on Time's opening balance sheet 0.5 — Additions due to acquisitions — 7.7 Payments (4.0 ) (10.0 ) Change in present value of contingent consideration 1 (4.1 ) (18.4 ) Balance at end of period $ 26.6 $ 35.9 Corporate airplanes, held-for-sale Balance at beginning of period $ 1.9 $ 2.8 Sale of corporate airplanes (1.9 ) — Balance at end of period $ — $ 2.8 Trademarks 2 Balance at beginning of period $ 55.7 $ — Impairment (19.8 ) — Balance at end of period $ 35.9 $ — Investment in Next Issue Media 3 Balance at beginning of period $ 11.0 $ — Additions due to investment and acquisition 3.3 — Equity method losses (3.6 ) — Impairment (9.3 ) — Balance at end of period $ 1.4 $ — 1 Change in present value of contingent consideration is recorded in the selling, general, and administrative expense line on the Condensed Consolidated Statements of Earnings (Loss) and is comprised of changes in estimated earn out payments based on projections of performance and the accretion of the present value discount. 2 Represents the fair value of certain national media trademarks as of December 31, 2017, which were partially impaired during the second quarter of fiscal 2018. Not considered to be measured at fair market value as of March 31, 2018, or June 30, 2017. For further discussion, refer to Note 5. 3 Represents the fair value of an equity method investment, which was impaired during fiscal 2018. Reported as a cost method investment as of June 30, 2017.</t>
  </si>
  <si>
    <t>Financial Information about Industry Segments (Tables)</t>
  </si>
  <si>
    <t>Schedule of Segment Reporting Information, by Segment</t>
  </si>
  <si>
    <t>The following table presents financial information by segment for the three and nine months ended March 31, 2018: Three Months Nine Months Periods ended March 31, 2018 2017 2018 2017 (In millions) Revenues National media $ 479.3 $ 283.3 $ 965.8 $ 790.0 Local media 170.2 142.1 494.2 477.9 Total revenues, gross 649.5 425.4 1,460.0 1,267.9 Intersegment revenue elimination (0.7 ) — (0.7 ) — Total revenues $ 648.8 $ 425.4 $ 1,459.3 $ 1,267.9 Segment profit National media $ 9.0 $ 41.3 $ 49.5 $ 112.2 Local media 38.9 41.2 130.3 168.6 Unallocated corporate (116.0 ) (12.5 ) (153.8 ) (40.2 ) Income (loss) from operations (68.1 ) 70.0 26.0 240.6 Non-operating expense, net (11.8 ) — (11.8 ) — Interest expense, net (45.7 ) (4.6 ) (55.9 ) (14.0 ) Earnings (loss) from continuing operations before income taxes $ (125.6 ) $ 65.4 $ (41.7 ) $ 226.6 Depreciation and amortization National media $ 31.4 $ 4.5 $ 39.2 $ 13.3 Local media 7.8 8.4 23.6 26.3 Unallocated corporate 0.8 0.4 2.2 1.1 Total depreciation and amortization $ 40.0 $ 13.3 $ 65.0 $ 40.7 The following table presents assets by segment as of March 31, 2018, and June 30, 2017: (in millions) March 31, 2018 June 30, 2017 Assets National media $ 5,312.3 $ 1,487.1 Local media 1,158.1 1,124.8 Unallocated corporate 390.9 117.7 Total assets $ 6,861.3 $ 2,729.6</t>
  </si>
  <si>
    <t>Summary of Significant Accounting Policies (Details) - USD ($) $ in Millions</t>
  </si>
  <si>
    <t>Sep. 30, 2017</t>
  </si>
  <si>
    <t>Jul. 01, 2017</t>
  </si>
  <si>
    <t>Jun. 30, 2016</t>
  </si>
  <si>
    <t>New Accounting Pronouncements or Change in Accounting Principle [Line Items]</t>
  </si>
  <si>
    <t>Cash equivalents</t>
  </si>
  <si>
    <t>Cumulative effect adjustment for adoption of ASU, increase (decrease)</t>
  </si>
  <si>
    <t>Accounting Standards Update 2016-09, Forfeiture Rate Component</t>
  </si>
  <si>
    <t>Retained Earnings | Accounting Standards Update 2016-09, Forfeiture Rate Component</t>
  </si>
  <si>
    <t>Accounting Standards Update 2018-02</t>
  </si>
  <si>
    <t>Domestic</t>
  </si>
  <si>
    <t>International</t>
  </si>
  <si>
    <t>Money Market Funds | Domestic</t>
  </si>
  <si>
    <t>Restatement Adjustment</t>
  </si>
  <si>
    <t>Acquisition - Narrative (Details) $ / shares in Units, visitor in Millions, reader in Millions, consumer in Millions, Copy in Millions</t>
  </si>
  <si>
    <t>Jan. 31, 2018USD ($)consumerCopyreadervisitor$ / shares</t>
  </si>
  <si>
    <t>Mar. 31, 2018USD ($)</t>
  </si>
  <si>
    <t>Dec. 31, 2017USD ($)</t>
  </si>
  <si>
    <t>Mar. 31, 2017USD ($)</t>
  </si>
  <si>
    <t>Jun. 30, 2017USD ($)</t>
  </si>
  <si>
    <t>Jun. 30, 2016USD ($)</t>
  </si>
  <si>
    <t>Business Acquisition [Line Items]</t>
  </si>
  <si>
    <t>Exercise price (in usd per share) | $ / shares</t>
  </si>
  <si>
    <t>Time, Inc.</t>
  </si>
  <si>
    <t>Total purchase price per share (in usd per share) | $ / shares</t>
  </si>
  <si>
    <t>Total purchase price consideration</t>
  </si>
  <si>
    <t>Number of american consumers | consumer</t>
  </si>
  <si>
    <t>Readership (more than) | reader</t>
  </si>
  <si>
    <t>Circulation | Copy</t>
  </si>
  <si>
    <t>Monthly unique visitors | visitor</t>
  </si>
  <si>
    <t>Goodwill, expected tax deductible amount</t>
  </si>
  <si>
    <t>Transaction and integration costs</t>
  </si>
  <si>
    <t>Restructuring charges</t>
  </si>
  <si>
    <t>Senior Secured Term Loan Due 2025 | Secured Debt</t>
  </si>
  <si>
    <t>Face amount of debt</t>
  </si>
  <si>
    <t>Senior Unsecured Notes Due 2026 | Senior Notes</t>
  </si>
  <si>
    <t>Customer relationships | Time, Inc.</t>
  </si>
  <si>
    <t>Weighted average useful life</t>
  </si>
  <si>
    <t>6 years</t>
  </si>
  <si>
    <t>Advertiser relationships | Time, Inc.</t>
  </si>
  <si>
    <t>3 years</t>
  </si>
  <si>
    <t>Trademarks | Time, Inc.</t>
  </si>
  <si>
    <t>20 years</t>
  </si>
  <si>
    <t>Pro Forma | Time, Inc.</t>
  </si>
  <si>
    <t>Acquisition - Summary of Purchase Price Consideration (Details) - Time, Inc. $ in Millions</t>
  </si>
  <si>
    <t>Jan. 31, 2018USD ($)</t>
  </si>
  <si>
    <t>Consideration paid to Time shareholders</t>
  </si>
  <si>
    <t>Repayment of Time's outstanding debt, including prepayment penalty</t>
  </si>
  <si>
    <t>Cash consideration issued to settle outstanding share-based equity awards</t>
  </si>
  <si>
    <t>Total cash consideration</t>
  </si>
  <si>
    <t>Share-based equity awards issued to settle outstanding share-based equity awards</t>
  </si>
  <si>
    <t>Total consideration issued</t>
  </si>
  <si>
    <t>Portion of cash settlement of outstanding share-based equity awards recognized as expense</t>
  </si>
  <si>
    <t>Portion of share-based equity awards issued to be recognized as an expense, primarily through fiscal 2021</t>
  </si>
  <si>
    <t>Acquisition - Summary of Assets Acquired and Liabilities Assumed (Details) - USD ($) $ in Millions</t>
  </si>
  <si>
    <t>Jan. 31, 2018</t>
  </si>
  <si>
    <t>Accounts receivable</t>
  </si>
  <si>
    <t>Inventory</t>
  </si>
  <si>
    <t>Intangible assets</t>
  </si>
  <si>
    <t>Total identifiable assets acquired</t>
  </si>
  <si>
    <t>Accrued liabilities</t>
  </si>
  <si>
    <t>Total liabilities assumed</t>
  </si>
  <si>
    <t>Total identified net assets</t>
  </si>
  <si>
    <t>Net assets acquired</t>
  </si>
  <si>
    <t>Acquisition - Acquired Intangible Assets (Details) - Time, Inc. $ in Millions</t>
  </si>
  <si>
    <t>Intangible assets subject to amortization</t>
  </si>
  <si>
    <t>Intangible assets not subject to amortization</t>
  </si>
  <si>
    <t>Trademarks</t>
  </si>
  <si>
    <t>Customer relationships</t>
  </si>
  <si>
    <t>Advertiser relationships</t>
  </si>
  <si>
    <t>Acquisition - Pro Forma Information (Details) - USD ($) $ / shares in Units, $ in Millions</t>
  </si>
  <si>
    <t>Actual Time total revenues</t>
  </si>
  <si>
    <t>Actual Time net loss</t>
  </si>
  <si>
    <t>Pro-forma total revenue</t>
  </si>
  <si>
    <t>Pro-forma net earnings (loss)</t>
  </si>
  <si>
    <t>Pro-forma diluted net earnings (loss) per share (in usd per share)</t>
  </si>
  <si>
    <t>Inventories (Details) - USD ($) $ in Millions</t>
  </si>
  <si>
    <t>Percentage of LIFO Inventory</t>
  </si>
  <si>
    <t>65.00%</t>
  </si>
  <si>
    <t>Raw materials</t>
  </si>
  <si>
    <t>Work in process</t>
  </si>
  <si>
    <t>Finished goods</t>
  </si>
  <si>
    <t>Subtotal</t>
  </si>
  <si>
    <t>Reserve for LIFO cost valuation</t>
  </si>
  <si>
    <t>Discontinued Operations / Assets Held-for-Sale - Amounts Applicable to Discontinued Operations in Income (Details) - USD ($) $ / shares in Units, $ in Millions</t>
  </si>
  <si>
    <t>Income Statement, Balance Sheet and Additional Disclosures by Disposal Groups, Including Discontinued Operations [Line Items]</t>
  </si>
  <si>
    <t>Loss per share from discontinued operations, basic (in usd per share)</t>
  </si>
  <si>
    <t>Loss per share from discontinued operations, diluted (in usd per share)</t>
  </si>
  <si>
    <t>Discontinued Operations, Held-for-sale</t>
  </si>
  <si>
    <t>Costs and expenses</t>
  </si>
  <si>
    <t>Interest expense</t>
  </si>
  <si>
    <t>Loss on disposal</t>
  </si>
  <si>
    <t>Loss before income taxes</t>
  </si>
  <si>
    <t>Income taxes</t>
  </si>
  <si>
    <t>Discontinued Operations / Assets Held-for-Sale - Narrative (Details) $ in Millions</t>
  </si>
  <si>
    <t>Feb. 23, 2018USD ($)brand</t>
  </si>
  <si>
    <t>Jul. 01, 2017USD ($)</t>
  </si>
  <si>
    <t>Net gain on disposition of assets</t>
  </si>
  <si>
    <t>Time Inc. (UK) Ltd | Discontinued Operations, Disposed of by Sale</t>
  </si>
  <si>
    <t>Number of brands | brand</t>
  </si>
  <si>
    <t>Charleston Tennis LLC | Disposal Group, Disposed of by Sale, Not Discontinued Operations</t>
  </si>
  <si>
    <t>Ownership percentage interest</t>
  </si>
  <si>
    <t>70.00%</t>
  </si>
  <si>
    <t>Cash received from other disposition</t>
  </si>
  <si>
    <t>Note receivable from other disposition</t>
  </si>
  <si>
    <t>Note receivable from other disposition, installment period</t>
  </si>
  <si>
    <t>8 years</t>
  </si>
  <si>
    <t>Note receivable from other disposition, unamortized discount</t>
  </si>
  <si>
    <t>Note receivable from other disposition, allowance</t>
  </si>
  <si>
    <t>Remeasurement gain (loss) on disposition of assets</t>
  </si>
  <si>
    <t>Ownership percentage retained</t>
  </si>
  <si>
    <t>30.00%</t>
  </si>
  <si>
    <t>Charleston Tennis LLC | Disposal Group, Disposed of by Sale, Not Discontinued Operations | Selling, General, and Administrative Expenses</t>
  </si>
  <si>
    <t>MXM</t>
  </si>
  <si>
    <t>Performance Guarantee | Time Inc. (UK) Ltd | Discontinued Operations, Disposed of by Sale</t>
  </si>
  <si>
    <t>Guarantee obligations, current carrying amount</t>
  </si>
  <si>
    <t>Maximum lease guarantee obligation</t>
  </si>
  <si>
    <t>Discontinued Operations / Assets Held-for-Sale - Major Components of Assets and Liabilities Held-for-Sale (Details) - USD ($) $ in Millions</t>
  </si>
  <si>
    <t>Total assets held-for-sale</t>
  </si>
  <si>
    <t>Accrued expenses and other liabilities</t>
  </si>
  <si>
    <t>Total liabilities associated with assets held-for-sale</t>
  </si>
  <si>
    <t>Intangible Assets and Goodwill - Intangible Assets (Details) - USD ($) $ in Millions</t>
  </si>
  <si>
    <t>Dec. 31, 2017</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Amortization expense</t>
  </si>
  <si>
    <t>Future amortization expense for intangible assets [Abstract]</t>
  </si>
  <si>
    <t>Future amortization expense, fiscal 2018</t>
  </si>
  <si>
    <t>Future amortization expense, fiscal 2019</t>
  </si>
  <si>
    <t>Future amortization expense, fiscal 2020</t>
  </si>
  <si>
    <t>Future amortization expense, fiscal 2021</t>
  </si>
  <si>
    <t>Future amortization expense, fiscal 2022</t>
  </si>
  <si>
    <t>Internet domain names | National media</t>
  </si>
  <si>
    <t>Trademarks | National media</t>
  </si>
  <si>
    <t>FCC licenses | Local media</t>
  </si>
  <si>
    <t>Advertiser relationships | National media</t>
  </si>
  <si>
    <t>Customer relationships | National media</t>
  </si>
  <si>
    <t>Other | National media</t>
  </si>
  <si>
    <t>Other | Local media</t>
  </si>
  <si>
    <t>Network affiliation agreements | Local media</t>
  </si>
  <si>
    <t>Retransmission agreements | Local media</t>
  </si>
  <si>
    <t>Intangible Assets and Goodwill - Goodwill (Details) - USD ($) $ in Millions</t>
  </si>
  <si>
    <t>Goodwill [Roll Forward]</t>
  </si>
  <si>
    <t>Goodwill, beginning balance</t>
  </si>
  <si>
    <t>Accumulated impairment loss</t>
  </si>
  <si>
    <t>Total goodwill</t>
  </si>
  <si>
    <t>Transfer to assets held-for-sale</t>
  </si>
  <si>
    <t>Acquisitions</t>
  </si>
  <si>
    <t>Acquisition adjustments</t>
  </si>
  <si>
    <t>Goodwill, ending balance</t>
  </si>
  <si>
    <t>National media</t>
  </si>
  <si>
    <t>Local media</t>
  </si>
  <si>
    <t>Restructuring Accrual - Narrative (Details) $ in Millions</t>
  </si>
  <si>
    <t>Mar. 31, 2018USD ($)employee</t>
  </si>
  <si>
    <t>Dec. 31, 2017USD ($)employees</t>
  </si>
  <si>
    <t>Dec. 31, 2016USD ($)employees</t>
  </si>
  <si>
    <t>Restructuring Cost and Reserve [Line Items]</t>
  </si>
  <si>
    <t>Restructuring liability</t>
  </si>
  <si>
    <t>Restructuring liability, current portion</t>
  </si>
  <si>
    <t>Restructuring liability, noncurrent portion</t>
  </si>
  <si>
    <t>Employee Severance</t>
  </si>
  <si>
    <t>Other Restructuring</t>
  </si>
  <si>
    <t>Restructuring Related To 2018 Performance Improvement Plan</t>
  </si>
  <si>
    <t>Expected number of positions to be eliminated | employee</t>
  </si>
  <si>
    <t>Severance payment period</t>
  </si>
  <si>
    <t>12 months</t>
  </si>
  <si>
    <t>Number of employees affected | employees</t>
  </si>
  <si>
    <t>Restructuring Related To 2018 Performance Improvement Plan | Employee Severance</t>
  </si>
  <si>
    <t>Restructuring Related To 2017 Performance Improvement Plan</t>
  </si>
  <si>
    <t>Selling, General, and Administrative Expenses | Restructuring Related To 2018 Performance Improvement Plan | Employee Severance</t>
  </si>
  <si>
    <t>Selling, General, and Administrative Expenses | Restructuring Related To 2017 Performance Improvement Plan | Other Restructuring</t>
  </si>
  <si>
    <t>Production, Distribution, and Editorial | Restructuring Related To 2018 Performance Improvement Plan | Other Restructuring</t>
  </si>
  <si>
    <t>Restructuring Accrual - Severance and Related Benefit Costs by Segment (Details) $ in Millions</t>
  </si>
  <si>
    <t>Amount Accrued in the Period</t>
  </si>
  <si>
    <t>Total Amount Expected to be Incurred</t>
  </si>
  <si>
    <t>Corporate</t>
  </si>
  <si>
    <t>Restructuring Accrual - Changes in Restructuring Accrual (Details) - USD ($) $ in Millions</t>
  </si>
  <si>
    <t>Restructuring Reserve [Roll Forward]</t>
  </si>
  <si>
    <t>Balance at beginning of period</t>
  </si>
  <si>
    <t>Accrual on Time's opening balance sheet</t>
  </si>
  <si>
    <t>Accruals</t>
  </si>
  <si>
    <t>Cash payments</t>
  </si>
  <si>
    <t>Reversal of excess accrual</t>
  </si>
  <si>
    <t>Balance at end of period</t>
  </si>
  <si>
    <t>Employee Terminations</t>
  </si>
  <si>
    <t>Other Exit Costs</t>
  </si>
  <si>
    <t>Long-term Debt - Schedule of Long-Term Debt (Details) - USD ($)</t>
  </si>
  <si>
    <t>Principal Balance</t>
  </si>
  <si>
    <t>Principal balance of long-term debt, including current maturities</t>
  </si>
  <si>
    <t>Principal balance of long-term debt, excluding current maturities</t>
  </si>
  <si>
    <t>Unamortized Discount and Debt Issuance Costs</t>
  </si>
  <si>
    <t>Unamortized discount and debt issuance costs, including current maturities</t>
  </si>
  <si>
    <t>Unamortized discount and debt issuance costs, excluding current maturities</t>
  </si>
  <si>
    <t>Carrying Value</t>
  </si>
  <si>
    <t>Long-term debt, including current maturities</t>
  </si>
  <si>
    <t>Carrying value of long-term debt, excluding current maturities</t>
  </si>
  <si>
    <t>Senior Notes | 6.875% senior notes, due 2/1/2026</t>
  </si>
  <si>
    <t>Debt instrument, stated interest rate</t>
  </si>
  <si>
    <t>6.875%</t>
  </si>
  <si>
    <t>Senior Notes | 3.04% senior notes, due 3/1/2018</t>
  </si>
  <si>
    <t>3.04%</t>
  </si>
  <si>
    <t>Senior Notes | Floating rate senior notes, due 12/19/2022</t>
  </si>
  <si>
    <t>Senior Notes | Floating rate senior notes, due 2/28/2024</t>
  </si>
  <si>
    <t>Variable-rate credit facilities | Line of Credit | Senior credit facility term loan, due 1/31/2025</t>
  </si>
  <si>
    <t>Variable-rate credit facilities | Line of Credit | Revolving credit facility of $350 million, due 1/31/2023</t>
  </si>
  <si>
    <t>Maximum borrowing capacity</t>
  </si>
  <si>
    <t>Variable-rate credit facilities | Line of Credit | Asset-backed bank facility of $100 million, due 10/20/2017</t>
  </si>
  <si>
    <t>Variable-rate credit facilities | Line of Credit | Revolving credit facility of $200 million, due 11/30/2021</t>
  </si>
  <si>
    <t>Variable-rate credit facilities | Term Loan Facility | Term loan due 11/30/2021</t>
  </si>
  <si>
    <t>Long-term Debt - Narrative (Details) - USD ($) $ in Millions</t>
  </si>
  <si>
    <t>Debt Instrument [Line Items]</t>
  </si>
  <si>
    <t>Deferred financing costs</t>
  </si>
  <si>
    <t>Unamortized discount on debt</t>
  </si>
  <si>
    <t>Senior Notes | Senior Unsecured Notes Due 2026</t>
  </si>
  <si>
    <t>Secured Debt | Senior Secured Term Loan Due 2025</t>
  </si>
  <si>
    <t>Term of debt instrument</t>
  </si>
  <si>
    <t>5 years</t>
  </si>
  <si>
    <t>Amortization rate percentage</t>
  </si>
  <si>
    <t>1.00%</t>
  </si>
  <si>
    <t>Secured Debt | Senior Secured Term Loan Due 2025 | LIBOR | Minimum</t>
  </si>
  <si>
    <t>Basis spread on variable rate</t>
  </si>
  <si>
    <t>2.50%</t>
  </si>
  <si>
    <t>3.00%</t>
  </si>
  <si>
    <t>Secured Debt | Senior Secured Term Loan Due 2025 | LIBOR | Maximum</t>
  </si>
  <si>
    <t>4.88%</t>
  </si>
  <si>
    <t>Loss on extinguishment of debt</t>
  </si>
  <si>
    <t>Loss on settlement of interest rate swap agreements</t>
  </si>
  <si>
    <t>Time, Inc. | Variable Rate Credit Facilities And Senior Notes</t>
  </si>
  <si>
    <t>Swingling loan | Line of Credit | Five-Year Senior Secured Revolving Credit Facility</t>
  </si>
  <si>
    <t>Commitment fee</t>
  </si>
  <si>
    <t>Letter of credit | Line of Credit | Five-Year Senior Secured Revolving Credit Facility</t>
  </si>
  <si>
    <t>Revolving Credit Facility | Line of Credit | Five-Year Senior Secured Revolving Credit Facility</t>
  </si>
  <si>
    <t>Revolving Credit Facility | Line of Credit | Five-Year Senior Secured Revolving Credit Facility | Minimum</t>
  </si>
  <si>
    <t>Commitment fee percentage</t>
  </si>
  <si>
    <t>0.375%</t>
  </si>
  <si>
    <t>Revolving Credit Facility | Line of Credit | Five-Year Senior Secured Revolving Credit Facility | Maximum</t>
  </si>
  <si>
    <t>0.50%</t>
  </si>
  <si>
    <t>Commitments and Contingent Liabilities (Details) - CAD ($) $ in Millions</t>
  </si>
  <si>
    <t>Nov. 30, 2015</t>
  </si>
  <si>
    <t>Sep. 13, 2013</t>
  </si>
  <si>
    <t>Oct. 26, 2010</t>
  </si>
  <si>
    <t>Time, Inc. | TIR vs. Canadian Prime Minister Of National Revenue | Pending Litigation</t>
  </si>
  <si>
    <t>Loss Contingencies [Line Items]</t>
  </si>
  <si>
    <t>Estimate of possible loss</t>
  </si>
  <si>
    <t>Income Taxes (Details) - USD ($) $ in Millions</t>
  </si>
  <si>
    <t>12 Months Ended</t>
  </si>
  <si>
    <t>Jun. 30, 2018</t>
  </si>
  <si>
    <t>Income Tax Contingency [Line Items]</t>
  </si>
  <si>
    <t>Income tax expense (benefit)</t>
  </si>
  <si>
    <t>Effective tax rate</t>
  </si>
  <si>
    <t>24.00%</t>
  </si>
  <si>
    <t>39.20%</t>
  </si>
  <si>
    <t>35.80%</t>
  </si>
  <si>
    <t>Results of change in federal tax rate</t>
  </si>
  <si>
    <t>Provisional income tax benefit from remeasurement of deferred tax assets and liabilities</t>
  </si>
  <si>
    <t>Reasonably possible change in unrecognized tax benefits</t>
  </si>
  <si>
    <t>Scenario, Forecast</t>
  </si>
  <si>
    <t>Blended federal tax rate</t>
  </si>
  <si>
    <t>28.00%</t>
  </si>
  <si>
    <t>Nondeductible acquisition-related expenses</t>
  </si>
  <si>
    <t>Pension and Postretirement Benefit Plans - Components of Net Periodic Benefit Costs (Details) - USD ($) $ in Millions</t>
  </si>
  <si>
    <t>2 Months Ended</t>
  </si>
  <si>
    <t>Pension Plan</t>
  </si>
  <si>
    <t>Defined Benefit Plan, Net Periodic Benefit Cost (Credit) [Abstract]</t>
  </si>
  <si>
    <t>Interest cost</t>
  </si>
  <si>
    <t>Expected return on plan assets</t>
  </si>
  <si>
    <t>Net periodic benefit costs (credit)</t>
  </si>
  <si>
    <t>Domestic Plan | Pension Plan</t>
  </si>
  <si>
    <t>Service cost</t>
  </si>
  <si>
    <t>Prior service cost (credit) amortization</t>
  </si>
  <si>
    <t>Actuarial loss (gain) amortization</t>
  </si>
  <si>
    <t>Domestic Plan | Postretirement Benefit Plans</t>
  </si>
  <si>
    <t>Pension and Postretirement Benefit Plans - Obligations and Funded Status (Details) £ in Millions, $ in Millions</t>
  </si>
  <si>
    <t>Mar. 31, 2018GBP (£)</t>
  </si>
  <si>
    <t>Change in benefit obligation</t>
  </si>
  <si>
    <t>Foreign Plan</t>
  </si>
  <si>
    <t>Change in plan assets</t>
  </si>
  <si>
    <t>Fair value of plan assets, end of year</t>
  </si>
  <si>
    <t>Foreign Plan | Pension Plan</t>
  </si>
  <si>
    <t>Projected benefit obligation, beginning of period</t>
  </si>
  <si>
    <t>Benefits paid</t>
  </si>
  <si>
    <t>Projected benefit obligation, end of period</t>
  </si>
  <si>
    <t>Accumulated benefit obligation, end of period</t>
  </si>
  <si>
    <t>Fair value of plan assets, beginning of year</t>
  </si>
  <si>
    <t>Actual return on plan assets</t>
  </si>
  <si>
    <t>Employer contributions</t>
  </si>
  <si>
    <t>Pension and Postretirement Benefit Plans - Accumulated Benefit Obligation (Details) - Foreign Plan - Pension Plan $ in Millions</t>
  </si>
  <si>
    <t>Defined Benefit Plan Disclosure [Line Items]</t>
  </si>
  <si>
    <t>Accumulated benefit obligation</t>
  </si>
  <si>
    <t>Projected benefit obligation</t>
  </si>
  <si>
    <t>Fair value of plan assets</t>
  </si>
  <si>
    <t>Funded status</t>
  </si>
  <si>
    <t>Funded Plans</t>
  </si>
  <si>
    <t>Unfunded Plans</t>
  </si>
  <si>
    <t>Pension and Postretirement Benefit Plans - Components of Net Periodic Benefit Income (Details) - Pension Plan $ in Millions</t>
  </si>
  <si>
    <t>Pension and Postretirement Benefit Plans - Assumptions (Details) - Pension Plan</t>
  </si>
  <si>
    <t>Feb. 01, 2018</t>
  </si>
  <si>
    <t>Benefit Obligations</t>
  </si>
  <si>
    <t>Discount rate</t>
  </si>
  <si>
    <t>2.57%</t>
  </si>
  <si>
    <t>Net Periodic Benefit Costs</t>
  </si>
  <si>
    <t>4.90%</t>
  </si>
  <si>
    <t>Pension and Postretirement Benefit Plans - Allocation of Plan Assets (Details) - Foreign Plan</t>
  </si>
  <si>
    <t>Actual</t>
  </si>
  <si>
    <t>100.00%</t>
  </si>
  <si>
    <t>Equity securities</t>
  </si>
  <si>
    <t>Debt securities</t>
  </si>
  <si>
    <t>17.00%</t>
  </si>
  <si>
    <t>53.00%</t>
  </si>
  <si>
    <t>Pension and Postretirement Benefit Plans - Fair Value of Plan Assets (Details) - Foreign Plan $ in Millions</t>
  </si>
  <si>
    <t>Fair Value, Assets and Liabilities Measured on Recurring and Nonrecurring Basis [Line Items]</t>
  </si>
  <si>
    <t>Total assets at fair value</t>
  </si>
  <si>
    <t>Quoted Prices (Level 1)</t>
  </si>
  <si>
    <t>Significant Other Observable Inputs (Level 2)</t>
  </si>
  <si>
    <t>Significant Unobservable Inputs (Level 3)</t>
  </si>
  <si>
    <t>Target allocation percentage</t>
  </si>
  <si>
    <t>Equity securities | Quoted Prices (Level 1)</t>
  </si>
  <si>
    <t>Equity securities | Significant Other Observable Inputs (Level 2)</t>
  </si>
  <si>
    <t>Equity securities | Significant Unobservable Inputs (Level 3)</t>
  </si>
  <si>
    <t>Fixed income securities</t>
  </si>
  <si>
    <t>Fixed income securities | Quoted Prices (Level 1)</t>
  </si>
  <si>
    <t>Fixed income securities | Significant Other Observable Inputs (Level 2)</t>
  </si>
  <si>
    <t>Fixed income securities | Significant Unobservable Inputs (Level 3)</t>
  </si>
  <si>
    <t>Other | Quoted Prices (Level 1)</t>
  </si>
  <si>
    <t>Other | Significant Other Observable Inputs (Level 2)</t>
  </si>
  <si>
    <t>Other | Significant Unobservable Inputs (Level 3)</t>
  </si>
  <si>
    <t>Guaranteed investment contract</t>
  </si>
  <si>
    <t>Guaranteed investment contract | Quoted Prices (Level 1)</t>
  </si>
  <si>
    <t>Guaranteed investment contract | Significant Other Observable Inputs (Level 2)</t>
  </si>
  <si>
    <t>Guaranteed investment contract | Significant Unobservable Inputs (Level 3)</t>
  </si>
  <si>
    <t>Pension and Postretirement Benefit Plans - Expected Benefit Payments (Details) - 2 months ended Mar. 31, 2018 - Foreign Plan - Pension Plan £ in Millions, $ in Millions</t>
  </si>
  <si>
    <t>USD ($)</t>
  </si>
  <si>
    <t>GBP (£)</t>
  </si>
  <si>
    <t>Remainder of 2018</t>
  </si>
  <si>
    <t>2024 through 2028</t>
  </si>
  <si>
    <t>Redeemable Series A Preferred Stock - Narrative (Details) - USD ($)</t>
  </si>
  <si>
    <t>Jan. 30, 2018</t>
  </si>
  <si>
    <t>Temporary Equity [Line Items]</t>
  </si>
  <si>
    <t>Preferred stock authorized (in shares)</t>
  </si>
  <si>
    <t>Preferred stock par value (in usd per share)</t>
  </si>
  <si>
    <t>Number of warrants issued (in shares)</t>
  </si>
  <si>
    <t>Warrant exercise price (in usd per share)</t>
  </si>
  <si>
    <t>Transaction costs</t>
  </si>
  <si>
    <t>Proceeds from issuance of preferred stock</t>
  </si>
  <si>
    <t>Proceeds from issuance of warrants</t>
  </si>
  <si>
    <t>Proceeds from issuance of options to purchase stock</t>
  </si>
  <si>
    <t>Preferred stock issued, value</t>
  </si>
  <si>
    <t>Preferred stock issued (in shares)</t>
  </si>
  <si>
    <t>Period for which preferred stock is non-callable</t>
  </si>
  <si>
    <t>Dividend as percentage of accrued stated value</t>
  </si>
  <si>
    <t>6.00%</t>
  </si>
  <si>
    <t>Dividend, basis spread on variable rate</t>
  </si>
  <si>
    <t>Partial redemption limit, accrued stated value (not less than)</t>
  </si>
  <si>
    <t>Partial redemption limit, accrued stated value of preferred stock outstanding (not less than)</t>
  </si>
  <si>
    <t>Number of trading days preceding notice of conversion</t>
  </si>
  <si>
    <t>30 days</t>
  </si>
  <si>
    <t>Redemption during fourth or fifth year after issuance | Series A Preferred Stock</t>
  </si>
  <si>
    <t>Redemption percentage</t>
  </si>
  <si>
    <t>106.00%</t>
  </si>
  <si>
    <t>Redemption during sixth year after issuance | Series A Preferred Stock</t>
  </si>
  <si>
    <t>103.00%</t>
  </si>
  <si>
    <t>Redemption after sixth year after issuance | Series A Preferred Stock</t>
  </si>
  <si>
    <t>Call Option</t>
  </si>
  <si>
    <t>Options to purchase stock (in shares)</t>
  </si>
  <si>
    <t>Options to purchase stock, exercise price (in shares)</t>
  </si>
  <si>
    <t>Redeemable Series A Preferred Stock - Schedule of Dividend Annual Rates (Details) - Series A Preferred Stock</t>
  </si>
  <si>
    <t>Years 1 through 3 | LIBOR</t>
  </si>
  <si>
    <t>Cash Dividend Annual Rate, basis spread on variable rate</t>
  </si>
  <si>
    <t>8.50%</t>
  </si>
  <si>
    <t>Accrued Dividend Annual Rate, basis spread on variable rate</t>
  </si>
  <si>
    <t>9.00%</t>
  </si>
  <si>
    <t>Cash Dividend Annual Rate</t>
  </si>
  <si>
    <t>Accrued Dividend Annual Rate</t>
  </si>
  <si>
    <t>Year 5 | LIBOR</t>
  </si>
  <si>
    <t>9.50%</t>
  </si>
  <si>
    <t>10.00%</t>
  </si>
  <si>
    <t>Year 6 through redemption | LIBOR</t>
  </si>
  <si>
    <t>10.50%</t>
  </si>
  <si>
    <t>11.00%</t>
  </si>
  <si>
    <t>Earnings Per Common Share - Computation of Earnings per Share (Details) - USD ($) $ / shares in Units, shares in Millions, $ in Millions</t>
  </si>
  <si>
    <t>Participating warrant dividend</t>
  </si>
  <si>
    <t>Preferred stock dividend</t>
  </si>
  <si>
    <t>Accretion of redeemable, convertible Series A preferred stock</t>
  </si>
  <si>
    <t>Other securities dividends</t>
  </si>
  <si>
    <t>Basic earnings (loss) attributable to Meredith Corporation common shareholders</t>
  </si>
  <si>
    <t>Weighted average common shares outstanding (in shares)</t>
  </si>
  <si>
    <t>Basic (loss) income per share (in usd per share)</t>
  </si>
  <si>
    <t>Dilutive effect of stock options and equivalents (in shares)</t>
  </si>
  <si>
    <t>Diluted earnings (loss) per common share (in usd per share)</t>
  </si>
  <si>
    <t>Earnings Per Common Share - Narrative (Details) - $ / shares shares in Millions</t>
  </si>
  <si>
    <t>Antidilutive Securities Excluded from Computation of Earnings Per Share [Line Items]</t>
  </si>
  <si>
    <t>Option exercise purchases</t>
  </si>
  <si>
    <t>Convertible Preferred Shares</t>
  </si>
  <si>
    <t>Antidilutive options excluded from calculation of earnings per share, number of options</t>
  </si>
  <si>
    <t>Warrant</t>
  </si>
  <si>
    <t>Options</t>
  </si>
  <si>
    <t>Common Stock Equivalents</t>
  </si>
  <si>
    <t>Restricted Stock</t>
  </si>
  <si>
    <t>Employee Stock Option</t>
  </si>
  <si>
    <t>Antidilutive options excluded from calculation of earnings per share, weighted average exercise price (in usd per share)</t>
  </si>
  <si>
    <t>Fair Value Measurements - Carrying Value and Estimated Fair Value of Financial Instruments (Details) - USD ($) $ in Millions</t>
  </si>
  <si>
    <t>Fair Value, Balance Sheet Grouping, Financial Statement Captions [Line Items]</t>
  </si>
  <si>
    <t>Broadcast rights payable</t>
  </si>
  <si>
    <t>Total long-term debt</t>
  </si>
  <si>
    <t>Fair Value</t>
  </si>
  <si>
    <t>Fair Value Measurements - Recurring Basis (Details) - Measured at fair value on recurring basis - USD ($) $ in Millions</t>
  </si>
  <si>
    <t>Property, plant, and equipment | Level 3</t>
  </si>
  <si>
    <t>Assets, Fair Value Disclosure [Abstract]</t>
  </si>
  <si>
    <t>Corporate airplanes, held-for-sale</t>
  </si>
  <si>
    <t>Other assets | Level 2</t>
  </si>
  <si>
    <t>Interest rate swaps</t>
  </si>
  <si>
    <t>Accrued expenses and other liabilities | Level 3</t>
  </si>
  <si>
    <t>Liabilities, Fair Value Disclosure [Abstract]</t>
  </si>
  <si>
    <t>Contingent consideration</t>
  </si>
  <si>
    <t>Accrued expenses and other liabilities | Level 2</t>
  </si>
  <si>
    <t>Other noncurrent liabilities | Level 3</t>
  </si>
  <si>
    <t>Lease guarantees</t>
  </si>
  <si>
    <t>Other noncurrent liabilities | Level 2</t>
  </si>
  <si>
    <t>Deferred compensation plans</t>
  </si>
  <si>
    <t>Fair Value Measurements - Nonrecurring Basis (Details) - Measured at fair value on a nonrecurring basis - Level 3 - USD ($) $ in Millions</t>
  </si>
  <si>
    <t>Total assets measured at fair value on a non-recurring basis</t>
  </si>
  <si>
    <t>Investment in Next Issue Media 2</t>
  </si>
  <si>
    <t>Fair Value Measurements - Narrative (Details) - Level 3 - USD ($) $ in Millions</t>
  </si>
  <si>
    <t>Measured at fair value on a nonrecurring basis</t>
  </si>
  <si>
    <t>Investment in Next Issue Media 2 | Measured at fair value on a nonrecurring basis</t>
  </si>
  <si>
    <t>Investment in Next Issue Media 2 | Measured at fair value on recurring basis</t>
  </si>
  <si>
    <t>Equity method losses</t>
  </si>
  <si>
    <t>Impairment on cost-method investment</t>
  </si>
  <si>
    <t>Fair Value Measurements - Changes in Fair Value of Level 3 Contingent Consideration (Details) - Measured at fair value on recurring basis - USD ($) $ in Millions</t>
  </si>
  <si>
    <t>Contingent Consideration [Member]</t>
  </si>
  <si>
    <t>Fair Value Liabilities [Roll Forward]</t>
  </si>
  <si>
    <t>Additions due to acquisitions</t>
  </si>
  <si>
    <t>Level 3 | Corporate airplanes, held-for-sale</t>
  </si>
  <si>
    <t>Fair Value Assets [Roll Forward]</t>
  </si>
  <si>
    <t>Sale of corporate airplanes</t>
  </si>
  <si>
    <t>Level 3 | Trademarks</t>
  </si>
  <si>
    <t>Impairment</t>
  </si>
  <si>
    <t>Level 3 | Investment in Next Issue Media 3</t>
  </si>
  <si>
    <t>Additions due to investment and acquisition</t>
  </si>
  <si>
    <t>Level 3 | Contingent Consideration [Member]</t>
  </si>
  <si>
    <t>Payments</t>
  </si>
  <si>
    <t>Change in present value of contingent consideration</t>
  </si>
  <si>
    <t>Financial Information about Industry Segments (Details) $ in Millions</t>
  </si>
  <si>
    <t>Mar. 31, 2018USD ($)segmentmeasure</t>
  </si>
  <si>
    <t>Segment Reporting Information [Line Items]</t>
  </si>
  <si>
    <t>Number of reportable segments | segment</t>
  </si>
  <si>
    <t>Number of principal financial measures | measure</t>
  </si>
  <si>
    <t>Non-operating expense, net</t>
  </si>
  <si>
    <t>Assets</t>
  </si>
  <si>
    <t>Operating segments</t>
  </si>
  <si>
    <t>Operating segments | National media</t>
  </si>
  <si>
    <t>Operating segments | Local media</t>
  </si>
  <si>
    <t>Unallocated corporate</t>
  </si>
  <si>
    <t>Intersegment eliminat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011</v>
      </c>
    </row>
    <row r="6" spans="1:3">
      <c r="A6" s="4" t="s">
        <v>8</v>
      </c>
      <c r="B6" s="4" t="s">
        <v>9</v>
      </c>
    </row>
    <row r="7" spans="1:3">
      <c r="A7" s="4" t="s">
        <v>8</v>
      </c>
      <c r="B7" s="4" t="s">
        <v>10</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row>
    <row r="15" spans="1:3">
      <c r="A15" s="3" t="s">
        <v>4</v>
      </c>
    </row>
    <row r="16" spans="1:3">
      <c r="A16" s="4" t="s">
        <v>23</v>
      </c>
      <c r="C16" s="5" t="n">
        <v>39761299</v>
      </c>
    </row>
    <row r="17" spans="1:3">
      <c r="A17" s="4" t="s">
        <v>24</v>
      </c>
    </row>
    <row r="18" spans="1:3">
      <c r="A18" s="3" t="s">
        <v>4</v>
      </c>
    </row>
    <row r="19" spans="1:3">
      <c r="A19" s="4" t="s">
        <v>23</v>
      </c>
      <c r="C19" s="5" t="n">
        <v>5108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6</v>
      </c>
    </row>
    <row r="4" spans="1:2">
      <c r="A4" s="4" t="s">
        <v>30</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72.2</v>
      </c>
      <c r="C3" s="7" t="n">
        <v>22.3</v>
      </c>
    </row>
    <row r="4" spans="1:3">
      <c r="A4" s="4" t="s">
        <v>29</v>
      </c>
      <c r="B4" s="8" t="n">
        <v>521.3</v>
      </c>
      <c r="C4" s="8" t="n">
        <v>289.1</v>
      </c>
    </row>
    <row r="5" spans="1:3">
      <c r="A5" s="4" t="s">
        <v>30</v>
      </c>
      <c r="B5" s="8" t="n">
        <v>43.4</v>
      </c>
      <c r="C5" s="8" t="n">
        <v>21.9</v>
      </c>
    </row>
    <row r="6" spans="1:3">
      <c r="A6" s="4" t="s">
        <v>31</v>
      </c>
      <c r="B6" s="8" t="n">
        <v>131.6</v>
      </c>
      <c r="C6" s="8" t="n">
        <v>144.9</v>
      </c>
    </row>
    <row r="7" spans="1:3">
      <c r="A7" s="4" t="s">
        <v>32</v>
      </c>
      <c r="B7" s="8" t="n">
        <v>13.3</v>
      </c>
      <c r="C7" s="8" t="n">
        <v>7.8</v>
      </c>
    </row>
    <row r="8" spans="1:3">
      <c r="A8" s="4" t="s">
        <v>33</v>
      </c>
      <c r="B8" s="8" t="n">
        <v>896.1</v>
      </c>
      <c r="C8" s="5" t="n">
        <v>0</v>
      </c>
    </row>
    <row r="9" spans="1:3">
      <c r="A9" s="4" t="s">
        <v>34</v>
      </c>
      <c r="B9" s="8" t="n">
        <v>136.5</v>
      </c>
      <c r="C9" s="8" t="n">
        <v>19.3</v>
      </c>
    </row>
    <row r="10" spans="1:3">
      <c r="A10" s="4" t="s">
        <v>35</v>
      </c>
      <c r="B10" s="8" t="n">
        <v>2114.4</v>
      </c>
      <c r="C10" s="8" t="n">
        <v>505.3</v>
      </c>
    </row>
    <row r="11" spans="1:3">
      <c r="A11" s="4" t="s">
        <v>36</v>
      </c>
      <c r="B11" s="8" t="n">
        <v>864.1</v>
      </c>
      <c r="C11" s="8" t="n">
        <v>549.5</v>
      </c>
    </row>
    <row r="12" spans="1:3">
      <c r="A12" s="4" t="s">
        <v>37</v>
      </c>
      <c r="B12" s="8" t="n">
        <v>-367.4</v>
      </c>
      <c r="C12" s="8" t="n">
        <v>-359.7</v>
      </c>
    </row>
    <row r="13" spans="1:3">
      <c r="A13" s="4" t="s">
        <v>38</v>
      </c>
      <c r="B13" s="8" t="n">
        <v>496.7</v>
      </c>
      <c r="C13" s="8" t="n">
        <v>189.8</v>
      </c>
    </row>
    <row r="14" spans="1:3">
      <c r="A14" s="4" t="s">
        <v>39</v>
      </c>
      <c r="B14" s="8" t="n">
        <v>67.7</v>
      </c>
      <c r="C14" s="8" t="n">
        <v>79.7</v>
      </c>
    </row>
    <row r="15" spans="1:3">
      <c r="A15" s="4" t="s">
        <v>40</v>
      </c>
      <c r="B15" s="8" t="n">
        <v>21.4</v>
      </c>
      <c r="C15" s="8" t="n">
        <v>21.8</v>
      </c>
    </row>
    <row r="16" spans="1:3">
      <c r="A16" s="4" t="s">
        <v>41</v>
      </c>
      <c r="B16" s="8" t="n">
        <v>252.1</v>
      </c>
      <c r="C16" s="8" t="n">
        <v>69.59999999999999</v>
      </c>
    </row>
    <row r="17" spans="1:3">
      <c r="A17" s="4" t="s">
        <v>42</v>
      </c>
      <c r="B17" s="8" t="n">
        <v>2010.9</v>
      </c>
      <c r="C17" s="8" t="n">
        <v>955.9</v>
      </c>
    </row>
    <row r="18" spans="1:3">
      <c r="A18" s="4" t="s">
        <v>43</v>
      </c>
      <c r="B18" s="8" t="n">
        <v>1898.1</v>
      </c>
      <c r="C18" s="8" t="n">
        <v>907.5</v>
      </c>
    </row>
    <row r="19" spans="1:3">
      <c r="A19" s="4" t="s">
        <v>44</v>
      </c>
      <c r="B19" s="8" t="n">
        <v>6861.3</v>
      </c>
      <c r="C19" s="8" t="n">
        <v>2729.6</v>
      </c>
    </row>
    <row r="20" spans="1:3">
      <c r="A20" s="3" t="s">
        <v>45</v>
      </c>
    </row>
    <row r="21" spans="1:3">
      <c r="A21" s="4" t="s">
        <v>46</v>
      </c>
      <c r="B21" s="8" t="n">
        <v>17.6</v>
      </c>
      <c r="C21" s="8" t="n">
        <v>62.5</v>
      </c>
    </row>
    <row r="22" spans="1:3">
      <c r="A22" s="4" t="s">
        <v>47</v>
      </c>
      <c r="B22" s="8" t="n">
        <v>12.9</v>
      </c>
      <c r="C22" s="8" t="n">
        <v>9.199999999999999</v>
      </c>
    </row>
    <row r="23" spans="1:3">
      <c r="A23" s="4" t="s">
        <v>48</v>
      </c>
      <c r="B23" s="8" t="n">
        <v>209.5</v>
      </c>
      <c r="C23" s="8" t="n">
        <v>66.59999999999999</v>
      </c>
    </row>
    <row r="24" spans="1:3">
      <c r="A24" s="4" t="s">
        <v>48</v>
      </c>
      <c r="B24" s="8" t="n">
        <v>397.7</v>
      </c>
      <c r="C24" s="8" t="n">
        <v>102.4</v>
      </c>
    </row>
    <row r="25" spans="1:3">
      <c r="A25" s="4" t="s">
        <v>49</v>
      </c>
      <c r="B25" s="8" t="n">
        <v>398.4</v>
      </c>
      <c r="C25" s="5" t="n">
        <v>219</v>
      </c>
    </row>
    <row r="26" spans="1:3">
      <c r="A26" s="4" t="s">
        <v>50</v>
      </c>
      <c r="B26" s="5" t="n">
        <v>204</v>
      </c>
      <c r="C26" s="5" t="n">
        <v>0</v>
      </c>
    </row>
    <row r="27" spans="1:3">
      <c r="A27" s="4" t="s">
        <v>51</v>
      </c>
      <c r="B27" s="8" t="n">
        <v>1240.1</v>
      </c>
      <c r="C27" s="8" t="n">
        <v>459.7</v>
      </c>
    </row>
    <row r="28" spans="1:3">
      <c r="A28" s="4" t="s">
        <v>52</v>
      </c>
      <c r="B28" s="8" t="n">
        <v>3120.6</v>
      </c>
      <c r="C28" s="8" t="n">
        <v>635.7</v>
      </c>
    </row>
    <row r="29" spans="1:3">
      <c r="A29" s="4" t="s">
        <v>53</v>
      </c>
      <c r="B29" s="5" t="n">
        <v>23</v>
      </c>
      <c r="C29" s="8" t="n">
        <v>22.5</v>
      </c>
    </row>
    <row r="30" spans="1:3">
      <c r="A30" s="4" t="s">
        <v>54</v>
      </c>
      <c r="B30" s="8" t="n">
        <v>132.3</v>
      </c>
      <c r="C30" s="8" t="n">
        <v>106.5</v>
      </c>
    </row>
    <row r="31" spans="1:3">
      <c r="A31" s="4" t="s">
        <v>55</v>
      </c>
      <c r="B31" s="8" t="n">
        <v>461.6</v>
      </c>
      <c r="C31" s="8" t="n">
        <v>384.7</v>
      </c>
    </row>
    <row r="32" spans="1:3">
      <c r="A32" s="4" t="s">
        <v>56</v>
      </c>
      <c r="B32" s="8" t="n">
        <v>228.9</v>
      </c>
      <c r="C32" s="8" t="n">
        <v>124.6</v>
      </c>
    </row>
    <row r="33" spans="1:3">
      <c r="A33" s="4" t="s">
        <v>57</v>
      </c>
      <c r="B33" s="8" t="n">
        <v>5206.5</v>
      </c>
      <c r="C33" s="8" t="n">
        <v>1733.7</v>
      </c>
    </row>
    <row r="34" spans="1:3">
      <c r="A34" s="4" t="s">
        <v>58</v>
      </c>
      <c r="B34" s="5" t="n">
        <v>0</v>
      </c>
      <c r="C34" s="5" t="n">
        <v>0</v>
      </c>
    </row>
    <row r="35" spans="1:3">
      <c r="A35" s="4" t="s">
        <v>59</v>
      </c>
      <c r="B35" s="8" t="n">
        <v>518.3</v>
      </c>
      <c r="C35" s="5" t="n">
        <v>0</v>
      </c>
    </row>
    <row r="36" spans="1:3">
      <c r="A36" s="3" t="s">
        <v>60</v>
      </c>
    </row>
    <row r="37" spans="1:3">
      <c r="A37" s="4" t="s">
        <v>61</v>
      </c>
      <c r="B37" s="8" t="n">
        <v>198.6</v>
      </c>
      <c r="C37" s="8" t="n">
        <v>54.7</v>
      </c>
    </row>
    <row r="38" spans="1:3">
      <c r="A38" s="4" t="s">
        <v>62</v>
      </c>
      <c r="B38" s="5" t="n">
        <v>917</v>
      </c>
      <c r="C38" s="8" t="n">
        <v>915.7</v>
      </c>
    </row>
    <row r="39" spans="1:3">
      <c r="A39" s="4" t="s">
        <v>63</v>
      </c>
      <c r="B39" s="8" t="n">
        <v>-23.9</v>
      </c>
      <c r="C39" s="5" t="n">
        <v>-19</v>
      </c>
    </row>
    <row r="40" spans="1:3">
      <c r="A40" s="4" t="s">
        <v>64</v>
      </c>
      <c r="B40" s="8" t="n">
        <v>1136.5</v>
      </c>
      <c r="C40" s="8" t="n">
        <v>995.9</v>
      </c>
    </row>
    <row r="41" spans="1:3">
      <c r="A41" s="4" t="s">
        <v>65</v>
      </c>
      <c r="B41" s="5" t="n">
        <v>0</v>
      </c>
      <c r="C41" s="5" t="n">
        <v>0</v>
      </c>
    </row>
    <row r="42" spans="1:3">
      <c r="A42" s="4" t="s">
        <v>66</v>
      </c>
      <c r="B42" s="8" t="n">
        <v>1136.5</v>
      </c>
      <c r="C42" s="8" t="n">
        <v>995.9</v>
      </c>
    </row>
    <row r="43" spans="1:3">
      <c r="A43" s="4" t="s">
        <v>67</v>
      </c>
      <c r="B43" s="8" t="n">
        <v>6861.3</v>
      </c>
      <c r="C43" s="8" t="n">
        <v>2729.6</v>
      </c>
    </row>
    <row r="44" spans="1:3">
      <c r="A44" s="4" t="s">
        <v>22</v>
      </c>
    </row>
    <row r="45" spans="1:3">
      <c r="A45" s="3" t="s">
        <v>60</v>
      </c>
    </row>
    <row r="46" spans="1:3">
      <c r="A46" s="4" t="s">
        <v>68</v>
      </c>
      <c r="B46" s="8" t="n">
        <v>39.7</v>
      </c>
      <c r="C46" s="8" t="n">
        <v>39.4</v>
      </c>
    </row>
    <row r="47" spans="1:3">
      <c r="A47" s="4" t="s">
        <v>24</v>
      </c>
    </row>
    <row r="48" spans="1:3">
      <c r="A48" s="3" t="s">
        <v>60</v>
      </c>
    </row>
    <row r="49" spans="1:3">
      <c r="A49" s="4" t="s">
        <v>68</v>
      </c>
      <c r="B49" s="7" t="n">
        <v>5.1</v>
      </c>
      <c r="C49"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7</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6</v>
      </c>
    </row>
    <row r="2" spans="1:3">
      <c r="A2" s="3" t="s">
        <v>70</v>
      </c>
    </row>
    <row r="3" spans="1:3">
      <c r="A3" s="4" t="s">
        <v>71</v>
      </c>
      <c r="B3" s="9" t="n">
        <v>1000</v>
      </c>
      <c r="C3" s="9" t="n">
        <v>1000</v>
      </c>
    </row>
    <row r="4" spans="1:3">
      <c r="A4" s="4" t="s">
        <v>72</v>
      </c>
    </row>
    <row r="5" spans="1:3">
      <c r="A5" s="3" t="s">
        <v>70</v>
      </c>
    </row>
    <row r="6" spans="1:3">
      <c r="A6" s="4" t="s">
        <v>73</v>
      </c>
      <c r="B6" s="5" t="n">
        <v>1000</v>
      </c>
      <c r="C6" s="5" t="n">
        <v>1000</v>
      </c>
    </row>
    <row r="7" spans="1:3">
      <c r="A7" s="4" t="s">
        <v>74</v>
      </c>
      <c r="B7" s="5" t="n">
        <v>1000000</v>
      </c>
      <c r="C7" s="5" t="n">
        <v>1000000</v>
      </c>
    </row>
    <row r="8" spans="1:3">
      <c r="A8" s="4" t="s">
        <v>24</v>
      </c>
    </row>
    <row r="9" spans="1:3">
      <c r="A9" s="3" t="s">
        <v>70</v>
      </c>
    </row>
    <row r="10" spans="1:3">
      <c r="A10" s="4" t="s">
        <v>71</v>
      </c>
      <c r="B10" s="9" t="n">
        <v>1000</v>
      </c>
      <c r="C10" s="9"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90</v>
      </c>
      <c r="B1" s="2" t="s">
        <v>76</v>
      </c>
      <c r="D1" s="2" t="s">
        <v>1</v>
      </c>
    </row>
    <row r="2" spans="1:9">
      <c r="B2" s="2" t="s">
        <v>2</v>
      </c>
      <c r="C2" s="2" t="s">
        <v>77</v>
      </c>
      <c r="D2" s="2" t="s">
        <v>2</v>
      </c>
      <c r="E2" s="2" t="s">
        <v>77</v>
      </c>
      <c r="F2" s="2" t="s">
        <v>291</v>
      </c>
      <c r="G2" s="2" t="s">
        <v>292</v>
      </c>
      <c r="H2" s="2" t="s">
        <v>26</v>
      </c>
      <c r="I2" s="2" t="s">
        <v>293</v>
      </c>
    </row>
    <row r="3" spans="1:9">
      <c r="A3" s="3" t="s">
        <v>294</v>
      </c>
    </row>
    <row r="4" spans="1:9">
      <c r="A4" s="4" t="s">
        <v>28</v>
      </c>
      <c r="B4" s="7" t="n">
        <v>372.2</v>
      </c>
      <c r="C4" s="7" t="n">
        <v>27.3</v>
      </c>
      <c r="D4" s="7" t="n">
        <v>372.2</v>
      </c>
      <c r="E4" s="7" t="n">
        <v>27.3</v>
      </c>
      <c r="H4" s="7" t="n">
        <v>22.3</v>
      </c>
      <c r="I4" s="9" t="n">
        <v>25</v>
      </c>
    </row>
    <row r="5" spans="1:9">
      <c r="A5" s="4" t="s">
        <v>295</v>
      </c>
      <c r="B5" s="8" t="n">
        <v>298.1</v>
      </c>
      <c r="D5" s="8" t="n">
        <v>298.1</v>
      </c>
    </row>
    <row r="6" spans="1:9">
      <c r="A6" s="4" t="s">
        <v>84</v>
      </c>
      <c r="B6" s="8" t="n">
        <v>249.5</v>
      </c>
      <c r="C6" s="7" t="n">
        <v>149.9</v>
      </c>
      <c r="D6" s="5" t="n">
        <v>564</v>
      </c>
      <c r="E6" s="7" t="n">
        <v>448.6</v>
      </c>
    </row>
    <row r="7" spans="1:9">
      <c r="A7" s="4" t="s">
        <v>296</v>
      </c>
      <c r="F7" s="7" t="n">
        <v>0.5</v>
      </c>
    </row>
    <row r="8" spans="1:9">
      <c r="A8" s="4" t="s">
        <v>55</v>
      </c>
      <c r="B8" s="8" t="n">
        <v>461.6</v>
      </c>
      <c r="D8" s="8" t="n">
        <v>461.6</v>
      </c>
      <c r="H8" s="7" t="n">
        <v>384.7</v>
      </c>
    </row>
    <row r="9" spans="1:9">
      <c r="A9" s="4" t="s">
        <v>140</v>
      </c>
      <c r="D9" s="5" t="n">
        <v>0</v>
      </c>
    </row>
    <row r="10" spans="1:9">
      <c r="A10" s="4" t="s">
        <v>297</v>
      </c>
    </row>
    <row r="11" spans="1:9">
      <c r="A11" s="3" t="s">
        <v>294</v>
      </c>
    </row>
    <row r="12" spans="1:9">
      <c r="A12" s="4" t="s">
        <v>55</v>
      </c>
      <c r="G12" s="7" t="n">
        <v>-0.5</v>
      </c>
    </row>
    <row r="13" spans="1:9">
      <c r="A13" s="4" t="s">
        <v>123</v>
      </c>
    </row>
    <row r="14" spans="1:9">
      <c r="A14" s="3" t="s">
        <v>294</v>
      </c>
    </row>
    <row r="15" spans="1:9">
      <c r="A15" s="4" t="s">
        <v>296</v>
      </c>
      <c r="F15" s="8" t="n">
        <v>1.1</v>
      </c>
    </row>
    <row r="16" spans="1:9">
      <c r="A16" s="4" t="s">
        <v>124</v>
      </c>
    </row>
    <row r="17" spans="1:9">
      <c r="A17" s="3" t="s">
        <v>294</v>
      </c>
    </row>
    <row r="18" spans="1:9">
      <c r="A18" s="4" t="s">
        <v>296</v>
      </c>
      <c r="F18" s="7" t="n">
        <v>-0.6</v>
      </c>
    </row>
    <row r="19" spans="1:9">
      <c r="A19" s="4" t="s">
        <v>140</v>
      </c>
      <c r="D19" s="5" t="n">
        <v>4</v>
      </c>
    </row>
    <row r="20" spans="1:9">
      <c r="A20" s="4" t="s">
        <v>298</v>
      </c>
    </row>
    <row r="21" spans="1:9">
      <c r="A21" s="3" t="s">
        <v>294</v>
      </c>
    </row>
    <row r="22" spans="1:9">
      <c r="A22" s="4" t="s">
        <v>296</v>
      </c>
      <c r="G22" s="7" t="n">
        <v>-0.6</v>
      </c>
    </row>
    <row r="23" spans="1:9">
      <c r="A23" s="4" t="s">
        <v>299</v>
      </c>
    </row>
    <row r="24" spans="1:9">
      <c r="A24" s="3" t="s">
        <v>294</v>
      </c>
    </row>
    <row r="25" spans="1:9">
      <c r="A25" s="4" t="s">
        <v>140</v>
      </c>
      <c r="D25" s="5" t="n">
        <v>4</v>
      </c>
    </row>
    <row r="26" spans="1:9">
      <c r="A26" s="4" t="s">
        <v>300</v>
      </c>
    </row>
    <row r="27" spans="1:9">
      <c r="A27" s="3" t="s">
        <v>294</v>
      </c>
    </row>
    <row r="28" spans="1:9">
      <c r="A28" s="4" t="s">
        <v>28</v>
      </c>
      <c r="B28" s="8" t="n">
        <v>345.3</v>
      </c>
      <c r="D28" s="8" t="n">
        <v>345.3</v>
      </c>
    </row>
    <row r="29" spans="1:9">
      <c r="A29" s="4" t="s">
        <v>301</v>
      </c>
    </row>
    <row r="30" spans="1:9">
      <c r="A30" s="3" t="s">
        <v>294</v>
      </c>
    </row>
    <row r="31" spans="1:9">
      <c r="A31" s="4" t="s">
        <v>28</v>
      </c>
      <c r="B31" s="8" t="n">
        <v>26.9</v>
      </c>
      <c r="D31" s="8" t="n">
        <v>26.9</v>
      </c>
    </row>
    <row r="32" spans="1:9">
      <c r="A32" s="4" t="s">
        <v>302</v>
      </c>
    </row>
    <row r="33" spans="1:9">
      <c r="A33" s="3" t="s">
        <v>294</v>
      </c>
    </row>
    <row r="34" spans="1:9">
      <c r="A34" s="4" t="s">
        <v>28</v>
      </c>
      <c r="B34" s="8" t="n">
        <v>296.9</v>
      </c>
      <c r="D34" s="7" t="n">
        <v>296.9</v>
      </c>
    </row>
    <row r="35" spans="1:9">
      <c r="A35" s="4" t="s">
        <v>303</v>
      </c>
    </row>
    <row r="36" spans="1:9">
      <c r="A36" s="3" t="s">
        <v>294</v>
      </c>
    </row>
    <row r="37" spans="1:9">
      <c r="A37" s="4" t="s">
        <v>84</v>
      </c>
      <c r="B37"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04</v>
      </c>
      <c r="B1" s="2" t="s">
        <v>305</v>
      </c>
      <c r="C1" s="2" t="s">
        <v>306</v>
      </c>
      <c r="D1" s="2" t="s">
        <v>307</v>
      </c>
      <c r="E1" s="2" t="s">
        <v>308</v>
      </c>
      <c r="F1" s="2" t="s">
        <v>306</v>
      </c>
      <c r="G1" s="2" t="s">
        <v>308</v>
      </c>
      <c r="H1" s="2" t="s">
        <v>309</v>
      </c>
      <c r="I1" s="2" t="s">
        <v>310</v>
      </c>
    </row>
    <row r="2" spans="1:9">
      <c r="A2" s="3" t="s">
        <v>311</v>
      </c>
    </row>
    <row r="3" spans="1:9">
      <c r="A3" s="4" t="s">
        <v>312</v>
      </c>
      <c r="B3" s="9" t="n">
        <v>1</v>
      </c>
    </row>
    <row r="4" spans="1:9">
      <c r="A4" s="4" t="s">
        <v>43</v>
      </c>
      <c r="C4" s="9" t="n">
        <v>1898100000</v>
      </c>
      <c r="E4" s="9" t="n">
        <v>895400000</v>
      </c>
      <c r="F4" s="9" t="n">
        <v>1898100000</v>
      </c>
      <c r="G4" s="9" t="n">
        <v>895400000</v>
      </c>
      <c r="H4" s="9" t="n">
        <v>907500000</v>
      </c>
      <c r="I4" s="9" t="n">
        <v>883100000</v>
      </c>
    </row>
    <row r="5" spans="1:9">
      <c r="A5" s="4" t="s">
        <v>88</v>
      </c>
      <c r="C5" s="5" t="n">
        <v>0</v>
      </c>
      <c r="E5" s="5" t="n">
        <v>0</v>
      </c>
      <c r="F5" s="5" t="n">
        <v>19800000</v>
      </c>
      <c r="G5" s="5" t="n">
        <v>0</v>
      </c>
    </row>
    <row r="6" spans="1:9">
      <c r="A6" s="4" t="s">
        <v>313</v>
      </c>
    </row>
    <row r="7" spans="1:9">
      <c r="A7" s="3" t="s">
        <v>311</v>
      </c>
    </row>
    <row r="8" spans="1:9">
      <c r="A8" s="4" t="s">
        <v>314</v>
      </c>
      <c r="B8" s="10" t="n">
        <v>18.5</v>
      </c>
    </row>
    <row r="9" spans="1:9">
      <c r="A9" s="4" t="s">
        <v>315</v>
      </c>
      <c r="B9" s="9" t="n">
        <v>3226800000</v>
      </c>
    </row>
    <row r="10" spans="1:9">
      <c r="A10" s="4" t="s">
        <v>312</v>
      </c>
      <c r="B10" s="10" t="n">
        <v>18.5</v>
      </c>
    </row>
    <row r="11" spans="1:9">
      <c r="A11" s="4" t="s">
        <v>316</v>
      </c>
      <c r="B11" s="5" t="n">
        <v>175</v>
      </c>
    </row>
    <row r="12" spans="1:9">
      <c r="A12" s="4" t="s">
        <v>317</v>
      </c>
      <c r="B12" s="5" t="n">
        <v>120</v>
      </c>
    </row>
    <row r="13" spans="1:9">
      <c r="A13" s="4" t="s">
        <v>318</v>
      </c>
      <c r="B13" s="5" t="n">
        <v>45</v>
      </c>
    </row>
    <row r="14" spans="1:9">
      <c r="A14" s="4" t="s">
        <v>319</v>
      </c>
      <c r="B14" s="5" t="n">
        <v>140</v>
      </c>
    </row>
    <row r="15" spans="1:9">
      <c r="A15" s="4" t="s">
        <v>43</v>
      </c>
      <c r="B15" s="9" t="n">
        <v>1045400000</v>
      </c>
    </row>
    <row r="16" spans="1:9">
      <c r="A16" s="4" t="s">
        <v>320</v>
      </c>
      <c r="B16" s="5" t="n">
        <v>92100000</v>
      </c>
    </row>
    <row r="17" spans="1:9">
      <c r="A17" s="4" t="s">
        <v>321</v>
      </c>
      <c r="C17" s="5" t="n">
        <v>40800000</v>
      </c>
      <c r="D17" s="9" t="n">
        <v>12100000</v>
      </c>
    </row>
    <row r="18" spans="1:9">
      <c r="A18" s="4" t="s">
        <v>322</v>
      </c>
      <c r="F18" s="5" t="n">
        <v>135400000</v>
      </c>
    </row>
    <row r="19" spans="1:9">
      <c r="A19" s="4" t="s">
        <v>323</v>
      </c>
    </row>
    <row r="20" spans="1:9">
      <c r="A20" s="3" t="s">
        <v>311</v>
      </c>
    </row>
    <row r="21" spans="1:9">
      <c r="A21" s="4" t="s">
        <v>324</v>
      </c>
      <c r="B21" s="9" t="n">
        <v>1800000000</v>
      </c>
    </row>
    <row r="22" spans="1:9">
      <c r="A22" s="4" t="s">
        <v>325</v>
      </c>
    </row>
    <row r="23" spans="1:9">
      <c r="A23" s="3" t="s">
        <v>311</v>
      </c>
    </row>
    <row r="24" spans="1:9">
      <c r="A24" s="4" t="s">
        <v>324</v>
      </c>
      <c r="C24" s="5" t="n">
        <v>1400000000</v>
      </c>
      <c r="F24" s="5" t="n">
        <v>1400000000</v>
      </c>
    </row>
    <row r="25" spans="1:9">
      <c r="A25" s="4" t="s">
        <v>326</v>
      </c>
    </row>
    <row r="26" spans="1:9">
      <c r="A26" s="3" t="s">
        <v>311</v>
      </c>
    </row>
    <row r="27" spans="1:9">
      <c r="A27" s="4" t="s">
        <v>327</v>
      </c>
      <c r="B27" s="4" t="s">
        <v>328</v>
      </c>
    </row>
    <row r="28" spans="1:9">
      <c r="A28" s="4" t="s">
        <v>329</v>
      </c>
    </row>
    <row r="29" spans="1:9">
      <c r="A29" s="3" t="s">
        <v>311</v>
      </c>
    </row>
    <row r="30" spans="1:9">
      <c r="A30" s="4" t="s">
        <v>327</v>
      </c>
      <c r="B30" s="4" t="s">
        <v>330</v>
      </c>
    </row>
    <row r="31" spans="1:9">
      <c r="A31" s="4" t="s">
        <v>331</v>
      </c>
    </row>
    <row r="32" spans="1:9">
      <c r="A32" s="3" t="s">
        <v>311</v>
      </c>
    </row>
    <row r="33" spans="1:9">
      <c r="A33" s="4" t="s">
        <v>327</v>
      </c>
      <c r="B33" s="4" t="s">
        <v>332</v>
      </c>
    </row>
    <row r="34" spans="1:9">
      <c r="A34" s="4" t="s">
        <v>333</v>
      </c>
    </row>
    <row r="35" spans="1:9">
      <c r="A35" s="3" t="s">
        <v>311</v>
      </c>
    </row>
    <row r="36" spans="1:9">
      <c r="A36" s="4" t="s">
        <v>88</v>
      </c>
      <c r="C36" s="5" t="n">
        <v>0</v>
      </c>
      <c r="E36" s="5" t="n">
        <v>0</v>
      </c>
      <c r="F36" s="9" t="n">
        <v>14500000</v>
      </c>
      <c r="G36" s="5" t="n">
        <v>191000000</v>
      </c>
    </row>
    <row r="37" spans="1:9">
      <c r="A37" s="4" t="s">
        <v>322</v>
      </c>
      <c r="C37" s="9" t="n">
        <v>142300000</v>
      </c>
      <c r="E37" s="9" t="n">
        <v>0</v>
      </c>
      <c r="G37" s="9"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11</v>
      </c>
    </row>
    <row r="3" spans="1:2">
      <c r="A3" s="4" t="s">
        <v>336</v>
      </c>
      <c r="B3" s="7" t="n">
        <v>1860.7</v>
      </c>
    </row>
    <row r="4" spans="1:2">
      <c r="A4" s="4" t="s">
        <v>337</v>
      </c>
      <c r="B4" s="8" t="n">
        <v>1327.9</v>
      </c>
    </row>
    <row r="5" spans="1:2">
      <c r="A5" s="4" t="s">
        <v>338</v>
      </c>
      <c r="B5" s="8" t="n">
        <v>37.6</v>
      </c>
    </row>
    <row r="6" spans="1:2">
      <c r="A6" s="4" t="s">
        <v>339</v>
      </c>
      <c r="B6" s="8" t="n">
        <v>3226.2</v>
      </c>
    </row>
    <row r="7" spans="1:2">
      <c r="A7" s="4" t="s">
        <v>340</v>
      </c>
      <c r="B7" s="8" t="n">
        <v>33.8</v>
      </c>
    </row>
    <row r="8" spans="1:2">
      <c r="A8" s="4" t="s">
        <v>341</v>
      </c>
      <c r="B8" s="5" t="n">
        <v>3260</v>
      </c>
    </row>
    <row r="9" spans="1:2">
      <c r="A9" s="4" t="s">
        <v>342</v>
      </c>
      <c r="B9" s="8" t="n">
        <v>-9.199999999999999</v>
      </c>
    </row>
    <row r="10" spans="1:2">
      <c r="A10" s="4" t="s">
        <v>343</v>
      </c>
      <c r="B10" s="5" t="n">
        <v>-24</v>
      </c>
    </row>
    <row r="11" spans="1:2">
      <c r="A11" s="4" t="s">
        <v>315</v>
      </c>
      <c r="B11" s="7" t="n">
        <v>32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2</v>
      </c>
      <c r="C1" s="2" t="s">
        <v>345</v>
      </c>
      <c r="D1" s="2" t="s">
        <v>26</v>
      </c>
      <c r="E1" s="2" t="s">
        <v>77</v>
      </c>
      <c r="F1" s="2" t="s">
        <v>293</v>
      </c>
    </row>
    <row r="2" spans="1:6">
      <c r="A2" s="3" t="s">
        <v>311</v>
      </c>
    </row>
    <row r="3" spans="1:6">
      <c r="A3" s="4" t="s">
        <v>43</v>
      </c>
      <c r="B3" s="7" t="n">
        <v>1898.1</v>
      </c>
      <c r="D3" s="7" t="n">
        <v>907.5</v>
      </c>
      <c r="E3" s="7" t="n">
        <v>895.4</v>
      </c>
      <c r="F3" s="7" t="n">
        <v>883.1</v>
      </c>
    </row>
    <row r="4" spans="1:6">
      <c r="A4" s="4" t="s">
        <v>313</v>
      </c>
    </row>
    <row r="5" spans="1:6">
      <c r="A5" s="3" t="s">
        <v>311</v>
      </c>
    </row>
    <row r="6" spans="1:6">
      <c r="A6" s="4" t="s">
        <v>28</v>
      </c>
      <c r="C6" s="7" t="n">
        <v>399.9</v>
      </c>
    </row>
    <row r="7" spans="1:6">
      <c r="A7" s="4" t="s">
        <v>346</v>
      </c>
      <c r="C7" s="8" t="n">
        <v>296.1</v>
      </c>
    </row>
    <row r="8" spans="1:6">
      <c r="A8" s="4" t="s">
        <v>347</v>
      </c>
      <c r="C8" s="8" t="n">
        <v>22.8</v>
      </c>
    </row>
    <row r="9" spans="1:6">
      <c r="A9" s="4" t="s">
        <v>33</v>
      </c>
      <c r="C9" s="8" t="n">
        <v>1103.6</v>
      </c>
    </row>
    <row r="10" spans="1:6">
      <c r="A10" s="4" t="s">
        <v>34</v>
      </c>
      <c r="C10" s="8" t="n">
        <v>61.3</v>
      </c>
    </row>
    <row r="11" spans="1:6">
      <c r="A11" s="4" t="s">
        <v>27</v>
      </c>
      <c r="C11" s="8" t="n">
        <v>1883.7</v>
      </c>
    </row>
    <row r="12" spans="1:6">
      <c r="A12" s="4" t="s">
        <v>36</v>
      </c>
      <c r="C12" s="8" t="n">
        <v>302.2</v>
      </c>
    </row>
    <row r="13" spans="1:6">
      <c r="A13" s="4" t="s">
        <v>41</v>
      </c>
      <c r="C13" s="8" t="n">
        <v>94.3</v>
      </c>
    </row>
    <row r="14" spans="1:6">
      <c r="A14" s="4" t="s">
        <v>348</v>
      </c>
      <c r="C14" s="8" t="n">
        <v>1107.8</v>
      </c>
    </row>
    <row r="15" spans="1:6">
      <c r="A15" s="4" t="s">
        <v>349</v>
      </c>
      <c r="C15" s="5" t="n">
        <v>3388</v>
      </c>
    </row>
    <row r="16" spans="1:6">
      <c r="A16" s="4" t="s">
        <v>48</v>
      </c>
      <c r="C16" s="5" t="n">
        <v>140</v>
      </c>
    </row>
    <row r="17" spans="1:6">
      <c r="A17" s="4" t="s">
        <v>350</v>
      </c>
      <c r="C17" s="5" t="n">
        <v>193</v>
      </c>
    </row>
    <row r="18" spans="1:6">
      <c r="A18" s="4" t="s">
        <v>49</v>
      </c>
      <c r="C18" s="8" t="n">
        <v>192.3</v>
      </c>
    </row>
    <row r="19" spans="1:6">
      <c r="A19" s="4" t="s">
        <v>50</v>
      </c>
      <c r="C19" s="8" t="n">
        <v>315.7</v>
      </c>
    </row>
    <row r="20" spans="1:6">
      <c r="A20" s="4" t="s">
        <v>51</v>
      </c>
      <c r="C20" s="5" t="n">
        <v>841</v>
      </c>
    </row>
    <row r="21" spans="1:6">
      <c r="A21" s="4" t="s">
        <v>54</v>
      </c>
      <c r="C21" s="8" t="n">
        <v>41.7</v>
      </c>
    </row>
    <row r="22" spans="1:6">
      <c r="A22" s="4" t="s">
        <v>55</v>
      </c>
      <c r="C22" s="8" t="n">
        <v>225.8</v>
      </c>
    </row>
    <row r="23" spans="1:6">
      <c r="A23" s="4" t="s">
        <v>56</v>
      </c>
      <c r="C23" s="8" t="n">
        <v>98.09999999999999</v>
      </c>
    </row>
    <row r="24" spans="1:6">
      <c r="A24" s="4" t="s">
        <v>351</v>
      </c>
      <c r="C24" s="8" t="n">
        <v>1206.6</v>
      </c>
    </row>
    <row r="25" spans="1:6">
      <c r="A25" s="4" t="s">
        <v>352</v>
      </c>
      <c r="C25" s="8" t="n">
        <v>2181.4</v>
      </c>
    </row>
    <row r="26" spans="1:6">
      <c r="A26" s="4" t="s">
        <v>43</v>
      </c>
      <c r="C26" s="8" t="n">
        <v>1045.4</v>
      </c>
    </row>
    <row r="27" spans="1:6">
      <c r="A27" s="4" t="s">
        <v>353</v>
      </c>
      <c r="C27" s="7" t="n">
        <v>32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54</v>
      </c>
      <c r="B1" s="2" t="s">
        <v>335</v>
      </c>
    </row>
    <row r="2" spans="1:2">
      <c r="A2" s="3" t="s">
        <v>311</v>
      </c>
    </row>
    <row r="3" spans="1:2">
      <c r="A3" s="4" t="s">
        <v>355</v>
      </c>
      <c r="B3" s="7" t="n">
        <v>456.8</v>
      </c>
    </row>
    <row r="4" spans="1:2">
      <c r="A4" s="4" t="s">
        <v>356</v>
      </c>
      <c r="B4" s="8" t="n">
        <v>1107.8</v>
      </c>
    </row>
    <row r="5" spans="1:2">
      <c r="A5" s="4" t="s">
        <v>357</v>
      </c>
    </row>
    <row r="6" spans="1:2">
      <c r="A6" s="3" t="s">
        <v>311</v>
      </c>
    </row>
    <row r="7" spans="1:2">
      <c r="A7" s="4" t="s">
        <v>356</v>
      </c>
      <c r="B7" s="5" t="n">
        <v>651</v>
      </c>
    </row>
    <row r="8" spans="1:2">
      <c r="A8" s="4" t="s">
        <v>358</v>
      </c>
    </row>
    <row r="9" spans="1:2">
      <c r="A9" s="3" t="s">
        <v>311</v>
      </c>
    </row>
    <row r="10" spans="1:2">
      <c r="A10" s="4" t="s">
        <v>355</v>
      </c>
      <c r="B10" s="8" t="n">
        <v>278.1</v>
      </c>
    </row>
    <row r="11" spans="1:2">
      <c r="A11" s="4" t="s">
        <v>359</v>
      </c>
    </row>
    <row r="12" spans="1:2">
      <c r="A12" s="3" t="s">
        <v>311</v>
      </c>
    </row>
    <row r="13" spans="1:2">
      <c r="A13" s="4" t="s">
        <v>355</v>
      </c>
      <c r="B13" s="5" t="n">
        <v>167</v>
      </c>
    </row>
    <row r="14" spans="1:2">
      <c r="A14" s="4" t="s">
        <v>357</v>
      </c>
    </row>
    <row r="15" spans="1:2">
      <c r="A15" s="3" t="s">
        <v>311</v>
      </c>
    </row>
    <row r="16" spans="1:2">
      <c r="A16" s="4" t="s">
        <v>355</v>
      </c>
      <c r="B16" s="7" t="n">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9" t="n">
        <v>300</v>
      </c>
      <c r="C4" s="7" t="n">
        <v>210.7</v>
      </c>
      <c r="D4" s="7" t="n">
        <v>741.1</v>
      </c>
      <c r="E4" s="7" t="n">
        <v>703.7</v>
      </c>
    </row>
    <row r="5" spans="1:5">
      <c r="A5" s="4" t="s">
        <v>80</v>
      </c>
      <c r="B5" s="8" t="n">
        <v>162.3</v>
      </c>
      <c r="C5" s="8" t="n">
        <v>96.3</v>
      </c>
      <c r="D5" s="8" t="n">
        <v>298.9</v>
      </c>
      <c r="E5" s="8" t="n">
        <v>231.8</v>
      </c>
    </row>
    <row r="6" spans="1:5">
      <c r="A6" s="4" t="s">
        <v>81</v>
      </c>
      <c r="B6" s="8" t="n">
        <v>186.5</v>
      </c>
      <c r="C6" s="8" t="n">
        <v>118.4</v>
      </c>
      <c r="D6" s="8" t="n">
        <v>419.3</v>
      </c>
      <c r="E6" s="8" t="n">
        <v>332.4</v>
      </c>
    </row>
    <row r="7" spans="1:5">
      <c r="A7" s="4" t="s">
        <v>82</v>
      </c>
      <c r="B7" s="8" t="n">
        <v>648.8</v>
      </c>
      <c r="C7" s="8" t="n">
        <v>425.4</v>
      </c>
      <c r="D7" s="8" t="n">
        <v>1459.3</v>
      </c>
      <c r="E7" s="8" t="n">
        <v>1267.9</v>
      </c>
    </row>
    <row r="8" spans="1:5">
      <c r="A8" s="3" t="s">
        <v>83</v>
      </c>
    </row>
    <row r="9" spans="1:5">
      <c r="A9" s="4" t="s">
        <v>84</v>
      </c>
      <c r="B9" s="8" t="n">
        <v>249.5</v>
      </c>
      <c r="C9" s="8" t="n">
        <v>149.9</v>
      </c>
      <c r="D9" s="5" t="n">
        <v>564</v>
      </c>
      <c r="E9" s="8" t="n">
        <v>448.6</v>
      </c>
    </row>
    <row r="10" spans="1:5">
      <c r="A10" s="4" t="s">
        <v>85</v>
      </c>
      <c r="B10" s="8" t="n">
        <v>288.6</v>
      </c>
      <c r="C10" s="8" t="n">
        <v>192.2</v>
      </c>
      <c r="D10" s="8" t="n">
        <v>630.8</v>
      </c>
      <c r="E10" s="5" t="n">
        <v>530</v>
      </c>
    </row>
    <row r="11" spans="1:5">
      <c r="A11" s="4" t="s">
        <v>86</v>
      </c>
      <c r="B11" s="8" t="n">
        <v>138.8</v>
      </c>
      <c r="C11" s="5" t="n">
        <v>0</v>
      </c>
      <c r="D11" s="8" t="n">
        <v>153.7</v>
      </c>
      <c r="E11" s="5" t="n">
        <v>8</v>
      </c>
    </row>
    <row r="12" spans="1:5">
      <c r="A12" s="4" t="s">
        <v>87</v>
      </c>
      <c r="B12" s="5" t="n">
        <v>40</v>
      </c>
      <c r="C12" s="8" t="n">
        <v>13.3</v>
      </c>
      <c r="D12" s="5" t="n">
        <v>65</v>
      </c>
      <c r="E12" s="8" t="n">
        <v>40.7</v>
      </c>
    </row>
    <row r="13" spans="1:5">
      <c r="A13" s="4" t="s">
        <v>88</v>
      </c>
      <c r="B13" s="5" t="n">
        <v>0</v>
      </c>
      <c r="C13" s="5" t="n">
        <v>0</v>
      </c>
      <c r="D13" s="8" t="n">
        <v>19.8</v>
      </c>
      <c r="E13" s="5" t="n">
        <v>0</v>
      </c>
    </row>
    <row r="14" spans="1:5">
      <c r="A14" s="4" t="s">
        <v>89</v>
      </c>
      <c r="B14" s="8" t="n">
        <v>716.9</v>
      </c>
      <c r="C14" s="8" t="n">
        <v>355.4</v>
      </c>
      <c r="D14" s="8" t="n">
        <v>1433.3</v>
      </c>
      <c r="E14" s="8" t="n">
        <v>1027.3</v>
      </c>
    </row>
    <row r="15" spans="1:5">
      <c r="A15" s="4" t="s">
        <v>90</v>
      </c>
      <c r="B15" s="8" t="n">
        <v>-68.09999999999999</v>
      </c>
      <c r="C15" s="5" t="n">
        <v>70</v>
      </c>
      <c r="D15" s="5" t="n">
        <v>26</v>
      </c>
      <c r="E15" s="8" t="n">
        <v>240.6</v>
      </c>
    </row>
    <row r="16" spans="1:5">
      <c r="A16" s="4" t="s">
        <v>91</v>
      </c>
      <c r="B16" s="8" t="n">
        <v>-11.8</v>
      </c>
      <c r="C16" s="5" t="n">
        <v>0</v>
      </c>
      <c r="D16" s="8" t="n">
        <v>-11.8</v>
      </c>
      <c r="E16" s="5" t="n">
        <v>0</v>
      </c>
    </row>
    <row r="17" spans="1:5">
      <c r="A17" s="4" t="s">
        <v>92</v>
      </c>
      <c r="B17" s="8" t="n">
        <v>-45.7</v>
      </c>
      <c r="C17" s="8" t="n">
        <v>-4.6</v>
      </c>
      <c r="D17" s="8" t="n">
        <v>-55.9</v>
      </c>
      <c r="E17" s="5" t="n">
        <v>-14</v>
      </c>
    </row>
    <row r="18" spans="1:5">
      <c r="A18" s="4" t="s">
        <v>93</v>
      </c>
      <c r="B18" s="8" t="n">
        <v>-125.6</v>
      </c>
      <c r="C18" s="8" t="n">
        <v>65.40000000000001</v>
      </c>
      <c r="D18" s="8" t="n">
        <v>-41.7</v>
      </c>
      <c r="E18" s="8" t="n">
        <v>226.6</v>
      </c>
    </row>
    <row r="19" spans="1:5">
      <c r="A19" s="4" t="s">
        <v>94</v>
      </c>
      <c r="B19" s="8" t="n">
        <v>30.2</v>
      </c>
      <c r="C19" s="8" t="n">
        <v>-25.6</v>
      </c>
      <c r="D19" s="5" t="n">
        <v>139</v>
      </c>
      <c r="E19" s="5" t="n">
        <v>-81</v>
      </c>
    </row>
    <row r="20" spans="1:5">
      <c r="A20" s="4" t="s">
        <v>95</v>
      </c>
      <c r="B20" s="8" t="n">
        <v>-95.40000000000001</v>
      </c>
      <c r="C20" s="8" t="n">
        <v>39.8</v>
      </c>
      <c r="D20" s="8" t="n">
        <v>97.3</v>
      </c>
      <c r="E20" s="8" t="n">
        <v>145.6</v>
      </c>
    </row>
    <row r="21" spans="1:5">
      <c r="A21" s="4" t="s">
        <v>96</v>
      </c>
      <c r="B21" s="8" t="n">
        <v>-14.7</v>
      </c>
      <c r="C21" s="5" t="n">
        <v>0</v>
      </c>
      <c r="D21" s="8" t="n">
        <v>-14.7</v>
      </c>
      <c r="E21" s="5" t="n">
        <v>0</v>
      </c>
    </row>
    <row r="22" spans="1:5">
      <c r="A22" s="4" t="s">
        <v>97</v>
      </c>
      <c r="B22" s="8" t="n">
        <v>-110.1</v>
      </c>
      <c r="C22" s="8" t="n">
        <v>39.8</v>
      </c>
      <c r="D22" s="8" t="n">
        <v>82.59999999999999</v>
      </c>
      <c r="E22" s="8" t="n">
        <v>145.6</v>
      </c>
    </row>
    <row r="23" spans="1:5">
      <c r="A23" s="4" t="s">
        <v>98</v>
      </c>
      <c r="B23" s="5" t="n">
        <v>0</v>
      </c>
      <c r="C23" s="5" t="n">
        <v>0</v>
      </c>
      <c r="D23" s="5" t="n">
        <v>0</v>
      </c>
      <c r="E23" s="5" t="n">
        <v>0</v>
      </c>
    </row>
    <row r="24" spans="1:5">
      <c r="A24" s="4" t="s">
        <v>99</v>
      </c>
      <c r="B24" s="8" t="n">
        <v>-110.1</v>
      </c>
      <c r="C24" s="8" t="n">
        <v>39.8</v>
      </c>
      <c r="D24" s="8" t="n">
        <v>82.59999999999999</v>
      </c>
      <c r="E24" s="8" t="n">
        <v>145.6</v>
      </c>
    </row>
    <row r="25" spans="1:5">
      <c r="A25" s="4" t="s">
        <v>100</v>
      </c>
      <c r="B25" s="7" t="n">
        <v>-123.1</v>
      </c>
      <c r="C25" s="7" t="n">
        <v>39.8</v>
      </c>
      <c r="D25" s="7" t="n">
        <v>69.09999999999999</v>
      </c>
      <c r="E25" s="7" t="n">
        <v>145.6</v>
      </c>
    </row>
    <row r="26" spans="1:5">
      <c r="A26" s="3" t="s">
        <v>101</v>
      </c>
    </row>
    <row r="27" spans="1:5">
      <c r="A27" s="4" t="s">
        <v>102</v>
      </c>
      <c r="B27" s="10" t="n">
        <v>-2.41</v>
      </c>
      <c r="C27" s="10" t="n">
        <v>0.89</v>
      </c>
      <c r="D27" s="10" t="n">
        <v>1.86</v>
      </c>
      <c r="E27" s="10" t="n">
        <v>3.26</v>
      </c>
    </row>
    <row r="28" spans="1:5">
      <c r="A28" s="4" t="s">
        <v>103</v>
      </c>
      <c r="B28" s="11" t="n">
        <v>-0.33</v>
      </c>
      <c r="C28" s="5" t="n">
        <v>0</v>
      </c>
      <c r="D28" s="11" t="n">
        <v>-0.32</v>
      </c>
      <c r="E28" s="5" t="n">
        <v>0</v>
      </c>
    </row>
    <row r="29" spans="1:5">
      <c r="A29" s="4" t="s">
        <v>104</v>
      </c>
      <c r="B29" s="10" t="n">
        <v>-2.74</v>
      </c>
      <c r="C29" s="10" t="n">
        <v>0.89</v>
      </c>
      <c r="D29" s="10" t="n">
        <v>1.54</v>
      </c>
      <c r="E29" s="10" t="n">
        <v>3.26</v>
      </c>
    </row>
    <row r="30" spans="1:5">
      <c r="A30" s="4" t="s">
        <v>105</v>
      </c>
      <c r="B30" s="5" t="n">
        <v>45</v>
      </c>
      <c r="C30" s="8" t="n">
        <v>44.7</v>
      </c>
      <c r="D30" s="8" t="n">
        <v>44.9</v>
      </c>
      <c r="E30" s="8" t="n">
        <v>44.6</v>
      </c>
    </row>
    <row r="31" spans="1:5">
      <c r="A31" s="3" t="s">
        <v>106</v>
      </c>
    </row>
    <row r="32" spans="1:5">
      <c r="A32" s="4" t="s">
        <v>107</v>
      </c>
      <c r="B32" s="10" t="n">
        <v>-2.41</v>
      </c>
      <c r="C32" s="10" t="n">
        <v>0.87</v>
      </c>
      <c r="D32" s="10" t="n">
        <v>1.85</v>
      </c>
      <c r="E32" s="10" t="n">
        <v>3.2</v>
      </c>
    </row>
    <row r="33" spans="1:5">
      <c r="A33" s="4" t="s">
        <v>108</v>
      </c>
      <c r="B33" s="11" t="n">
        <v>-0.33</v>
      </c>
      <c r="C33" s="5" t="n">
        <v>0</v>
      </c>
      <c r="D33" s="11" t="n">
        <v>-0.32</v>
      </c>
      <c r="E33" s="5" t="n">
        <v>0</v>
      </c>
    </row>
    <row r="34" spans="1:5">
      <c r="A34" s="4" t="s">
        <v>109</v>
      </c>
      <c r="B34" s="10" t="n">
        <v>-2.74</v>
      </c>
      <c r="C34" s="10" t="n">
        <v>0.87</v>
      </c>
      <c r="D34" s="10" t="n">
        <v>1.53</v>
      </c>
      <c r="E34" s="10" t="n">
        <v>3.2</v>
      </c>
    </row>
    <row r="35" spans="1:5">
      <c r="A35" s="4" t="s">
        <v>110</v>
      </c>
      <c r="B35" s="5" t="n">
        <v>45</v>
      </c>
      <c r="C35" s="8" t="n">
        <v>45.6</v>
      </c>
      <c r="D35" s="8" t="n">
        <v>45.5</v>
      </c>
      <c r="E35" s="8" t="n">
        <v>45.4</v>
      </c>
    </row>
    <row r="36" spans="1:5">
      <c r="A36" s="4" t="s">
        <v>111</v>
      </c>
      <c r="B36" s="12" t="n">
        <v>0.545</v>
      </c>
      <c r="C36" s="10" t="n">
        <v>0.52</v>
      </c>
      <c r="D36" s="12" t="n">
        <v>1.585</v>
      </c>
      <c r="E36" s="10"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311</v>
      </c>
    </row>
    <row r="4" spans="1:5">
      <c r="A4" s="4" t="s">
        <v>361</v>
      </c>
      <c r="B4" s="7" t="n">
        <v>648.8</v>
      </c>
      <c r="C4" s="7" t="n">
        <v>425.4</v>
      </c>
      <c r="D4" s="7" t="n">
        <v>1459.3</v>
      </c>
      <c r="E4" s="7" t="n">
        <v>1267.9</v>
      </c>
    </row>
    <row r="5" spans="1:5">
      <c r="A5" s="4" t="s">
        <v>362</v>
      </c>
      <c r="B5" s="8" t="n">
        <v>-110.1</v>
      </c>
      <c r="C5" s="8" t="n">
        <v>39.8</v>
      </c>
      <c r="D5" s="8" t="n">
        <v>82.59999999999999</v>
      </c>
      <c r="E5" s="8" t="n">
        <v>145.6</v>
      </c>
    </row>
    <row r="6" spans="1:5">
      <c r="A6" s="4" t="s">
        <v>313</v>
      </c>
    </row>
    <row r="7" spans="1:5">
      <c r="A7" s="3" t="s">
        <v>311</v>
      </c>
    </row>
    <row r="8" spans="1:5">
      <c r="A8" s="4" t="s">
        <v>363</v>
      </c>
      <c r="B8" s="8" t="n">
        <v>757.6</v>
      </c>
      <c r="C8" s="8" t="n">
        <v>846.6</v>
      </c>
      <c r="D8" s="5" t="n">
        <v>2497</v>
      </c>
      <c r="E8" s="5" t="n">
        <v>2760</v>
      </c>
    </row>
    <row r="9" spans="1:5">
      <c r="A9" s="4" t="s">
        <v>364</v>
      </c>
      <c r="B9" s="7" t="n">
        <v>-136.9</v>
      </c>
      <c r="C9" s="7" t="n">
        <v>4.9</v>
      </c>
      <c r="D9" s="7" t="n">
        <v>135.7</v>
      </c>
      <c r="E9" s="7" t="n">
        <v>42.7</v>
      </c>
    </row>
    <row r="10" spans="1:5">
      <c r="A10" s="4" t="s">
        <v>365</v>
      </c>
      <c r="B10" s="10" t="n">
        <v>-3.48</v>
      </c>
      <c r="C10" s="10" t="n">
        <v>-0.32</v>
      </c>
      <c r="D10" s="10" t="n">
        <v>1.71</v>
      </c>
      <c r="E10" s="10" t="n">
        <v>-0.3</v>
      </c>
    </row>
    <row r="11" spans="1:5">
      <c r="A11" s="4" t="s">
        <v>313</v>
      </c>
    </row>
    <row r="12" spans="1:5">
      <c r="A12" s="3" t="s">
        <v>311</v>
      </c>
    </row>
    <row r="13" spans="1:5">
      <c r="A13" s="4" t="s">
        <v>361</v>
      </c>
      <c r="B13" s="7" t="n">
        <v>244.9</v>
      </c>
      <c r="C13" s="9" t="n">
        <v>0</v>
      </c>
      <c r="D13" s="7" t="n">
        <v>244.9</v>
      </c>
      <c r="E13" s="9" t="n">
        <v>0</v>
      </c>
    </row>
    <row r="14" spans="1:5">
      <c r="A14" s="4" t="s">
        <v>362</v>
      </c>
      <c r="B14" s="7" t="n">
        <v>-78.8</v>
      </c>
      <c r="C14" s="9" t="n">
        <v>0</v>
      </c>
      <c r="D14" s="7" t="n">
        <v>-78.8</v>
      </c>
      <c r="E14" s="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6</v>
      </c>
      <c r="B1" s="2" t="s">
        <v>2</v>
      </c>
      <c r="C1" s="2" t="s">
        <v>26</v>
      </c>
    </row>
    <row r="2" spans="1:3">
      <c r="A2" s="3" t="s">
        <v>186</v>
      </c>
    </row>
    <row r="3" spans="1:3">
      <c r="A3" s="4" t="s">
        <v>367</v>
      </c>
      <c r="C3" s="4" t="s">
        <v>368</v>
      </c>
    </row>
    <row r="4" spans="1:3">
      <c r="A4" s="4" t="s">
        <v>369</v>
      </c>
      <c r="B4" s="7" t="n">
        <v>29.4</v>
      </c>
      <c r="C4" s="7" t="n">
        <v>13.4</v>
      </c>
    </row>
    <row r="5" spans="1:3">
      <c r="A5" s="4" t="s">
        <v>370</v>
      </c>
      <c r="B5" s="8" t="n">
        <v>11.9</v>
      </c>
      <c r="C5" s="8" t="n">
        <v>8.699999999999999</v>
      </c>
    </row>
    <row r="6" spans="1:3">
      <c r="A6" s="4" t="s">
        <v>371</v>
      </c>
      <c r="B6" s="8" t="n">
        <v>2.1</v>
      </c>
      <c r="C6" s="8" t="n">
        <v>1.1</v>
      </c>
    </row>
    <row r="7" spans="1:3">
      <c r="A7" s="4" t="s">
        <v>372</v>
      </c>
      <c r="B7" s="8" t="n">
        <v>43.4</v>
      </c>
      <c r="C7" s="8" t="n">
        <v>23.2</v>
      </c>
    </row>
    <row r="8" spans="1:3">
      <c r="A8" s="4" t="s">
        <v>373</v>
      </c>
      <c r="B8" s="5" t="n">
        <v>0</v>
      </c>
      <c r="C8" s="8" t="n">
        <v>-1.3</v>
      </c>
    </row>
    <row r="9" spans="1:3">
      <c r="A9" s="4" t="s">
        <v>30</v>
      </c>
      <c r="B9" s="7" t="n">
        <v>43.4</v>
      </c>
      <c r="C9" s="7" t="n">
        <v>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3" t="s">
        <v>375</v>
      </c>
    </row>
    <row r="4" spans="1:5">
      <c r="A4" s="4" t="s">
        <v>96</v>
      </c>
      <c r="B4" s="7" t="n">
        <v>-14.7</v>
      </c>
      <c r="C4" s="9" t="n">
        <v>0</v>
      </c>
      <c r="D4" s="7" t="n">
        <v>-14.7</v>
      </c>
      <c r="E4" s="9" t="n">
        <v>0</v>
      </c>
    </row>
    <row r="5" spans="1:5">
      <c r="A5" s="4" t="s">
        <v>376</v>
      </c>
      <c r="B5" s="10" t="n">
        <v>-0.33</v>
      </c>
      <c r="C5" s="9" t="n">
        <v>0</v>
      </c>
      <c r="D5" s="10" t="n">
        <v>-0.32</v>
      </c>
      <c r="E5" s="9" t="n">
        <v>0</v>
      </c>
    </row>
    <row r="6" spans="1:5">
      <c r="A6" s="4" t="s">
        <v>377</v>
      </c>
      <c r="B6" s="10" t="n">
        <v>-0.33</v>
      </c>
      <c r="C6" s="9" t="n">
        <v>0</v>
      </c>
      <c r="D6" s="10" t="n">
        <v>-0.32</v>
      </c>
      <c r="E6" s="9" t="n">
        <v>0</v>
      </c>
    </row>
    <row r="7" spans="1:5">
      <c r="A7" s="4" t="s">
        <v>378</v>
      </c>
    </row>
    <row r="8" spans="1:5">
      <c r="A8" s="3" t="s">
        <v>375</v>
      </c>
    </row>
    <row r="9" spans="1:5">
      <c r="A9" s="4" t="s">
        <v>78</v>
      </c>
      <c r="B9" s="7" t="n">
        <v>134.3</v>
      </c>
      <c r="D9" s="7" t="n">
        <v>134.3</v>
      </c>
    </row>
    <row r="10" spans="1:5">
      <c r="A10" s="4" t="s">
        <v>379</v>
      </c>
      <c r="B10" s="8" t="n">
        <v>-133.8</v>
      </c>
      <c r="D10" s="8" t="n">
        <v>-133.8</v>
      </c>
    </row>
    <row r="11" spans="1:5">
      <c r="A11" s="4" t="s">
        <v>380</v>
      </c>
      <c r="B11" s="8" t="n">
        <v>-5.2</v>
      </c>
      <c r="D11" s="8" t="n">
        <v>-5.2</v>
      </c>
    </row>
    <row r="12" spans="1:5">
      <c r="A12" s="4" t="s">
        <v>381</v>
      </c>
      <c r="B12" s="8" t="n">
        <v>-11.9</v>
      </c>
      <c r="D12" s="8" t="n">
        <v>-11.9</v>
      </c>
    </row>
    <row r="13" spans="1:5">
      <c r="A13" s="4" t="s">
        <v>382</v>
      </c>
      <c r="B13" s="8" t="n">
        <v>-16.6</v>
      </c>
      <c r="D13" s="8" t="n">
        <v>-16.6</v>
      </c>
    </row>
    <row r="14" spans="1:5">
      <c r="A14" s="4" t="s">
        <v>383</v>
      </c>
      <c r="B14" s="8" t="n">
        <v>1.9</v>
      </c>
      <c r="D14" s="8" t="n">
        <v>1.9</v>
      </c>
    </row>
    <row r="15" spans="1:5">
      <c r="A15" s="4" t="s">
        <v>96</v>
      </c>
      <c r="B15" s="7" t="n">
        <v>-14.7</v>
      </c>
      <c r="D15" s="7" t="n">
        <v>-14.7</v>
      </c>
    </row>
    <row r="16" spans="1:5">
      <c r="A16" s="4" t="s">
        <v>376</v>
      </c>
      <c r="B16" s="10" t="n">
        <v>-0.33</v>
      </c>
      <c r="D16" s="10" t="n">
        <v>-0.32</v>
      </c>
    </row>
    <row r="17" spans="1:5">
      <c r="A17" s="4" t="s">
        <v>377</v>
      </c>
      <c r="B17" s="10" t="n">
        <v>-0.33</v>
      </c>
      <c r="D17" s="10" t="n">
        <v>-0.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384</v>
      </c>
      <c r="B1" s="2" t="s">
        <v>385</v>
      </c>
      <c r="C1" s="2" t="s">
        <v>386</v>
      </c>
      <c r="D1" s="2" t="s">
        <v>306</v>
      </c>
      <c r="E1" s="2" t="s">
        <v>308</v>
      </c>
      <c r="F1" s="2" t="s">
        <v>306</v>
      </c>
      <c r="G1" s="2" t="s">
        <v>308</v>
      </c>
    </row>
    <row r="2" spans="1:7">
      <c r="A2" s="3" t="s">
        <v>375</v>
      </c>
    </row>
    <row r="3" spans="1:7">
      <c r="A3" s="4" t="s">
        <v>136</v>
      </c>
      <c r="F3" s="7" t="n">
        <v>26.9</v>
      </c>
      <c r="G3" s="7" t="n">
        <v>10.8</v>
      </c>
    </row>
    <row r="4" spans="1:7">
      <c r="A4" s="4" t="s">
        <v>93</v>
      </c>
      <c r="D4" s="7" t="n">
        <v>-125.6</v>
      </c>
      <c r="E4" s="7" t="n">
        <v>65.40000000000001</v>
      </c>
      <c r="F4" s="8" t="n">
        <v>-41.7</v>
      </c>
      <c r="G4" s="8" t="n">
        <v>226.6</v>
      </c>
    </row>
    <row r="5" spans="1:7">
      <c r="A5" s="4" t="s">
        <v>387</v>
      </c>
      <c r="F5" s="8" t="n">
        <v>-8.6</v>
      </c>
      <c r="G5" s="5" t="n">
        <v>0</v>
      </c>
    </row>
    <row r="6" spans="1:7">
      <c r="A6" s="4" t="s">
        <v>378</v>
      </c>
    </row>
    <row r="7" spans="1:7">
      <c r="A7" s="3" t="s">
        <v>375</v>
      </c>
    </row>
    <row r="8" spans="1:7">
      <c r="A8" s="4" t="s">
        <v>136</v>
      </c>
      <c r="F8" s="8" t="n">
        <v>2.3</v>
      </c>
    </row>
    <row r="9" spans="1:7">
      <c r="A9" s="4" t="s">
        <v>388</v>
      </c>
    </row>
    <row r="10" spans="1:7">
      <c r="A10" s="3" t="s">
        <v>375</v>
      </c>
    </row>
    <row r="11" spans="1:7">
      <c r="A11" s="4" t="s">
        <v>389</v>
      </c>
      <c r="B11" s="5" t="n">
        <v>60</v>
      </c>
    </row>
    <row r="12" spans="1:7">
      <c r="A12" s="4" t="s">
        <v>390</v>
      </c>
    </row>
    <row r="13" spans="1:7">
      <c r="A13" s="3" t="s">
        <v>375</v>
      </c>
    </row>
    <row r="14" spans="1:7">
      <c r="A14" s="4" t="s">
        <v>391</v>
      </c>
      <c r="C14" s="4" t="s">
        <v>392</v>
      </c>
    </row>
    <row r="15" spans="1:7">
      <c r="A15" s="4" t="s">
        <v>393</v>
      </c>
      <c r="C15" s="7" t="n">
        <v>0.6</v>
      </c>
    </row>
    <row r="16" spans="1:7">
      <c r="A16" s="4" t="s">
        <v>394</v>
      </c>
      <c r="C16" s="7" t="n">
        <v>8.5</v>
      </c>
    </row>
    <row r="17" spans="1:7">
      <c r="A17" s="4" t="s">
        <v>395</v>
      </c>
      <c r="C17" s="4" t="s">
        <v>396</v>
      </c>
    </row>
    <row r="18" spans="1:7">
      <c r="A18" s="4" t="s">
        <v>397</v>
      </c>
      <c r="D18" s="8" t="n">
        <v>3.4</v>
      </c>
      <c r="F18" s="8" t="n">
        <v>3.4</v>
      </c>
    </row>
    <row r="19" spans="1:7">
      <c r="A19" s="4" t="s">
        <v>398</v>
      </c>
      <c r="D19" s="7" t="n">
        <v>2.9</v>
      </c>
      <c r="F19" s="8" t="n">
        <v>2.9</v>
      </c>
    </row>
    <row r="20" spans="1:7">
      <c r="A20" s="4" t="s">
        <v>399</v>
      </c>
      <c r="F20" s="9" t="n">
        <v>1</v>
      </c>
    </row>
    <row r="21" spans="1:7">
      <c r="A21" s="4" t="s">
        <v>400</v>
      </c>
      <c r="D21" s="4" t="s">
        <v>401</v>
      </c>
      <c r="F21" s="4" t="s">
        <v>401</v>
      </c>
    </row>
    <row r="22" spans="1:7">
      <c r="A22" s="4" t="s">
        <v>402</v>
      </c>
    </row>
    <row r="23" spans="1:7">
      <c r="A23" s="3" t="s">
        <v>375</v>
      </c>
    </row>
    <row r="24" spans="1:7">
      <c r="A24" s="4" t="s">
        <v>387</v>
      </c>
      <c r="F24" s="7" t="n">
        <v>3.3</v>
      </c>
    </row>
    <row r="25" spans="1:7">
      <c r="A25" s="4" t="s">
        <v>403</v>
      </c>
    </row>
    <row r="26" spans="1:7">
      <c r="A26" s="3" t="s">
        <v>375</v>
      </c>
    </row>
    <row r="27" spans="1:7">
      <c r="A27" s="4" t="s">
        <v>93</v>
      </c>
      <c r="D27" s="7" t="n">
        <v>0.4</v>
      </c>
      <c r="E27" s="7" t="n">
        <v>4.6</v>
      </c>
      <c r="F27" s="7" t="n">
        <v>0.6</v>
      </c>
      <c r="G27" s="7" t="n">
        <v>5.8</v>
      </c>
    </row>
    <row r="28" spans="1:7">
      <c r="A28" s="4" t="s">
        <v>404</v>
      </c>
    </row>
    <row r="29" spans="1:7">
      <c r="A29" s="3" t="s">
        <v>375</v>
      </c>
    </row>
    <row r="30" spans="1:7">
      <c r="A30" s="4" t="s">
        <v>405</v>
      </c>
      <c r="B30" s="7" t="n">
        <v>9.300000000000001</v>
      </c>
    </row>
    <row r="31" spans="1:7">
      <c r="A31" s="4" t="s">
        <v>406</v>
      </c>
      <c r="B31" s="7" t="n">
        <v>84.0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6</v>
      </c>
    </row>
    <row r="2" spans="1:3">
      <c r="A2" s="3" t="s">
        <v>27</v>
      </c>
    </row>
    <row r="3" spans="1:3">
      <c r="A3" s="4" t="s">
        <v>35</v>
      </c>
      <c r="B3" s="7" t="n">
        <v>896.1</v>
      </c>
      <c r="C3" s="9" t="n">
        <v>0</v>
      </c>
    </row>
    <row r="4" spans="1:3">
      <c r="A4" s="3" t="s">
        <v>45</v>
      </c>
    </row>
    <row r="5" spans="1:3">
      <c r="A5" s="4" t="s">
        <v>51</v>
      </c>
      <c r="B5" s="5" t="n">
        <v>204</v>
      </c>
      <c r="C5" s="9" t="n">
        <v>0</v>
      </c>
    </row>
    <row r="6" spans="1:3">
      <c r="A6" s="4" t="s">
        <v>378</v>
      </c>
    </row>
    <row r="7" spans="1:3">
      <c r="A7" s="3" t="s">
        <v>27</v>
      </c>
    </row>
    <row r="8" spans="1:3">
      <c r="A8" s="4" t="s">
        <v>28</v>
      </c>
      <c r="B8" s="8" t="n">
        <v>12.4</v>
      </c>
    </row>
    <row r="9" spans="1:3">
      <c r="A9" s="4" t="s">
        <v>29</v>
      </c>
      <c r="B9" s="8" t="n">
        <v>112.5</v>
      </c>
    </row>
    <row r="10" spans="1:3">
      <c r="A10" s="4" t="s">
        <v>30</v>
      </c>
      <c r="B10" s="8" t="n">
        <v>1.9</v>
      </c>
    </row>
    <row r="11" spans="1:3">
      <c r="A11" s="4" t="s">
        <v>34</v>
      </c>
      <c r="B11" s="8" t="n">
        <v>7.6</v>
      </c>
    </row>
    <row r="12" spans="1:3">
      <c r="A12" s="4" t="s">
        <v>35</v>
      </c>
      <c r="B12" s="8" t="n">
        <v>134.4</v>
      </c>
    </row>
    <row r="13" spans="1:3">
      <c r="A13" s="4" t="s">
        <v>38</v>
      </c>
      <c r="B13" s="8" t="n">
        <v>14.3</v>
      </c>
    </row>
    <row r="14" spans="1:3">
      <c r="A14" s="4" t="s">
        <v>41</v>
      </c>
      <c r="B14" s="8" t="n">
        <v>4.1</v>
      </c>
    </row>
    <row r="15" spans="1:3">
      <c r="A15" s="4" t="s">
        <v>42</v>
      </c>
      <c r="B15" s="8" t="n">
        <v>110.5</v>
      </c>
    </row>
    <row r="16" spans="1:3">
      <c r="A16" s="4" t="s">
        <v>43</v>
      </c>
      <c r="B16" s="8" t="n">
        <v>632.8</v>
      </c>
    </row>
    <row r="17" spans="1:3">
      <c r="A17" s="4" t="s">
        <v>408</v>
      </c>
      <c r="B17" s="8" t="n">
        <v>896.1</v>
      </c>
    </row>
    <row r="18" spans="1:3">
      <c r="A18" s="3" t="s">
        <v>45</v>
      </c>
    </row>
    <row r="19" spans="1:3">
      <c r="A19" s="4" t="s">
        <v>48</v>
      </c>
      <c r="B19" s="8" t="n">
        <v>46.4</v>
      </c>
    </row>
    <row r="20" spans="1:3">
      <c r="A20" s="4" t="s">
        <v>409</v>
      </c>
      <c r="B20" s="8" t="n">
        <v>18.3</v>
      </c>
    </row>
    <row r="21" spans="1:3">
      <c r="A21" s="4" t="s">
        <v>49</v>
      </c>
      <c r="B21" s="8" t="n">
        <v>101.9</v>
      </c>
    </row>
    <row r="22" spans="1:3">
      <c r="A22" s="4" t="s">
        <v>51</v>
      </c>
      <c r="B22" s="8" t="n">
        <v>166.6</v>
      </c>
    </row>
    <row r="23" spans="1:3">
      <c r="A23" s="4" t="s">
        <v>54</v>
      </c>
      <c r="B23" s="8" t="n">
        <v>33.6</v>
      </c>
    </row>
    <row r="24" spans="1:3">
      <c r="A24" s="4" t="s">
        <v>56</v>
      </c>
      <c r="B24" s="8" t="n">
        <v>3.8</v>
      </c>
    </row>
    <row r="25" spans="1:3">
      <c r="A25" s="4" t="s">
        <v>410</v>
      </c>
      <c r="B25" s="9" t="n">
        <v>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1</v>
      </c>
      <c r="B1" s="2" t="s">
        <v>76</v>
      </c>
      <c r="C1" s="2" t="s">
        <v>1</v>
      </c>
    </row>
    <row r="2" spans="1:5">
      <c r="B2" s="2" t="s">
        <v>412</v>
      </c>
      <c r="C2" s="2" t="s">
        <v>2</v>
      </c>
      <c r="D2" s="2" t="s">
        <v>77</v>
      </c>
      <c r="E2" s="2" t="s">
        <v>26</v>
      </c>
    </row>
    <row r="3" spans="1:5">
      <c r="A3" s="3" t="s">
        <v>413</v>
      </c>
    </row>
    <row r="4" spans="1:5">
      <c r="A4" s="4" t="s">
        <v>414</v>
      </c>
      <c r="C4" s="9" t="n">
        <v>755</v>
      </c>
      <c r="E4" s="7" t="n">
        <v>307.1</v>
      </c>
    </row>
    <row r="5" spans="1:5">
      <c r="A5" s="4" t="s">
        <v>415</v>
      </c>
      <c r="C5" s="8" t="n">
        <v>-206.3</v>
      </c>
      <c r="E5" s="8" t="n">
        <v>-182.1</v>
      </c>
    </row>
    <row r="6" spans="1:5">
      <c r="A6" s="4" t="s">
        <v>416</v>
      </c>
      <c r="C6" s="8" t="n">
        <v>548.7</v>
      </c>
      <c r="E6" s="5" t="n">
        <v>125</v>
      </c>
    </row>
    <row r="7" spans="1:5">
      <c r="A7" s="3" t="s">
        <v>417</v>
      </c>
    </row>
    <row r="8" spans="1:5">
      <c r="A8" s="4" t="s">
        <v>356</v>
      </c>
      <c r="C8" s="8" t="n">
        <v>1462.2</v>
      </c>
      <c r="E8" s="8" t="n">
        <v>830.9</v>
      </c>
    </row>
    <row r="9" spans="1:5">
      <c r="A9" s="4" t="s">
        <v>42</v>
      </c>
      <c r="C9" s="8" t="n">
        <v>2010.9</v>
      </c>
      <c r="E9" s="8" t="n">
        <v>955.9</v>
      </c>
    </row>
    <row r="10" spans="1:5">
      <c r="A10" s="4" t="s">
        <v>418</v>
      </c>
      <c r="C10" s="8" t="n">
        <v>32.9</v>
      </c>
      <c r="D10" s="7" t="n">
        <v>14.4</v>
      </c>
    </row>
    <row r="11" spans="1:5">
      <c r="A11" s="3" t="s">
        <v>419</v>
      </c>
    </row>
    <row r="12" spans="1:5">
      <c r="A12" s="4" t="s">
        <v>420</v>
      </c>
      <c r="C12" s="8" t="n">
        <v>47.5</v>
      </c>
    </row>
    <row r="13" spans="1:5">
      <c r="A13" s="4" t="s">
        <v>421</v>
      </c>
      <c r="C13" s="8" t="n">
        <v>136.2</v>
      </c>
    </row>
    <row r="14" spans="1:5">
      <c r="A14" s="4" t="s">
        <v>422</v>
      </c>
      <c r="C14" s="8" t="n">
        <v>121.5</v>
      </c>
    </row>
    <row r="15" spans="1:5">
      <c r="A15" s="4" t="s">
        <v>423</v>
      </c>
      <c r="C15" s="8" t="n">
        <v>75.8</v>
      </c>
    </row>
    <row r="16" spans="1:5">
      <c r="A16" s="4" t="s">
        <v>424</v>
      </c>
      <c r="C16" s="8" t="n">
        <v>40.8</v>
      </c>
    </row>
    <row r="17" spans="1:5">
      <c r="A17" s="4" t="s">
        <v>425</v>
      </c>
    </row>
    <row r="18" spans="1:5">
      <c r="A18" s="3" t="s">
        <v>417</v>
      </c>
    </row>
    <row r="19" spans="1:5">
      <c r="A19" s="4" t="s">
        <v>356</v>
      </c>
      <c r="C19" s="8" t="n">
        <v>7.8</v>
      </c>
      <c r="E19" s="8" t="n">
        <v>7.8</v>
      </c>
    </row>
    <row r="20" spans="1:5">
      <c r="A20" s="4" t="s">
        <v>357</v>
      </c>
    </row>
    <row r="21" spans="1:5">
      <c r="A21" s="3" t="s">
        <v>417</v>
      </c>
    </row>
    <row r="22" spans="1:5">
      <c r="A22" s="4" t="s">
        <v>88</v>
      </c>
      <c r="B22" s="7" t="n">
        <v>19.8</v>
      </c>
    </row>
    <row r="23" spans="1:5">
      <c r="A23" s="4" t="s">
        <v>426</v>
      </c>
    </row>
    <row r="24" spans="1:5">
      <c r="A24" s="3" t="s">
        <v>417</v>
      </c>
    </row>
    <row r="25" spans="1:5">
      <c r="A25" s="4" t="s">
        <v>356</v>
      </c>
      <c r="C25" s="8" t="n">
        <v>779.2</v>
      </c>
      <c r="E25" s="8" t="n">
        <v>147.9</v>
      </c>
    </row>
    <row r="26" spans="1:5">
      <c r="A26" s="4" t="s">
        <v>427</v>
      </c>
    </row>
    <row r="27" spans="1:5">
      <c r="A27" s="3" t="s">
        <v>417</v>
      </c>
    </row>
    <row r="28" spans="1:5">
      <c r="A28" s="4" t="s">
        <v>356</v>
      </c>
      <c r="C28" s="8" t="n">
        <v>675.2</v>
      </c>
      <c r="E28" s="8" t="n">
        <v>675.2</v>
      </c>
    </row>
    <row r="29" spans="1:5">
      <c r="A29" s="4" t="s">
        <v>428</v>
      </c>
    </row>
    <row r="30" spans="1:5">
      <c r="A30" s="3" t="s">
        <v>413</v>
      </c>
    </row>
    <row r="31" spans="1:5">
      <c r="A31" s="4" t="s">
        <v>414</v>
      </c>
      <c r="C31" s="8" t="n">
        <v>180.8</v>
      </c>
      <c r="E31" s="8" t="n">
        <v>18.6</v>
      </c>
    </row>
    <row r="32" spans="1:5">
      <c r="A32" s="4" t="s">
        <v>415</v>
      </c>
      <c r="C32" s="8" t="n">
        <v>-22.7</v>
      </c>
      <c r="E32" s="8" t="n">
        <v>-15.5</v>
      </c>
    </row>
    <row r="33" spans="1:5">
      <c r="A33" s="4" t="s">
        <v>416</v>
      </c>
      <c r="C33" s="8" t="n">
        <v>158.1</v>
      </c>
      <c r="E33" s="8" t="n">
        <v>3.1</v>
      </c>
    </row>
    <row r="34" spans="1:5">
      <c r="A34" s="4" t="s">
        <v>429</v>
      </c>
    </row>
    <row r="35" spans="1:5">
      <c r="A35" s="3" t="s">
        <v>413</v>
      </c>
    </row>
    <row r="36" spans="1:5">
      <c r="A36" s="4" t="s">
        <v>414</v>
      </c>
      <c r="C36" s="8" t="n">
        <v>282.3</v>
      </c>
      <c r="E36" s="8" t="n">
        <v>7.3</v>
      </c>
    </row>
    <row r="37" spans="1:5">
      <c r="A37" s="4" t="s">
        <v>415</v>
      </c>
      <c r="C37" s="8" t="n">
        <v>-10.7</v>
      </c>
      <c r="E37" s="8" t="n">
        <v>-3.4</v>
      </c>
    </row>
    <row r="38" spans="1:5">
      <c r="A38" s="4" t="s">
        <v>416</v>
      </c>
      <c r="C38" s="8" t="n">
        <v>271.6</v>
      </c>
      <c r="E38" s="8" t="n">
        <v>3.9</v>
      </c>
    </row>
    <row r="39" spans="1:5">
      <c r="A39" s="4" t="s">
        <v>426</v>
      </c>
    </row>
    <row r="40" spans="1:5">
      <c r="A40" s="3" t="s">
        <v>413</v>
      </c>
    </row>
    <row r="41" spans="1:5">
      <c r="A41" s="4" t="s">
        <v>414</v>
      </c>
      <c r="C41" s="8" t="n">
        <v>11.7</v>
      </c>
      <c r="E41" s="5" t="n">
        <v>0</v>
      </c>
    </row>
    <row r="42" spans="1:5">
      <c r="A42" s="4" t="s">
        <v>415</v>
      </c>
      <c r="C42" s="8" t="n">
        <v>-0.1</v>
      </c>
      <c r="E42" s="5" t="n">
        <v>0</v>
      </c>
    </row>
    <row r="43" spans="1:5">
      <c r="A43" s="4" t="s">
        <v>416</v>
      </c>
      <c r="C43" s="8" t="n">
        <v>11.6</v>
      </c>
      <c r="E43" s="5" t="n">
        <v>0</v>
      </c>
    </row>
    <row r="44" spans="1:5">
      <c r="A44" s="4" t="s">
        <v>430</v>
      </c>
    </row>
    <row r="45" spans="1:5">
      <c r="A45" s="3" t="s">
        <v>413</v>
      </c>
    </row>
    <row r="46" spans="1:5">
      <c r="A46" s="4" t="s">
        <v>414</v>
      </c>
      <c r="C46" s="8" t="n">
        <v>21.3</v>
      </c>
      <c r="E46" s="8" t="n">
        <v>22.3</v>
      </c>
    </row>
    <row r="47" spans="1:5">
      <c r="A47" s="4" t="s">
        <v>415</v>
      </c>
      <c r="C47" s="8" t="n">
        <v>-11.1</v>
      </c>
      <c r="E47" s="8" t="n">
        <v>-9.800000000000001</v>
      </c>
    </row>
    <row r="48" spans="1:5">
      <c r="A48" s="4" t="s">
        <v>416</v>
      </c>
      <c r="C48" s="8" t="n">
        <v>10.2</v>
      </c>
      <c r="E48" s="8" t="n">
        <v>12.5</v>
      </c>
    </row>
    <row r="49" spans="1:5">
      <c r="A49" s="4" t="s">
        <v>431</v>
      </c>
    </row>
    <row r="50" spans="1:5">
      <c r="A50" s="3" t="s">
        <v>413</v>
      </c>
    </row>
    <row r="51" spans="1:5">
      <c r="A51" s="4" t="s">
        <v>414</v>
      </c>
      <c r="C51" s="8" t="n">
        <v>1.7</v>
      </c>
      <c r="E51" s="8" t="n">
        <v>1.7</v>
      </c>
    </row>
    <row r="52" spans="1:5">
      <c r="A52" s="4" t="s">
        <v>415</v>
      </c>
      <c r="C52" s="8" t="n">
        <v>-0.7</v>
      </c>
      <c r="E52" s="8" t="n">
        <v>-0.5</v>
      </c>
    </row>
    <row r="53" spans="1:5">
      <c r="A53" s="4" t="s">
        <v>416</v>
      </c>
      <c r="C53" s="5" t="n">
        <v>1</v>
      </c>
      <c r="E53" s="8" t="n">
        <v>1.2</v>
      </c>
    </row>
    <row r="54" spans="1:5">
      <c r="A54" s="4" t="s">
        <v>432</v>
      </c>
    </row>
    <row r="55" spans="1:5">
      <c r="A55" s="3" t="s">
        <v>413</v>
      </c>
    </row>
    <row r="56" spans="1:5">
      <c r="A56" s="4" t="s">
        <v>414</v>
      </c>
      <c r="C56" s="8" t="n">
        <v>229.3</v>
      </c>
      <c r="E56" s="8" t="n">
        <v>229.3</v>
      </c>
    </row>
    <row r="57" spans="1:5">
      <c r="A57" s="4" t="s">
        <v>415</v>
      </c>
      <c r="C57" s="8" t="n">
        <v>-147.1</v>
      </c>
      <c r="E57" s="8" t="n">
        <v>-142.2</v>
      </c>
    </row>
    <row r="58" spans="1:5">
      <c r="A58" s="4" t="s">
        <v>416</v>
      </c>
      <c r="C58" s="8" t="n">
        <v>82.2</v>
      </c>
      <c r="E58" s="8" t="n">
        <v>87.09999999999999</v>
      </c>
    </row>
    <row r="59" spans="1:5">
      <c r="A59" s="4" t="s">
        <v>433</v>
      </c>
    </row>
    <row r="60" spans="1:5">
      <c r="A60" s="3" t="s">
        <v>413</v>
      </c>
    </row>
    <row r="61" spans="1:5">
      <c r="A61" s="4" t="s">
        <v>414</v>
      </c>
      <c r="C61" s="8" t="n">
        <v>27.9</v>
      </c>
      <c r="E61" s="8" t="n">
        <v>27.9</v>
      </c>
    </row>
    <row r="62" spans="1:5">
      <c r="A62" s="4" t="s">
        <v>415</v>
      </c>
      <c r="C62" s="8" t="n">
        <v>-13.9</v>
      </c>
      <c r="E62" s="8" t="n">
        <v>-10.7</v>
      </c>
    </row>
    <row r="63" spans="1:5">
      <c r="A63" s="4" t="s">
        <v>416</v>
      </c>
      <c r="C63" s="9" t="n">
        <v>14</v>
      </c>
      <c r="E63" s="7" t="n">
        <v>17.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4</v>
      </c>
      <c r="B1" s="2" t="s">
        <v>1</v>
      </c>
    </row>
    <row r="2" spans="1:3">
      <c r="B2" s="2" t="s">
        <v>2</v>
      </c>
      <c r="C2" s="2" t="s">
        <v>77</v>
      </c>
    </row>
    <row r="3" spans="1:3">
      <c r="A3" s="3" t="s">
        <v>435</v>
      </c>
    </row>
    <row r="4" spans="1:3">
      <c r="A4" s="4" t="s">
        <v>436</v>
      </c>
      <c r="B4" s="7" t="n">
        <v>1024.4</v>
      </c>
      <c r="C4" s="9" t="n">
        <v>1000</v>
      </c>
    </row>
    <row r="5" spans="1:3">
      <c r="A5" s="4" t="s">
        <v>437</v>
      </c>
      <c r="B5" s="8" t="n">
        <v>-116.9</v>
      </c>
      <c r="C5" s="8" t="n">
        <v>-116.9</v>
      </c>
    </row>
    <row r="6" spans="1:3">
      <c r="A6" s="4" t="s">
        <v>438</v>
      </c>
      <c r="B6" s="8" t="n">
        <v>907.5</v>
      </c>
      <c r="C6" s="8" t="n">
        <v>883.1</v>
      </c>
    </row>
    <row r="7" spans="1:3">
      <c r="A7" s="4" t="s">
        <v>439</v>
      </c>
      <c r="B7" s="8" t="n">
        <v>-54.9</v>
      </c>
      <c r="C7" s="5" t="n">
        <v>0</v>
      </c>
    </row>
    <row r="8" spans="1:3">
      <c r="A8" s="4" t="s">
        <v>440</v>
      </c>
      <c r="B8" s="8" t="n">
        <v>1045.4</v>
      </c>
      <c r="C8" s="5" t="n">
        <v>0</v>
      </c>
    </row>
    <row r="9" spans="1:3">
      <c r="A9" s="4" t="s">
        <v>441</v>
      </c>
      <c r="B9" s="8" t="n">
        <v>0.1</v>
      </c>
      <c r="C9" s="8" t="n">
        <v>12.3</v>
      </c>
    </row>
    <row r="10" spans="1:3">
      <c r="A10" s="4" t="s">
        <v>442</v>
      </c>
      <c r="B10" s="5" t="n">
        <v>2015</v>
      </c>
      <c r="C10" s="8" t="n">
        <v>1012.3</v>
      </c>
    </row>
    <row r="11" spans="1:3">
      <c r="A11" s="4" t="s">
        <v>437</v>
      </c>
      <c r="B11" s="8" t="n">
        <v>-116.9</v>
      </c>
      <c r="C11" s="8" t="n">
        <v>-116.9</v>
      </c>
    </row>
    <row r="12" spans="1:3">
      <c r="A12" s="4" t="s">
        <v>438</v>
      </c>
      <c r="B12" s="8" t="n">
        <v>1898.1</v>
      </c>
      <c r="C12" s="8" t="n">
        <v>895.4</v>
      </c>
    </row>
    <row r="13" spans="1:3">
      <c r="A13" s="4" t="s">
        <v>443</v>
      </c>
    </row>
    <row r="14" spans="1:3">
      <c r="A14" s="3" t="s">
        <v>435</v>
      </c>
    </row>
    <row r="15" spans="1:3">
      <c r="A15" s="4" t="s">
        <v>436</v>
      </c>
      <c r="B15" s="8" t="n">
        <v>943.8</v>
      </c>
      <c r="C15" s="8" t="n">
        <v>931.3</v>
      </c>
    </row>
    <row r="16" spans="1:3">
      <c r="A16" s="4" t="s">
        <v>437</v>
      </c>
      <c r="B16" s="8" t="n">
        <v>-116.9</v>
      </c>
      <c r="C16" s="8" t="n">
        <v>-116.9</v>
      </c>
    </row>
    <row r="17" spans="1:3">
      <c r="A17" s="4" t="s">
        <v>438</v>
      </c>
      <c r="B17" s="8" t="n">
        <v>826.9</v>
      </c>
      <c r="C17" s="8" t="n">
        <v>814.4</v>
      </c>
    </row>
    <row r="18" spans="1:3">
      <c r="A18" s="4" t="s">
        <v>439</v>
      </c>
      <c r="B18" s="8" t="n">
        <v>-54.9</v>
      </c>
      <c r="C18" s="5" t="n">
        <v>0</v>
      </c>
    </row>
    <row r="19" spans="1:3">
      <c r="A19" s="4" t="s">
        <v>440</v>
      </c>
      <c r="B19" s="8" t="n">
        <v>1045.4</v>
      </c>
      <c r="C19" s="5" t="n">
        <v>0</v>
      </c>
    </row>
    <row r="20" spans="1:3">
      <c r="A20" s="4" t="s">
        <v>441</v>
      </c>
      <c r="B20" s="8" t="n">
        <v>0.1</v>
      </c>
      <c r="C20" s="8" t="n">
        <v>12.3</v>
      </c>
    </row>
    <row r="21" spans="1:3">
      <c r="A21" s="4" t="s">
        <v>442</v>
      </c>
      <c r="B21" s="8" t="n">
        <v>1934.4</v>
      </c>
      <c r="C21" s="8" t="n">
        <v>943.6</v>
      </c>
    </row>
    <row r="22" spans="1:3">
      <c r="A22" s="4" t="s">
        <v>437</v>
      </c>
      <c r="B22" s="8" t="n">
        <v>-116.9</v>
      </c>
      <c r="C22" s="8" t="n">
        <v>-116.9</v>
      </c>
    </row>
    <row r="23" spans="1:3">
      <c r="A23" s="4" t="s">
        <v>438</v>
      </c>
      <c r="B23" s="8" t="n">
        <v>1817.5</v>
      </c>
      <c r="C23" s="8" t="n">
        <v>826.7</v>
      </c>
    </row>
    <row r="24" spans="1:3">
      <c r="A24" s="4" t="s">
        <v>444</v>
      </c>
    </row>
    <row r="25" spans="1:3">
      <c r="A25" s="3" t="s">
        <v>435</v>
      </c>
    </row>
    <row r="26" spans="1:3">
      <c r="A26" s="4" t="s">
        <v>436</v>
      </c>
      <c r="B26" s="8" t="n">
        <v>80.59999999999999</v>
      </c>
      <c r="C26" s="8" t="n">
        <v>68.7</v>
      </c>
    </row>
    <row r="27" spans="1:3">
      <c r="A27" s="4" t="s">
        <v>437</v>
      </c>
      <c r="B27" s="5" t="n">
        <v>0</v>
      </c>
      <c r="C27" s="5" t="n">
        <v>0</v>
      </c>
    </row>
    <row r="28" spans="1:3">
      <c r="A28" s="4" t="s">
        <v>438</v>
      </c>
      <c r="B28" s="8" t="n">
        <v>80.59999999999999</v>
      </c>
      <c r="C28" s="8" t="n">
        <v>68.7</v>
      </c>
    </row>
    <row r="29" spans="1:3">
      <c r="A29" s="4" t="s">
        <v>439</v>
      </c>
      <c r="B29" s="5" t="n">
        <v>0</v>
      </c>
      <c r="C29" s="5" t="n">
        <v>0</v>
      </c>
    </row>
    <row r="30" spans="1:3">
      <c r="A30" s="4" t="s">
        <v>440</v>
      </c>
      <c r="B30" s="5" t="n">
        <v>0</v>
      </c>
      <c r="C30" s="5" t="n">
        <v>0</v>
      </c>
    </row>
    <row r="31" spans="1:3">
      <c r="A31" s="4" t="s">
        <v>441</v>
      </c>
      <c r="B31" s="5" t="n">
        <v>0</v>
      </c>
      <c r="C31" s="5" t="n">
        <v>0</v>
      </c>
    </row>
    <row r="32" spans="1:3">
      <c r="A32" s="4" t="s">
        <v>442</v>
      </c>
      <c r="B32" s="8" t="n">
        <v>80.59999999999999</v>
      </c>
      <c r="C32" s="8" t="n">
        <v>68.7</v>
      </c>
    </row>
    <row r="33" spans="1:3">
      <c r="A33" s="4" t="s">
        <v>437</v>
      </c>
      <c r="B33" s="5" t="n">
        <v>0</v>
      </c>
      <c r="C33" s="5" t="n">
        <v>0</v>
      </c>
    </row>
    <row r="34" spans="1:3">
      <c r="A34" s="4" t="s">
        <v>438</v>
      </c>
      <c r="B34" s="7" t="n">
        <v>80.59999999999999</v>
      </c>
      <c r="C34" s="7" t="n">
        <v>6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21"/>
    <col customWidth="1" max="6" min="6" width="21"/>
    <col customWidth="1" max="7" min="7" width="21"/>
  </cols>
  <sheetData>
    <row r="1" spans="1:7">
      <c r="A1" s="1" t="s">
        <v>445</v>
      </c>
      <c r="B1" s="2" t="s">
        <v>76</v>
      </c>
    </row>
    <row r="2" spans="1:7">
      <c r="B2" s="2" t="s">
        <v>446</v>
      </c>
      <c r="C2" s="2" t="s">
        <v>447</v>
      </c>
      <c r="D2" s="2" t="s">
        <v>448</v>
      </c>
      <c r="E2" s="2" t="s">
        <v>309</v>
      </c>
      <c r="F2" s="2" t="s">
        <v>308</v>
      </c>
      <c r="G2" s="2" t="s">
        <v>310</v>
      </c>
    </row>
    <row r="3" spans="1:7">
      <c r="A3" s="3" t="s">
        <v>449</v>
      </c>
    </row>
    <row r="4" spans="1:7">
      <c r="A4" s="4" t="s">
        <v>450</v>
      </c>
      <c r="B4" s="7" t="n">
        <v>132.1</v>
      </c>
      <c r="E4" s="7" t="n">
        <v>8.699999999999999</v>
      </c>
    </row>
    <row r="5" spans="1:7">
      <c r="A5" s="4" t="s">
        <v>451</v>
      </c>
      <c r="B5" s="8" t="n">
        <v>96.7</v>
      </c>
    </row>
    <row r="6" spans="1:7">
      <c r="A6" s="4" t="s">
        <v>452</v>
      </c>
      <c r="B6" s="8" t="n">
        <v>35.4</v>
      </c>
    </row>
    <row r="7" spans="1:7">
      <c r="A7" s="4" t="s">
        <v>453</v>
      </c>
    </row>
    <row r="8" spans="1:7">
      <c r="A8" s="3" t="s">
        <v>449</v>
      </c>
    </row>
    <row r="9" spans="1:7">
      <c r="A9" s="4" t="s">
        <v>86</v>
      </c>
      <c r="D9" s="7" t="n">
        <v>7.5</v>
      </c>
    </row>
    <row r="10" spans="1:7">
      <c r="A10" s="4" t="s">
        <v>450</v>
      </c>
      <c r="B10" s="8" t="n">
        <v>125.7</v>
      </c>
      <c r="E10" s="8" t="n">
        <v>8.699999999999999</v>
      </c>
      <c r="F10" s="7" t="n">
        <v>8.699999999999999</v>
      </c>
      <c r="G10" s="7" t="n">
        <v>7.4</v>
      </c>
    </row>
    <row r="11" spans="1:7">
      <c r="A11" s="4" t="s">
        <v>454</v>
      </c>
    </row>
    <row r="12" spans="1:7">
      <c r="A12" s="3" t="s">
        <v>449</v>
      </c>
    </row>
    <row r="13" spans="1:7">
      <c r="A13" s="4" t="s">
        <v>450</v>
      </c>
      <c r="B13" s="7" t="n">
        <v>6.4</v>
      </c>
      <c r="E13" s="9" t="n">
        <v>0</v>
      </c>
    </row>
    <row r="14" spans="1:7">
      <c r="A14" s="4" t="s">
        <v>455</v>
      </c>
    </row>
    <row r="15" spans="1:7">
      <c r="A15" s="3" t="s">
        <v>449</v>
      </c>
    </row>
    <row r="16" spans="1:7">
      <c r="A16" s="4" t="s">
        <v>456</v>
      </c>
      <c r="B16" s="5" t="n">
        <v>1800</v>
      </c>
    </row>
    <row r="17" spans="1:7">
      <c r="A17" s="4" t="s">
        <v>86</v>
      </c>
      <c r="C17" s="7" t="n">
        <v>3.1</v>
      </c>
    </row>
    <row r="18" spans="1:7">
      <c r="A18" s="4" t="s">
        <v>457</v>
      </c>
      <c r="C18" s="4" t="s">
        <v>458</v>
      </c>
    </row>
    <row r="19" spans="1:7">
      <c r="A19" s="4" t="s">
        <v>459</v>
      </c>
      <c r="C19" s="5" t="n">
        <v>90</v>
      </c>
    </row>
    <row r="20" spans="1:7">
      <c r="A20" s="4" t="s">
        <v>460</v>
      </c>
    </row>
    <row r="21" spans="1:7">
      <c r="A21" s="3" t="s">
        <v>449</v>
      </c>
    </row>
    <row r="22" spans="1:7">
      <c r="A22" s="4" t="s">
        <v>86</v>
      </c>
      <c r="B22" s="7" t="n">
        <v>94.2</v>
      </c>
    </row>
    <row r="23" spans="1:7">
      <c r="A23" s="4" t="s">
        <v>461</v>
      </c>
    </row>
    <row r="24" spans="1:7">
      <c r="A24" s="3" t="s">
        <v>449</v>
      </c>
    </row>
    <row r="25" spans="1:7">
      <c r="A25" s="4" t="s">
        <v>86</v>
      </c>
      <c r="D25" s="9" t="n">
        <v>8</v>
      </c>
    </row>
    <row r="26" spans="1:7">
      <c r="A26" s="4" t="s">
        <v>459</v>
      </c>
      <c r="D26" s="5" t="n">
        <v>125</v>
      </c>
    </row>
    <row r="27" spans="1:7">
      <c r="A27" s="4" t="s">
        <v>462</v>
      </c>
    </row>
    <row r="28" spans="1:7">
      <c r="A28" s="3" t="s">
        <v>449</v>
      </c>
    </row>
    <row r="29" spans="1:7">
      <c r="A29" s="4" t="s">
        <v>86</v>
      </c>
      <c r="C29" s="9" t="n">
        <v>3</v>
      </c>
    </row>
    <row r="30" spans="1:7">
      <c r="A30" s="4" t="s">
        <v>463</v>
      </c>
    </row>
    <row r="31" spans="1:7">
      <c r="A31" s="3" t="s">
        <v>449</v>
      </c>
    </row>
    <row r="32" spans="1:7">
      <c r="A32" s="4" t="s">
        <v>86</v>
      </c>
      <c r="D32" s="7" t="n">
        <v>0.2</v>
      </c>
    </row>
    <row r="33" spans="1:7">
      <c r="A33" s="4" t="s">
        <v>464</v>
      </c>
    </row>
    <row r="34" spans="1:7">
      <c r="A34" s="3" t="s">
        <v>449</v>
      </c>
    </row>
    <row r="35" spans="1:7">
      <c r="A35" s="4" t="s">
        <v>86</v>
      </c>
      <c r="C35" s="7"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06</v>
      </c>
    </row>
    <row r="2" spans="1:2">
      <c r="A2" s="3" t="s">
        <v>449</v>
      </c>
    </row>
    <row r="3" spans="1:2">
      <c r="A3" s="4" t="s">
        <v>466</v>
      </c>
      <c r="B3" s="7" t="n">
        <v>94.2</v>
      </c>
    </row>
    <row r="4" spans="1:2">
      <c r="A4" s="4" t="s">
        <v>467</v>
      </c>
      <c r="B4" s="8" t="n">
        <v>101.4</v>
      </c>
    </row>
    <row r="5" spans="1:2">
      <c r="A5" s="4" t="s">
        <v>443</v>
      </c>
    </row>
    <row r="6" spans="1:2">
      <c r="A6" s="3" t="s">
        <v>449</v>
      </c>
    </row>
    <row r="7" spans="1:2">
      <c r="A7" s="4" t="s">
        <v>466</v>
      </c>
      <c r="B7" s="8" t="n">
        <v>36.3</v>
      </c>
    </row>
    <row r="8" spans="1:2">
      <c r="A8" s="4" t="s">
        <v>467</v>
      </c>
      <c r="B8" s="8" t="n">
        <v>37.5</v>
      </c>
    </row>
    <row r="9" spans="1:2">
      <c r="A9" s="4" t="s">
        <v>444</v>
      </c>
    </row>
    <row r="10" spans="1:2">
      <c r="A10" s="3" t="s">
        <v>449</v>
      </c>
    </row>
    <row r="11" spans="1:2">
      <c r="A11" s="4" t="s">
        <v>466</v>
      </c>
      <c r="B11" s="8" t="n">
        <v>0.8</v>
      </c>
    </row>
    <row r="12" spans="1:2">
      <c r="A12" s="4" t="s">
        <v>467</v>
      </c>
      <c r="B12" s="8" t="n">
        <v>0.8</v>
      </c>
    </row>
    <row r="13" spans="1:2">
      <c r="A13" s="4" t="s">
        <v>468</v>
      </c>
    </row>
    <row r="14" spans="1:2">
      <c r="A14" s="3" t="s">
        <v>449</v>
      </c>
    </row>
    <row r="15" spans="1:2">
      <c r="A15" s="4" t="s">
        <v>466</v>
      </c>
      <c r="B15" s="8" t="n">
        <v>57.1</v>
      </c>
    </row>
    <row r="16" spans="1:2">
      <c r="A16" s="4" t="s">
        <v>467</v>
      </c>
      <c r="B16" s="7" t="n">
        <v>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7</v>
      </c>
    </row>
    <row r="3" spans="1:3">
      <c r="A3" s="3" t="s">
        <v>470</v>
      </c>
    </row>
    <row r="4" spans="1:3">
      <c r="A4" s="4" t="s">
        <v>471</v>
      </c>
      <c r="B4" s="7" t="n">
        <v>8.699999999999999</v>
      </c>
    </row>
    <row r="5" spans="1:3">
      <c r="A5" s="4" t="s">
        <v>472</v>
      </c>
      <c r="B5" s="8" t="n">
        <v>45.1</v>
      </c>
    </row>
    <row r="6" spans="1:3">
      <c r="A6" s="4" t="s">
        <v>473</v>
      </c>
      <c r="B6" s="8" t="n">
        <v>97.5</v>
      </c>
    </row>
    <row r="7" spans="1:3">
      <c r="A7" s="4" t="s">
        <v>474</v>
      </c>
      <c r="B7" s="8" t="n">
        <v>-18.9</v>
      </c>
    </row>
    <row r="8" spans="1:3">
      <c r="A8" s="4" t="s">
        <v>475</v>
      </c>
      <c r="B8" s="8" t="n">
        <v>-0.3</v>
      </c>
    </row>
    <row r="9" spans="1:3">
      <c r="A9" s="4" t="s">
        <v>476</v>
      </c>
      <c r="B9" s="8" t="n">
        <v>132.1</v>
      </c>
    </row>
    <row r="10" spans="1:3">
      <c r="A10" s="4" t="s">
        <v>477</v>
      </c>
    </row>
    <row r="11" spans="1:3">
      <c r="A11" s="3" t="s">
        <v>470</v>
      </c>
    </row>
    <row r="12" spans="1:3">
      <c r="A12" s="4" t="s">
        <v>471</v>
      </c>
      <c r="B12" s="8" t="n">
        <v>8.699999999999999</v>
      </c>
      <c r="C12" s="7" t="n">
        <v>7.4</v>
      </c>
    </row>
    <row r="13" spans="1:3">
      <c r="A13" s="4" t="s">
        <v>472</v>
      </c>
      <c r="B13" s="8" t="n">
        <v>38.5</v>
      </c>
      <c r="C13" s="5" t="n">
        <v>0</v>
      </c>
    </row>
    <row r="14" spans="1:3">
      <c r="A14" s="4" t="s">
        <v>473</v>
      </c>
      <c r="B14" s="8" t="n">
        <v>97.2</v>
      </c>
      <c r="C14" s="8" t="n">
        <v>7.5</v>
      </c>
    </row>
    <row r="15" spans="1:3">
      <c r="A15" s="4" t="s">
        <v>474</v>
      </c>
      <c r="B15" s="8" t="n">
        <v>-18.4</v>
      </c>
      <c r="C15" s="8" t="n">
        <v>-6.2</v>
      </c>
    </row>
    <row r="16" spans="1:3">
      <c r="A16" s="4" t="s">
        <v>475</v>
      </c>
      <c r="B16" s="8" t="n">
        <v>-0.3</v>
      </c>
      <c r="C16" s="5" t="n">
        <v>0</v>
      </c>
    </row>
    <row r="17" spans="1:3">
      <c r="A17" s="4" t="s">
        <v>476</v>
      </c>
      <c r="B17" s="8" t="n">
        <v>125.7</v>
      </c>
      <c r="C17" s="7" t="n">
        <v>8.699999999999999</v>
      </c>
    </row>
    <row r="18" spans="1:3">
      <c r="A18" s="4" t="s">
        <v>478</v>
      </c>
    </row>
    <row r="19" spans="1:3">
      <c r="A19" s="3" t="s">
        <v>470</v>
      </c>
    </row>
    <row r="20" spans="1:3">
      <c r="A20" s="4" t="s">
        <v>471</v>
      </c>
      <c r="B20" s="5" t="n">
        <v>0</v>
      </c>
    </row>
    <row r="21" spans="1:3">
      <c r="A21" s="4" t="s">
        <v>472</v>
      </c>
      <c r="B21" s="8" t="n">
        <v>6.6</v>
      </c>
    </row>
    <row r="22" spans="1:3">
      <c r="A22" s="4" t="s">
        <v>473</v>
      </c>
      <c r="B22" s="8" t="n">
        <v>0.3</v>
      </c>
    </row>
    <row r="23" spans="1:3">
      <c r="A23" s="4" t="s">
        <v>474</v>
      </c>
      <c r="B23" s="8" t="n">
        <v>-0.5</v>
      </c>
    </row>
    <row r="24" spans="1:3">
      <c r="A24" s="4" t="s">
        <v>475</v>
      </c>
      <c r="B24" s="5" t="n">
        <v>0</v>
      </c>
    </row>
    <row r="25" spans="1:3">
      <c r="A25" s="4" t="s">
        <v>476</v>
      </c>
      <c r="B25" s="7" t="n">
        <v>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3" t="s">
        <v>113</v>
      </c>
    </row>
    <row r="4" spans="1:5">
      <c r="A4" s="4" t="s">
        <v>97</v>
      </c>
      <c r="B4" s="7" t="n">
        <v>-110.1</v>
      </c>
      <c r="C4" s="7" t="n">
        <v>39.8</v>
      </c>
      <c r="D4" s="7" t="n">
        <v>82.59999999999999</v>
      </c>
      <c r="E4" s="7" t="n">
        <v>145.6</v>
      </c>
    </row>
    <row r="5" spans="1:5">
      <c r="A5" s="4" t="s">
        <v>98</v>
      </c>
      <c r="B5" s="5" t="n">
        <v>0</v>
      </c>
      <c r="C5" s="5" t="n">
        <v>0</v>
      </c>
      <c r="D5" s="5" t="n">
        <v>0</v>
      </c>
      <c r="E5" s="5" t="n">
        <v>0</v>
      </c>
    </row>
    <row r="6" spans="1:5">
      <c r="A6" s="4" t="s">
        <v>99</v>
      </c>
      <c r="B6" s="8" t="n">
        <v>-110.1</v>
      </c>
      <c r="C6" s="8" t="n">
        <v>39.8</v>
      </c>
      <c r="D6" s="8" t="n">
        <v>82.59999999999999</v>
      </c>
      <c r="E6" s="8" t="n">
        <v>145.6</v>
      </c>
    </row>
    <row r="7" spans="1:5">
      <c r="A7" s="3" t="s">
        <v>114</v>
      </c>
    </row>
    <row r="8" spans="1:5">
      <c r="A8" s="4" t="s">
        <v>115</v>
      </c>
      <c r="B8" s="8" t="n">
        <v>0.4</v>
      </c>
      <c r="C8" s="8" t="n">
        <v>0.5</v>
      </c>
      <c r="D8" s="8" t="n">
        <v>1.1</v>
      </c>
      <c r="E8" s="8" t="n">
        <v>1.6</v>
      </c>
    </row>
    <row r="9" spans="1:5">
      <c r="A9" s="4" t="s">
        <v>116</v>
      </c>
      <c r="B9" s="5" t="n">
        <v>-2</v>
      </c>
      <c r="C9" s="5" t="n">
        <v>0</v>
      </c>
      <c r="D9" s="5" t="n">
        <v>-2</v>
      </c>
      <c r="E9" s="5" t="n">
        <v>0</v>
      </c>
    </row>
    <row r="10" spans="1:5">
      <c r="A10" s="4" t="s">
        <v>117</v>
      </c>
      <c r="B10" s="8" t="n">
        <v>-0.9</v>
      </c>
      <c r="C10" s="8" t="n">
        <v>0.5</v>
      </c>
      <c r="D10" s="5" t="n">
        <v>0</v>
      </c>
      <c r="E10" s="8" t="n">
        <v>4.3</v>
      </c>
    </row>
    <row r="11" spans="1:5">
      <c r="A11" s="4" t="s">
        <v>114</v>
      </c>
      <c r="B11" s="8" t="n">
        <v>-2.5</v>
      </c>
      <c r="C11" s="5" t="n">
        <v>1</v>
      </c>
      <c r="D11" s="8" t="n">
        <v>-0.9</v>
      </c>
      <c r="E11" s="8" t="n">
        <v>5.9</v>
      </c>
    </row>
    <row r="12" spans="1:5">
      <c r="A12" s="4" t="s">
        <v>118</v>
      </c>
      <c r="B12" s="7" t="n">
        <v>-112.6</v>
      </c>
      <c r="C12" s="7" t="n">
        <v>40.8</v>
      </c>
      <c r="D12" s="7" t="n">
        <v>81.7</v>
      </c>
      <c r="E12" s="7" t="n">
        <v>15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2</v>
      </c>
      <c r="C1" s="2" t="s">
        <v>26</v>
      </c>
    </row>
    <row r="2" spans="1:3">
      <c r="A2" s="3" t="s">
        <v>480</v>
      </c>
    </row>
    <row r="3" spans="1:3">
      <c r="A3" s="4" t="s">
        <v>481</v>
      </c>
      <c r="B3" s="9" t="n">
        <v>3200000000</v>
      </c>
      <c r="C3" s="9" t="n">
        <v>700600000</v>
      </c>
    </row>
    <row r="4" spans="1:3">
      <c r="A4" s="4" t="s">
        <v>46</v>
      </c>
      <c r="B4" s="5" t="n">
        <v>-18000000</v>
      </c>
      <c r="C4" s="5" t="n">
        <v>-62500000</v>
      </c>
    </row>
    <row r="5" spans="1:3">
      <c r="A5" s="4" t="s">
        <v>482</v>
      </c>
      <c r="B5" s="5" t="n">
        <v>3182000000</v>
      </c>
      <c r="C5" s="5" t="n">
        <v>638100000</v>
      </c>
    </row>
    <row r="6" spans="1:3">
      <c r="A6" s="3" t="s">
        <v>483</v>
      </c>
    </row>
    <row r="7" spans="1:3">
      <c r="A7" s="4" t="s">
        <v>484</v>
      </c>
      <c r="B7" s="5" t="n">
        <v>-61800000</v>
      </c>
      <c r="C7" s="5" t="n">
        <v>-2400000</v>
      </c>
    </row>
    <row r="8" spans="1:3">
      <c r="A8" s="4" t="s">
        <v>46</v>
      </c>
      <c r="B8" s="5" t="n">
        <v>400000</v>
      </c>
      <c r="C8" s="5" t="n">
        <v>0</v>
      </c>
    </row>
    <row r="9" spans="1:3">
      <c r="A9" s="4" t="s">
        <v>485</v>
      </c>
      <c r="B9" s="5" t="n">
        <v>-61400000</v>
      </c>
      <c r="C9" s="5" t="n">
        <v>-2400000</v>
      </c>
    </row>
    <row r="10" spans="1:3">
      <c r="A10" s="3" t="s">
        <v>486</v>
      </c>
    </row>
    <row r="11" spans="1:3">
      <c r="A11" s="4" t="s">
        <v>487</v>
      </c>
      <c r="B11" s="5" t="n">
        <v>3138200000</v>
      </c>
      <c r="C11" s="5" t="n">
        <v>698200000</v>
      </c>
    </row>
    <row r="12" spans="1:3">
      <c r="A12" s="4" t="s">
        <v>46</v>
      </c>
      <c r="B12" s="5" t="n">
        <v>-17600000</v>
      </c>
      <c r="C12" s="5" t="n">
        <v>-62500000</v>
      </c>
    </row>
    <row r="13" spans="1:3">
      <c r="A13" s="4" t="s">
        <v>488</v>
      </c>
      <c r="B13" s="5" t="n">
        <v>3120600000</v>
      </c>
      <c r="C13" s="5" t="n">
        <v>635700000</v>
      </c>
    </row>
    <row r="14" spans="1:3">
      <c r="A14" s="4" t="s">
        <v>489</v>
      </c>
    </row>
    <row r="15" spans="1:3">
      <c r="A15" s="3" t="s">
        <v>480</v>
      </c>
    </row>
    <row r="16" spans="1:3">
      <c r="A16" s="4" t="s">
        <v>481</v>
      </c>
      <c r="B16" s="5" t="n">
        <v>1400000000</v>
      </c>
    </row>
    <row r="17" spans="1:3">
      <c r="A17" s="3" t="s">
        <v>483</v>
      </c>
    </row>
    <row r="18" spans="1:3">
      <c r="A18" s="4" t="s">
        <v>484</v>
      </c>
      <c r="B18" s="5" t="n">
        <v>-27100000</v>
      </c>
    </row>
    <row r="19" spans="1:3">
      <c r="A19" s="3" t="s">
        <v>486</v>
      </c>
    </row>
    <row r="20" spans="1:3">
      <c r="A20" s="4" t="s">
        <v>487</v>
      </c>
      <c r="B20" s="9" t="n">
        <v>1372900000</v>
      </c>
    </row>
    <row r="21" spans="1:3">
      <c r="A21" s="4" t="s">
        <v>490</v>
      </c>
      <c r="B21" s="4" t="s">
        <v>491</v>
      </c>
    </row>
    <row r="22" spans="1:3">
      <c r="A22" s="4" t="s">
        <v>492</v>
      </c>
    </row>
    <row r="23" spans="1:3">
      <c r="A23" s="3" t="s">
        <v>480</v>
      </c>
    </row>
    <row r="24" spans="1:3">
      <c r="A24" s="4" t="s">
        <v>481</v>
      </c>
      <c r="C24" s="5" t="n">
        <v>50000000</v>
      </c>
    </row>
    <row r="25" spans="1:3">
      <c r="A25" s="3" t="s">
        <v>483</v>
      </c>
    </row>
    <row r="26" spans="1:3">
      <c r="A26" s="4" t="s">
        <v>484</v>
      </c>
      <c r="C26" s="5" t="n">
        <v>0</v>
      </c>
    </row>
    <row r="27" spans="1:3">
      <c r="A27" s="3" t="s">
        <v>486</v>
      </c>
    </row>
    <row r="28" spans="1:3">
      <c r="A28" s="4" t="s">
        <v>487</v>
      </c>
      <c r="C28" s="9" t="n">
        <v>50000000</v>
      </c>
    </row>
    <row r="29" spans="1:3">
      <c r="A29" s="4" t="s">
        <v>490</v>
      </c>
      <c r="C29" s="4" t="s">
        <v>493</v>
      </c>
    </row>
    <row r="30" spans="1:3">
      <c r="A30" s="4" t="s">
        <v>494</v>
      </c>
    </row>
    <row r="31" spans="1:3">
      <c r="A31" s="3" t="s">
        <v>480</v>
      </c>
    </row>
    <row r="32" spans="1:3">
      <c r="A32" s="4" t="s">
        <v>481</v>
      </c>
      <c r="C32" s="9" t="n">
        <v>100000000</v>
      </c>
    </row>
    <row r="33" spans="1:3">
      <c r="A33" s="3" t="s">
        <v>483</v>
      </c>
    </row>
    <row r="34" spans="1:3">
      <c r="A34" s="4" t="s">
        <v>484</v>
      </c>
      <c r="C34" s="5" t="n">
        <v>-200000</v>
      </c>
    </row>
    <row r="35" spans="1:3">
      <c r="A35" s="3" t="s">
        <v>486</v>
      </c>
    </row>
    <row r="36" spans="1:3">
      <c r="A36" s="4" t="s">
        <v>487</v>
      </c>
      <c r="C36" s="5" t="n">
        <v>99800000</v>
      </c>
    </row>
    <row r="37" spans="1:3">
      <c r="A37" s="4" t="s">
        <v>495</v>
      </c>
    </row>
    <row r="38" spans="1:3">
      <c r="A38" s="3" t="s">
        <v>480</v>
      </c>
    </row>
    <row r="39" spans="1:3">
      <c r="A39" s="4" t="s">
        <v>481</v>
      </c>
      <c r="C39" s="5" t="n">
        <v>150000000</v>
      </c>
    </row>
    <row r="40" spans="1:3">
      <c r="A40" s="3" t="s">
        <v>483</v>
      </c>
    </row>
    <row r="41" spans="1:3">
      <c r="A41" s="4" t="s">
        <v>484</v>
      </c>
      <c r="C41" s="5" t="n">
        <v>-200000</v>
      </c>
    </row>
    <row r="42" spans="1:3">
      <c r="A42" s="3" t="s">
        <v>486</v>
      </c>
    </row>
    <row r="43" spans="1:3">
      <c r="A43" s="4" t="s">
        <v>487</v>
      </c>
      <c r="C43" s="5" t="n">
        <v>149800000</v>
      </c>
    </row>
    <row r="44" spans="1:3">
      <c r="A44" s="4" t="s">
        <v>496</v>
      </c>
    </row>
    <row r="45" spans="1:3">
      <c r="A45" s="3" t="s">
        <v>480</v>
      </c>
    </row>
    <row r="46" spans="1:3">
      <c r="A46" s="4" t="s">
        <v>481</v>
      </c>
      <c r="B46" s="9" t="n">
        <v>1800000000</v>
      </c>
    </row>
    <row r="47" spans="1:3">
      <c r="A47" s="3" t="s">
        <v>483</v>
      </c>
    </row>
    <row r="48" spans="1:3">
      <c r="A48" s="4" t="s">
        <v>484</v>
      </c>
      <c r="B48" s="5" t="n">
        <v>-34700000</v>
      </c>
    </row>
    <row r="49" spans="1:3">
      <c r="A49" s="3" t="s">
        <v>486</v>
      </c>
    </row>
    <row r="50" spans="1:3">
      <c r="A50" s="4" t="s">
        <v>487</v>
      </c>
      <c r="B50" s="5" t="n">
        <v>1765300000</v>
      </c>
    </row>
    <row r="51" spans="1:3">
      <c r="A51" s="4" t="s">
        <v>497</v>
      </c>
    </row>
    <row r="52" spans="1:3">
      <c r="A52" s="3" t="s">
        <v>480</v>
      </c>
    </row>
    <row r="53" spans="1:3">
      <c r="A53" s="4" t="s">
        <v>481</v>
      </c>
      <c r="B53" s="5" t="n">
        <v>0</v>
      </c>
    </row>
    <row r="54" spans="1:3">
      <c r="A54" s="3" t="s">
        <v>483</v>
      </c>
    </row>
    <row r="55" spans="1:3">
      <c r="A55" s="4" t="s">
        <v>484</v>
      </c>
      <c r="B55" s="5" t="n">
        <v>0</v>
      </c>
    </row>
    <row r="56" spans="1:3">
      <c r="A56" s="3" t="s">
        <v>486</v>
      </c>
    </row>
    <row r="57" spans="1:3">
      <c r="A57" s="4" t="s">
        <v>487</v>
      </c>
      <c r="B57" s="5" t="n">
        <v>0</v>
      </c>
    </row>
    <row r="58" spans="1:3">
      <c r="A58" s="4" t="s">
        <v>498</v>
      </c>
      <c r="B58" s="9" t="n">
        <v>350000000</v>
      </c>
    </row>
    <row r="59" spans="1:3">
      <c r="A59" s="4" t="s">
        <v>499</v>
      </c>
    </row>
    <row r="60" spans="1:3">
      <c r="A60" s="3" t="s">
        <v>480</v>
      </c>
    </row>
    <row r="61" spans="1:3">
      <c r="A61" s="4" t="s">
        <v>481</v>
      </c>
      <c r="C61" s="5" t="n">
        <v>75000000</v>
      </c>
    </row>
    <row r="62" spans="1:3">
      <c r="A62" s="3" t="s">
        <v>483</v>
      </c>
    </row>
    <row r="63" spans="1:3">
      <c r="A63" s="4" t="s">
        <v>484</v>
      </c>
      <c r="C63" s="5" t="n">
        <v>0</v>
      </c>
    </row>
    <row r="64" spans="1:3">
      <c r="A64" s="3" t="s">
        <v>486</v>
      </c>
    </row>
    <row r="65" spans="1:3">
      <c r="A65" s="4" t="s">
        <v>487</v>
      </c>
      <c r="C65" s="5" t="n">
        <v>75000000</v>
      </c>
    </row>
    <row r="66" spans="1:3">
      <c r="A66" s="4" t="s">
        <v>498</v>
      </c>
      <c r="C66" s="5" t="n">
        <v>100000000</v>
      </c>
    </row>
    <row r="67" spans="1:3">
      <c r="A67" s="4" t="s">
        <v>500</v>
      </c>
    </row>
    <row r="68" spans="1:3">
      <c r="A68" s="3" t="s">
        <v>480</v>
      </c>
    </row>
    <row r="69" spans="1:3">
      <c r="A69" s="4" t="s">
        <v>481</v>
      </c>
      <c r="C69" s="5" t="n">
        <v>85000000</v>
      </c>
    </row>
    <row r="70" spans="1:3">
      <c r="A70" s="3" t="s">
        <v>483</v>
      </c>
    </row>
    <row r="71" spans="1:3">
      <c r="A71" s="4" t="s">
        <v>484</v>
      </c>
      <c r="C71" s="5" t="n">
        <v>0</v>
      </c>
    </row>
    <row r="72" spans="1:3">
      <c r="A72" s="3" t="s">
        <v>486</v>
      </c>
    </row>
    <row r="73" spans="1:3">
      <c r="A73" s="4" t="s">
        <v>487</v>
      </c>
      <c r="C73" s="5" t="n">
        <v>85000000</v>
      </c>
    </row>
    <row r="74" spans="1:3">
      <c r="A74" s="4" t="s">
        <v>498</v>
      </c>
      <c r="C74" s="5" t="n">
        <v>200000000</v>
      </c>
    </row>
    <row r="75" spans="1:3">
      <c r="A75" s="4" t="s">
        <v>501</v>
      </c>
    </row>
    <row r="76" spans="1:3">
      <c r="A76" s="3" t="s">
        <v>480</v>
      </c>
    </row>
    <row r="77" spans="1:3">
      <c r="A77" s="4" t="s">
        <v>481</v>
      </c>
      <c r="C77" s="5" t="n">
        <v>240600000</v>
      </c>
    </row>
    <row r="78" spans="1:3">
      <c r="A78" s="3" t="s">
        <v>483</v>
      </c>
    </row>
    <row r="79" spans="1:3">
      <c r="A79" s="4" t="s">
        <v>484</v>
      </c>
      <c r="C79" s="5" t="n">
        <v>-2000000</v>
      </c>
    </row>
    <row r="80" spans="1:3">
      <c r="A80" s="3" t="s">
        <v>486</v>
      </c>
    </row>
    <row r="81" spans="1:3">
      <c r="A81" s="4" t="s">
        <v>487</v>
      </c>
      <c r="C81" s="9" t="n">
        <v>238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345</v>
      </c>
      <c r="C1" s="2" t="s">
        <v>2</v>
      </c>
    </row>
    <row r="2" spans="1:3">
      <c r="A2" s="3" t="s">
        <v>503</v>
      </c>
    </row>
    <row r="3" spans="1:3">
      <c r="A3" s="4" t="s">
        <v>504</v>
      </c>
      <c r="B3" s="7" t="n">
        <v>14.7</v>
      </c>
    </row>
    <row r="4" spans="1:3">
      <c r="A4" s="4" t="s">
        <v>505</v>
      </c>
      <c r="B4" s="5" t="n">
        <v>56</v>
      </c>
    </row>
    <row r="5" spans="1:3">
      <c r="A5" s="4" t="s">
        <v>506</v>
      </c>
    </row>
    <row r="6" spans="1:3">
      <c r="A6" s="3" t="s">
        <v>503</v>
      </c>
    </row>
    <row r="7" spans="1:3">
      <c r="A7" s="4" t="s">
        <v>324</v>
      </c>
      <c r="C7" s="9" t="n">
        <v>1400</v>
      </c>
    </row>
    <row r="8" spans="1:3">
      <c r="A8" s="4" t="s">
        <v>490</v>
      </c>
      <c r="C8" s="4" t="s">
        <v>491</v>
      </c>
    </row>
    <row r="9" spans="1:3">
      <c r="A9" s="4" t="s">
        <v>507</v>
      </c>
    </row>
    <row r="10" spans="1:3">
      <c r="A10" s="3" t="s">
        <v>503</v>
      </c>
    </row>
    <row r="11" spans="1:3">
      <c r="A11" s="4" t="s">
        <v>324</v>
      </c>
      <c r="B11" s="9" t="n">
        <v>1800</v>
      </c>
    </row>
    <row r="12" spans="1:3">
      <c r="A12" s="4" t="s">
        <v>508</v>
      </c>
      <c r="B12" s="4" t="s">
        <v>509</v>
      </c>
    </row>
    <row r="13" spans="1:3">
      <c r="A13" s="4" t="s">
        <v>510</v>
      </c>
      <c r="B13" s="4" t="s">
        <v>511</v>
      </c>
    </row>
    <row r="14" spans="1:3">
      <c r="A14" s="4" t="s">
        <v>512</v>
      </c>
    </row>
    <row r="15" spans="1:3">
      <c r="A15" s="3" t="s">
        <v>503</v>
      </c>
    </row>
    <row r="16" spans="1:3">
      <c r="A16" s="4" t="s">
        <v>513</v>
      </c>
      <c r="B16" s="4" t="s">
        <v>514</v>
      </c>
      <c r="C16" s="4" t="s">
        <v>515</v>
      </c>
    </row>
    <row r="17" spans="1:3">
      <c r="A17" s="4" t="s">
        <v>516</v>
      </c>
    </row>
    <row r="18" spans="1:3">
      <c r="A18" s="3" t="s">
        <v>503</v>
      </c>
    </row>
    <row r="19" spans="1:3">
      <c r="A19" s="4" t="s">
        <v>513</v>
      </c>
      <c r="B19" s="4" t="s">
        <v>515</v>
      </c>
      <c r="C19" s="4" t="s">
        <v>517</v>
      </c>
    </row>
    <row r="20" spans="1:3">
      <c r="A20" s="4" t="s">
        <v>313</v>
      </c>
    </row>
    <row r="21" spans="1:3">
      <c r="A21" s="3" t="s">
        <v>503</v>
      </c>
    </row>
    <row r="22" spans="1:3">
      <c r="A22" s="4" t="s">
        <v>518</v>
      </c>
      <c r="B22" s="7" t="n">
        <v>2.2</v>
      </c>
    </row>
    <row r="23" spans="1:3">
      <c r="A23" s="4" t="s">
        <v>519</v>
      </c>
      <c r="B23" s="8" t="n">
        <v>-1.6</v>
      </c>
    </row>
    <row r="24" spans="1:3">
      <c r="A24" s="4" t="s">
        <v>520</v>
      </c>
    </row>
    <row r="25" spans="1:3">
      <c r="A25" s="3" t="s">
        <v>503</v>
      </c>
    </row>
    <row r="26" spans="1:3">
      <c r="A26" s="4" t="s">
        <v>498</v>
      </c>
      <c r="B26" s="5" t="n">
        <v>3600</v>
      </c>
    </row>
    <row r="27" spans="1:3">
      <c r="A27" s="4" t="s">
        <v>521</v>
      </c>
    </row>
    <row r="28" spans="1:3">
      <c r="A28" s="3" t="s">
        <v>503</v>
      </c>
    </row>
    <row r="29" spans="1:3">
      <c r="A29" s="4" t="s">
        <v>498</v>
      </c>
      <c r="B29" s="5" t="n">
        <v>35</v>
      </c>
    </row>
    <row r="30" spans="1:3">
      <c r="A30" s="4" t="s">
        <v>522</v>
      </c>
      <c r="C30" s="7" t="n">
        <v>17.5</v>
      </c>
    </row>
    <row r="31" spans="1:3">
      <c r="A31" s="4" t="s">
        <v>523</v>
      </c>
    </row>
    <row r="32" spans="1:3">
      <c r="A32" s="3" t="s">
        <v>503</v>
      </c>
    </row>
    <row r="33" spans="1:3">
      <c r="A33" s="4" t="s">
        <v>498</v>
      </c>
      <c r="B33" s="5" t="n">
        <v>175</v>
      </c>
    </row>
    <row r="34" spans="1:3">
      <c r="A34" s="4" t="s">
        <v>524</v>
      </c>
    </row>
    <row r="35" spans="1:3">
      <c r="A35" s="3" t="s">
        <v>503</v>
      </c>
    </row>
    <row r="36" spans="1:3">
      <c r="A36" s="4" t="s">
        <v>498</v>
      </c>
      <c r="B36" s="9" t="n">
        <v>350</v>
      </c>
    </row>
    <row r="37" spans="1:3">
      <c r="A37" s="4" t="s">
        <v>525</v>
      </c>
    </row>
    <row r="38" spans="1:3">
      <c r="A38" s="3" t="s">
        <v>503</v>
      </c>
    </row>
    <row r="39" spans="1:3">
      <c r="A39" s="4" t="s">
        <v>526</v>
      </c>
      <c r="C39" s="4" t="s">
        <v>527</v>
      </c>
    </row>
    <row r="40" spans="1:3">
      <c r="A40" s="4" t="s">
        <v>528</v>
      </c>
    </row>
    <row r="41" spans="1:3">
      <c r="A41" s="3" t="s">
        <v>503</v>
      </c>
    </row>
    <row r="42" spans="1:3">
      <c r="A42" s="4" t="s">
        <v>526</v>
      </c>
      <c r="C42" s="4" t="s">
        <v>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31</v>
      </c>
      <c r="C1" s="2" t="s">
        <v>532</v>
      </c>
      <c r="D1" s="2" t="s">
        <v>533</v>
      </c>
    </row>
    <row r="2" spans="1:4">
      <c r="A2" s="4" t="s">
        <v>534</v>
      </c>
    </row>
    <row r="3" spans="1:4">
      <c r="A3" s="3" t="s">
        <v>535</v>
      </c>
    </row>
    <row r="4" spans="1:4">
      <c r="A4" s="4" t="s">
        <v>536</v>
      </c>
      <c r="B4" s="9" t="n">
        <v>91</v>
      </c>
      <c r="C4" s="7" t="n">
        <v>26.9</v>
      </c>
      <c r="D4" s="9"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37</v>
      </c>
      <c r="B1" s="2" t="s">
        <v>76</v>
      </c>
      <c r="F1" s="2" t="s">
        <v>1</v>
      </c>
      <c r="H1" s="2" t="s">
        <v>538</v>
      </c>
    </row>
    <row r="2" spans="1:8">
      <c r="B2" s="2" t="s">
        <v>2</v>
      </c>
      <c r="C2" s="2" t="s">
        <v>412</v>
      </c>
      <c r="D2" s="2" t="s">
        <v>291</v>
      </c>
      <c r="E2" s="2" t="s">
        <v>77</v>
      </c>
      <c r="F2" s="2" t="s">
        <v>2</v>
      </c>
      <c r="G2" s="2" t="s">
        <v>77</v>
      </c>
      <c r="H2" s="2" t="s">
        <v>539</v>
      </c>
    </row>
    <row r="3" spans="1:8">
      <c r="A3" s="3" t="s">
        <v>540</v>
      </c>
    </row>
    <row r="4" spans="1:8">
      <c r="A4" s="4" t="s">
        <v>541</v>
      </c>
      <c r="B4" s="7" t="n">
        <v>-30.2</v>
      </c>
      <c r="E4" s="7" t="n">
        <v>25.6</v>
      </c>
      <c r="F4" s="9" t="n">
        <v>-139</v>
      </c>
      <c r="G4" s="9" t="n">
        <v>81</v>
      </c>
    </row>
    <row r="5" spans="1:8">
      <c r="A5" s="4" t="s">
        <v>542</v>
      </c>
      <c r="B5" s="4" t="s">
        <v>543</v>
      </c>
      <c r="E5" s="4" t="s">
        <v>544</v>
      </c>
      <c r="G5" s="4" t="s">
        <v>545</v>
      </c>
    </row>
    <row r="6" spans="1:8">
      <c r="A6" s="4" t="s">
        <v>546</v>
      </c>
      <c r="C6" s="7" t="n">
        <v>0.6</v>
      </c>
    </row>
    <row r="7" spans="1:8">
      <c r="A7" s="4" t="s">
        <v>547</v>
      </c>
      <c r="C7" s="5" t="n">
        <v>133</v>
      </c>
    </row>
    <row r="8" spans="1:8">
      <c r="A8" s="4" t="s">
        <v>159</v>
      </c>
      <c r="C8" s="9" t="n">
        <v>1</v>
      </c>
      <c r="D8" s="7" t="n">
        <v>2.1</v>
      </c>
    </row>
    <row r="9" spans="1:8">
      <c r="A9" s="4" t="s">
        <v>548</v>
      </c>
      <c r="B9" s="7" t="n">
        <v>15.3</v>
      </c>
      <c r="F9" s="8" t="n">
        <v>15.3</v>
      </c>
    </row>
    <row r="10" spans="1:8">
      <c r="A10" s="4" t="s">
        <v>549</v>
      </c>
    </row>
    <row r="11" spans="1:8">
      <c r="A11" s="3" t="s">
        <v>540</v>
      </c>
    </row>
    <row r="12" spans="1:8">
      <c r="A12" s="4" t="s">
        <v>550</v>
      </c>
      <c r="H12" s="4" t="s">
        <v>551</v>
      </c>
    </row>
    <row r="13" spans="1:8">
      <c r="A13" s="4" t="s">
        <v>313</v>
      </c>
    </row>
    <row r="14" spans="1:8">
      <c r="A14" s="3" t="s">
        <v>540</v>
      </c>
    </row>
    <row r="15" spans="1:8">
      <c r="A15" s="4" t="s">
        <v>552</v>
      </c>
      <c r="B15" s="7" t="n">
        <v>4.7</v>
      </c>
      <c r="F15" s="7" t="n">
        <v>12.5</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3</v>
      </c>
      <c r="B1" s="2" t="s">
        <v>554</v>
      </c>
      <c r="C1" s="2" t="s">
        <v>76</v>
      </c>
      <c r="E1" s="2" t="s">
        <v>1</v>
      </c>
    </row>
    <row r="2" spans="1:6">
      <c r="B2" s="2" t="s">
        <v>2</v>
      </c>
      <c r="C2" s="2" t="s">
        <v>2</v>
      </c>
      <c r="D2" s="2" t="s">
        <v>77</v>
      </c>
      <c r="E2" s="2" t="s">
        <v>2</v>
      </c>
      <c r="F2" s="2" t="s">
        <v>77</v>
      </c>
    </row>
    <row r="3" spans="1:6">
      <c r="A3" s="4" t="s">
        <v>555</v>
      </c>
    </row>
    <row r="4" spans="1:6">
      <c r="A4" s="3" t="s">
        <v>556</v>
      </c>
    </row>
    <row r="5" spans="1:6">
      <c r="A5" s="4" t="s">
        <v>557</v>
      </c>
      <c r="B5" s="7" t="n">
        <v>3.2</v>
      </c>
    </row>
    <row r="6" spans="1:6">
      <c r="A6" s="4" t="s">
        <v>558</v>
      </c>
      <c r="B6" s="8" t="n">
        <v>-7.3</v>
      </c>
    </row>
    <row r="7" spans="1:6">
      <c r="A7" s="4" t="s">
        <v>559</v>
      </c>
      <c r="B7" s="7" t="n">
        <v>-4.1</v>
      </c>
    </row>
    <row r="8" spans="1:6">
      <c r="A8" s="4" t="s">
        <v>560</v>
      </c>
    </row>
    <row r="9" spans="1:6">
      <c r="A9" s="3" t="s">
        <v>556</v>
      </c>
    </row>
    <row r="10" spans="1:6">
      <c r="A10" s="4" t="s">
        <v>561</v>
      </c>
      <c r="C10" s="7" t="n">
        <v>3.2</v>
      </c>
      <c r="D10" s="7" t="n">
        <v>3.2</v>
      </c>
      <c r="E10" s="7" t="n">
        <v>9.800000000000001</v>
      </c>
      <c r="F10" s="7" t="n">
        <v>9.4</v>
      </c>
    </row>
    <row r="11" spans="1:6">
      <c r="A11" s="4" t="s">
        <v>557</v>
      </c>
      <c r="C11" s="8" t="n">
        <v>1.5</v>
      </c>
      <c r="D11" s="8" t="n">
        <v>1.2</v>
      </c>
      <c r="E11" s="8" t="n">
        <v>4.4</v>
      </c>
      <c r="F11" s="8" t="n">
        <v>3.7</v>
      </c>
    </row>
    <row r="12" spans="1:6">
      <c r="A12" s="4" t="s">
        <v>558</v>
      </c>
      <c r="C12" s="8" t="n">
        <v>-2.6</v>
      </c>
      <c r="D12" s="8" t="n">
        <v>-2.3</v>
      </c>
      <c r="E12" s="8" t="n">
        <v>-7.8</v>
      </c>
      <c r="F12" s="8" t="n">
        <v>-6.9</v>
      </c>
    </row>
    <row r="13" spans="1:6">
      <c r="A13" s="4" t="s">
        <v>562</v>
      </c>
      <c r="C13" s="8" t="n">
        <v>0.1</v>
      </c>
      <c r="D13" s="5" t="n">
        <v>0</v>
      </c>
      <c r="E13" s="8" t="n">
        <v>0.2</v>
      </c>
      <c r="F13" s="8" t="n">
        <v>0.1</v>
      </c>
    </row>
    <row r="14" spans="1:6">
      <c r="A14" s="4" t="s">
        <v>563</v>
      </c>
      <c r="C14" s="8" t="n">
        <v>0.5</v>
      </c>
      <c r="D14" s="8" t="n">
        <v>0.9</v>
      </c>
      <c r="E14" s="8" t="n">
        <v>1.5</v>
      </c>
      <c r="F14" s="8" t="n">
        <v>2.7</v>
      </c>
    </row>
    <row r="15" spans="1:6">
      <c r="A15" s="4" t="s">
        <v>559</v>
      </c>
      <c r="C15" s="8" t="n">
        <v>2.7</v>
      </c>
      <c r="D15" s="5" t="n">
        <v>3</v>
      </c>
      <c r="E15" s="8" t="n">
        <v>8.1</v>
      </c>
      <c r="F15" s="5" t="n">
        <v>9</v>
      </c>
    </row>
    <row r="16" spans="1:6">
      <c r="A16" s="4" t="s">
        <v>564</v>
      </c>
    </row>
    <row r="17" spans="1:6">
      <c r="A17" s="3" t="s">
        <v>556</v>
      </c>
    </row>
    <row r="18" spans="1:6">
      <c r="A18" s="4" t="s">
        <v>561</v>
      </c>
      <c r="C18" s="5" t="n">
        <v>0</v>
      </c>
      <c r="D18" s="5" t="n">
        <v>0</v>
      </c>
      <c r="E18" s="8" t="n">
        <v>0.1</v>
      </c>
      <c r="F18" s="8" t="n">
        <v>0.1</v>
      </c>
    </row>
    <row r="19" spans="1:6">
      <c r="A19" s="4" t="s">
        <v>557</v>
      </c>
      <c r="C19" s="8" t="n">
        <v>0.1</v>
      </c>
      <c r="D19" s="8" t="n">
        <v>0.1</v>
      </c>
      <c r="E19" s="8" t="n">
        <v>0.2</v>
      </c>
      <c r="F19" s="8" t="n">
        <v>0.2</v>
      </c>
    </row>
    <row r="20" spans="1:6">
      <c r="A20" s="4" t="s">
        <v>562</v>
      </c>
      <c r="C20" s="8" t="n">
        <v>-0.1</v>
      </c>
      <c r="D20" s="8" t="n">
        <v>-0.1</v>
      </c>
      <c r="E20" s="8" t="n">
        <v>-0.3</v>
      </c>
      <c r="F20" s="8" t="n">
        <v>-0.3</v>
      </c>
    </row>
    <row r="21" spans="1:6">
      <c r="A21" s="4" t="s">
        <v>563</v>
      </c>
      <c r="C21" s="8" t="n">
        <v>-0.1</v>
      </c>
      <c r="D21" s="8" t="n">
        <v>-0.1</v>
      </c>
      <c r="E21" s="8" t="n">
        <v>-0.2</v>
      </c>
      <c r="F21" s="8" t="n">
        <v>-0.2</v>
      </c>
    </row>
    <row r="22" spans="1:6">
      <c r="A22" s="4" t="s">
        <v>559</v>
      </c>
      <c r="C22" s="7" t="n">
        <v>-0.1</v>
      </c>
      <c r="D22" s="7" t="n">
        <v>-0.1</v>
      </c>
      <c r="E22" s="7" t="n">
        <v>-0.2</v>
      </c>
      <c r="F22" s="7" t="n">
        <v>-0.2</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554</v>
      </c>
    </row>
    <row r="2" spans="1:3">
      <c r="B2" s="2" t="s">
        <v>306</v>
      </c>
      <c r="C2" s="2" t="s">
        <v>566</v>
      </c>
    </row>
    <row r="3" spans="1:3">
      <c r="A3" s="4" t="s">
        <v>555</v>
      </c>
    </row>
    <row r="4" spans="1:3">
      <c r="A4" s="3" t="s">
        <v>567</v>
      </c>
    </row>
    <row r="5" spans="1:3">
      <c r="A5" s="4" t="s">
        <v>557</v>
      </c>
      <c r="B5" s="7" t="n">
        <v>3.2</v>
      </c>
    </row>
    <row r="6" spans="1:3">
      <c r="A6" s="4" t="s">
        <v>568</v>
      </c>
    </row>
    <row r="7" spans="1:3">
      <c r="A7" s="3" t="s">
        <v>569</v>
      </c>
    </row>
    <row r="8" spans="1:3">
      <c r="A8" s="4" t="s">
        <v>570</v>
      </c>
      <c r="B8" s="8" t="n">
        <v>953.2</v>
      </c>
    </row>
    <row r="9" spans="1:3">
      <c r="A9" s="4" t="s">
        <v>571</v>
      </c>
    </row>
    <row r="10" spans="1:3">
      <c r="A10" s="3" t="s">
        <v>567</v>
      </c>
    </row>
    <row r="11" spans="1:3">
      <c r="A11" s="4" t="s">
        <v>572</v>
      </c>
      <c r="B11" s="8" t="n">
        <v>828.4</v>
      </c>
    </row>
    <row r="12" spans="1:3">
      <c r="A12" s="4" t="s">
        <v>557</v>
      </c>
      <c r="B12" s="8" t="n">
        <v>3.2</v>
      </c>
    </row>
    <row r="13" spans="1:3">
      <c r="A13" s="4" t="s">
        <v>573</v>
      </c>
      <c r="B13" s="8" t="n">
        <v>-2.5</v>
      </c>
    </row>
    <row r="14" spans="1:3">
      <c r="A14" s="4" t="s">
        <v>574</v>
      </c>
      <c r="B14" s="8" t="n">
        <v>829.1</v>
      </c>
    </row>
    <row r="15" spans="1:3">
      <c r="A15" s="4" t="s">
        <v>575</v>
      </c>
      <c r="B15" s="8" t="n">
        <v>829.1</v>
      </c>
    </row>
    <row r="16" spans="1:3">
      <c r="A16" s="3" t="s">
        <v>569</v>
      </c>
    </row>
    <row r="17" spans="1:3">
      <c r="A17" s="4" t="s">
        <v>576</v>
      </c>
      <c r="B17" s="8" t="n">
        <v>861.6</v>
      </c>
    </row>
    <row r="18" spans="1:3">
      <c r="A18" s="4" t="s">
        <v>577</v>
      </c>
      <c r="B18" s="8" t="n">
        <v>7.3</v>
      </c>
    </row>
    <row r="19" spans="1:3">
      <c r="A19" s="4" t="s">
        <v>578</v>
      </c>
      <c r="B19" s="8" t="n">
        <v>86.8</v>
      </c>
      <c r="C19" s="13" t="n">
        <v>60</v>
      </c>
    </row>
    <row r="20" spans="1:3">
      <c r="A20" s="4" t="s">
        <v>573</v>
      </c>
      <c r="B20" s="8" t="n">
        <v>-2.5</v>
      </c>
    </row>
    <row r="21" spans="1:3">
      <c r="A21" s="4" t="s">
        <v>570</v>
      </c>
      <c r="B21" s="7" t="n">
        <v>9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06</v>
      </c>
    </row>
    <row r="2" spans="1:2">
      <c r="A2" s="3" t="s">
        <v>580</v>
      </c>
    </row>
    <row r="3" spans="1:2">
      <c r="A3" s="4" t="s">
        <v>581</v>
      </c>
      <c r="B3" s="7" t="n">
        <v>829.1</v>
      </c>
    </row>
    <row r="4" spans="1:2">
      <c r="A4" s="4" t="s">
        <v>582</v>
      </c>
      <c r="B4" s="8" t="n">
        <v>829.1</v>
      </c>
    </row>
    <row r="5" spans="1:2">
      <c r="A5" s="4" t="s">
        <v>583</v>
      </c>
      <c r="B5" s="8" t="n">
        <v>953.2</v>
      </c>
    </row>
    <row r="6" spans="1:2">
      <c r="A6" s="4" t="s">
        <v>584</v>
      </c>
      <c r="B6" s="8" t="n">
        <v>124.1</v>
      </c>
    </row>
    <row r="7" spans="1:2">
      <c r="A7" s="4" t="s">
        <v>585</v>
      </c>
    </row>
    <row r="8" spans="1:2">
      <c r="A8" s="3" t="s">
        <v>580</v>
      </c>
    </row>
    <row r="9" spans="1:2">
      <c r="A9" s="4" t="s">
        <v>581</v>
      </c>
      <c r="B9" s="8" t="n">
        <v>817.6</v>
      </c>
    </row>
    <row r="10" spans="1:2">
      <c r="A10" s="4" t="s">
        <v>582</v>
      </c>
      <c r="B10" s="8" t="n">
        <v>817.6</v>
      </c>
    </row>
    <row r="11" spans="1:2">
      <c r="A11" s="4" t="s">
        <v>583</v>
      </c>
      <c r="B11" s="8" t="n">
        <v>953.2</v>
      </c>
    </row>
    <row r="12" spans="1:2">
      <c r="A12" s="4" t="s">
        <v>584</v>
      </c>
      <c r="B12" s="8" t="n">
        <v>135.6</v>
      </c>
    </row>
    <row r="13" spans="1:2">
      <c r="A13" s="4" t="s">
        <v>586</v>
      </c>
    </row>
    <row r="14" spans="1:2">
      <c r="A14" s="3" t="s">
        <v>580</v>
      </c>
    </row>
    <row r="15" spans="1:2">
      <c r="A15" s="4" t="s">
        <v>581</v>
      </c>
      <c r="B15" s="8" t="n">
        <v>11.5</v>
      </c>
    </row>
    <row r="16" spans="1:2">
      <c r="A16" s="4" t="s">
        <v>582</v>
      </c>
      <c r="B16" s="8" t="n">
        <v>11.5</v>
      </c>
    </row>
    <row r="17" spans="1:2">
      <c r="A17" s="4" t="s">
        <v>583</v>
      </c>
      <c r="B17" s="5" t="n">
        <v>0</v>
      </c>
    </row>
    <row r="18" spans="1:2">
      <c r="A18" s="4" t="s">
        <v>584</v>
      </c>
      <c r="B18" s="7" t="n">
        <v>-1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54</v>
      </c>
    </row>
    <row r="2" spans="1:2">
      <c r="B2" s="2" t="s">
        <v>306</v>
      </c>
    </row>
    <row r="3" spans="1:2">
      <c r="A3" s="3" t="s">
        <v>580</v>
      </c>
    </row>
    <row r="4" spans="1:2">
      <c r="A4" s="4" t="s">
        <v>557</v>
      </c>
      <c r="B4" s="7" t="n">
        <v>3.2</v>
      </c>
    </row>
    <row r="5" spans="1:2">
      <c r="A5" s="4" t="s">
        <v>558</v>
      </c>
      <c r="B5" s="8" t="n">
        <v>-7.3</v>
      </c>
    </row>
    <row r="6" spans="1:2">
      <c r="A6" s="4" t="s">
        <v>559</v>
      </c>
      <c r="B6" s="7" t="n">
        <v>-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589</v>
      </c>
      <c r="C1" s="2" t="s">
        <v>2</v>
      </c>
    </row>
    <row r="2" spans="1:3">
      <c r="A2" s="3" t="s">
        <v>590</v>
      </c>
    </row>
    <row r="3" spans="1:3">
      <c r="A3" s="4" t="s">
        <v>591</v>
      </c>
      <c r="C3" s="4" t="s">
        <v>592</v>
      </c>
    </row>
    <row r="4" spans="1:3">
      <c r="A4" s="3" t="s">
        <v>593</v>
      </c>
    </row>
    <row r="5" spans="1:3">
      <c r="A5" s="4" t="s">
        <v>591</v>
      </c>
      <c r="C5" s="4" t="s">
        <v>592</v>
      </c>
    </row>
    <row r="6" spans="1:3">
      <c r="A6" s="4" t="s">
        <v>558</v>
      </c>
      <c r="B6" s="4" t="s">
        <v>594</v>
      </c>
      <c r="C6" s="4" t="s">
        <v>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95</v>
      </c>
      <c r="B1" s="2" t="s">
        <v>2</v>
      </c>
    </row>
    <row r="2" spans="1:2">
      <c r="A2" s="3" t="s">
        <v>580</v>
      </c>
    </row>
    <row r="3" spans="1:2">
      <c r="A3" s="4" t="s">
        <v>596</v>
      </c>
      <c r="B3" s="4" t="s">
        <v>597</v>
      </c>
    </row>
    <row r="4" spans="1:2">
      <c r="A4" s="4" t="s">
        <v>598</v>
      </c>
    </row>
    <row r="5" spans="1:2">
      <c r="A5" s="3" t="s">
        <v>580</v>
      </c>
    </row>
    <row r="6" spans="1:2">
      <c r="A6" s="4" t="s">
        <v>596</v>
      </c>
      <c r="B6" s="4" t="s">
        <v>401</v>
      </c>
    </row>
    <row r="7" spans="1:2">
      <c r="A7" s="4" t="s">
        <v>599</v>
      </c>
    </row>
    <row r="8" spans="1:2">
      <c r="A8" s="3" t="s">
        <v>580</v>
      </c>
    </row>
    <row r="9" spans="1:2">
      <c r="A9" s="4" t="s">
        <v>596</v>
      </c>
      <c r="B9" s="4" t="s">
        <v>600</v>
      </c>
    </row>
    <row r="10" spans="1:2">
      <c r="A10" s="4" t="s">
        <v>166</v>
      </c>
    </row>
    <row r="11" spans="1:2">
      <c r="A11" s="3" t="s">
        <v>580</v>
      </c>
    </row>
    <row r="12" spans="1:2">
      <c r="A12" s="4" t="s">
        <v>596</v>
      </c>
      <c r="B12"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4"/>
    <col customWidth="1" max="5" min="5" width="25"/>
    <col customWidth="1" max="6" min="6" width="25"/>
    <col customWidth="1" max="7" min="7" width="26"/>
    <col customWidth="1" max="8" min="8" width="27"/>
    <col customWidth="1" max="9" min="9" width="18"/>
    <col customWidth="1" max="10" min="10" width="30"/>
    <col customWidth="1" max="11" min="11" width="31"/>
    <col customWidth="1" max="12" min="12" width="42"/>
    <col customWidth="1" max="13" min="13" width="37"/>
  </cols>
  <sheetData>
    <row r="1" spans="1:13">
      <c r="A1" s="1" t="s">
        <v>119</v>
      </c>
      <c r="B1" s="2" t="s">
        <v>120</v>
      </c>
      <c r="C1" s="2" t="s">
        <v>22</v>
      </c>
      <c r="D1" s="2" t="s">
        <v>24</v>
      </c>
      <c r="E1" s="2" t="s">
        <v>72</v>
      </c>
      <c r="F1" s="2" t="s">
        <v>121</v>
      </c>
      <c r="G1" s="2" t="s">
        <v>122</v>
      </c>
      <c r="H1" s="2" t="s">
        <v>123</v>
      </c>
      <c r="I1" s="2" t="s">
        <v>124</v>
      </c>
      <c r="J1" s="2" t="s">
        <v>125</v>
      </c>
      <c r="K1" s="2" t="s">
        <v>126</v>
      </c>
      <c r="L1" s="2" t="s">
        <v>127</v>
      </c>
      <c r="M1" s="2" t="s">
        <v>128</v>
      </c>
    </row>
    <row r="2" spans="1:13">
      <c r="A2" s="4" t="s">
        <v>129</v>
      </c>
      <c r="B2" s="7" t="n">
        <v>995.9</v>
      </c>
      <c r="F2" s="7" t="n">
        <v>39.4</v>
      </c>
      <c r="G2" s="7" t="n">
        <v>5.1</v>
      </c>
      <c r="H2" s="7" t="n">
        <v>54.7</v>
      </c>
      <c r="I2" s="7" t="n">
        <v>915.7</v>
      </c>
      <c r="M2" s="9" t="n">
        <v>-19</v>
      </c>
    </row>
    <row r="3" spans="1:13">
      <c r="A3" s="3" t="s">
        <v>130</v>
      </c>
    </row>
    <row r="4" spans="1:13">
      <c r="A4" s="4" t="s">
        <v>131</v>
      </c>
      <c r="B4" s="8" t="n">
        <v>82.59999999999999</v>
      </c>
      <c r="I4" s="8" t="n">
        <v>82.59999999999999</v>
      </c>
    </row>
    <row r="5" spans="1:13">
      <c r="A5" s="4" t="s">
        <v>132</v>
      </c>
      <c r="B5" s="8" t="n">
        <v>-0.9</v>
      </c>
      <c r="M5" s="8" t="n">
        <v>-0.9</v>
      </c>
    </row>
    <row r="6" spans="1:13">
      <c r="A6" s="4" t="s">
        <v>133</v>
      </c>
      <c r="B6" s="5" t="n">
        <v>19</v>
      </c>
      <c r="F6" s="8" t="n">
        <v>0.7</v>
      </c>
      <c r="H6" s="8" t="n">
        <v>18.3</v>
      </c>
    </row>
    <row r="7" spans="1:13">
      <c r="A7" s="4" t="s">
        <v>134</v>
      </c>
      <c r="B7" s="8" t="n">
        <v>9.800000000000001</v>
      </c>
      <c r="H7" s="8" t="n">
        <v>9.800000000000001</v>
      </c>
    </row>
    <row r="8" spans="1:13">
      <c r="A8" s="4" t="s">
        <v>135</v>
      </c>
      <c r="B8" s="8" t="n">
        <v>-28.2</v>
      </c>
      <c r="F8" s="8" t="n">
        <v>-0.4</v>
      </c>
      <c r="H8" s="8" t="n">
        <v>-27.8</v>
      </c>
    </row>
    <row r="9" spans="1:13">
      <c r="A9" s="4" t="s">
        <v>136</v>
      </c>
      <c r="B9" s="8" t="n">
        <v>26.9</v>
      </c>
      <c r="H9" s="8" t="n">
        <v>26.9</v>
      </c>
    </row>
    <row r="10" spans="1:13">
      <c r="A10" s="4" t="s">
        <v>137</v>
      </c>
      <c r="B10" s="8" t="n">
        <v>115.6</v>
      </c>
      <c r="H10" s="8" t="n">
        <v>115.6</v>
      </c>
    </row>
    <row r="11" spans="1:13">
      <c r="A11" s="4" t="s">
        <v>138</v>
      </c>
      <c r="C11" s="7" t="n">
        <v>-64.8</v>
      </c>
      <c r="D11" s="7" t="n">
        <v>-8.1</v>
      </c>
      <c r="E11" s="7" t="n">
        <v>-8.9</v>
      </c>
      <c r="J11" s="7" t="n">
        <v>-64.8</v>
      </c>
      <c r="K11" s="7" t="n">
        <v>-8.1</v>
      </c>
      <c r="L11" s="7" t="n">
        <v>-8.9</v>
      </c>
    </row>
    <row r="12" spans="1:13">
      <c r="A12" s="4" t="s">
        <v>139</v>
      </c>
      <c r="E12" s="7" t="n">
        <v>-2.9</v>
      </c>
      <c r="L12" s="7" t="n">
        <v>-2.9</v>
      </c>
    </row>
    <row r="13" spans="1:13">
      <c r="A13" s="4" t="s">
        <v>140</v>
      </c>
      <c r="B13" s="5" t="n">
        <v>0</v>
      </c>
      <c r="I13" s="5" t="n">
        <v>4</v>
      </c>
      <c r="M13" s="5" t="n">
        <v>-4</v>
      </c>
    </row>
    <row r="14" spans="1:13">
      <c r="A14" s="4" t="s">
        <v>141</v>
      </c>
      <c r="B14" s="7" t="n">
        <v>1136.5</v>
      </c>
      <c r="F14" s="7" t="n">
        <v>39.7</v>
      </c>
      <c r="G14" s="7" t="n">
        <v>5.1</v>
      </c>
      <c r="H14" s="7" t="n">
        <v>198.6</v>
      </c>
      <c r="I14" s="9" t="n">
        <v>917</v>
      </c>
      <c r="M14" s="7" t="n">
        <v>-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06</v>
      </c>
    </row>
    <row r="2" spans="1:2">
      <c r="A2" s="3" t="s">
        <v>603</v>
      </c>
    </row>
    <row r="3" spans="1:2">
      <c r="A3" s="4" t="s">
        <v>604</v>
      </c>
      <c r="B3" s="7" t="n">
        <v>953.2</v>
      </c>
    </row>
    <row r="4" spans="1:2">
      <c r="A4" s="4" t="s">
        <v>605</v>
      </c>
    </row>
    <row r="5" spans="1:2">
      <c r="A5" s="3" t="s">
        <v>603</v>
      </c>
    </row>
    <row r="6" spans="1:2">
      <c r="A6" s="4" t="s">
        <v>604</v>
      </c>
      <c r="B6" s="5" t="n">
        <v>0</v>
      </c>
    </row>
    <row r="7" spans="1:2">
      <c r="A7" s="4" t="s">
        <v>606</v>
      </c>
    </row>
    <row r="8" spans="1:2">
      <c r="A8" s="3" t="s">
        <v>603</v>
      </c>
    </row>
    <row r="9" spans="1:2">
      <c r="A9" s="4" t="s">
        <v>604</v>
      </c>
      <c r="B9" s="8" t="n">
        <v>953.2</v>
      </c>
    </row>
    <row r="10" spans="1:2">
      <c r="A10" s="4" t="s">
        <v>607</v>
      </c>
    </row>
    <row r="11" spans="1:2">
      <c r="A11" s="3" t="s">
        <v>603</v>
      </c>
    </row>
    <row r="12" spans="1:2">
      <c r="A12" s="4" t="s">
        <v>604</v>
      </c>
      <c r="B12" s="5" t="n">
        <v>0</v>
      </c>
    </row>
    <row r="13" spans="1:2">
      <c r="A13" s="4" t="s">
        <v>598</v>
      </c>
    </row>
    <row r="14" spans="1:2">
      <c r="A14" s="3" t="s">
        <v>603</v>
      </c>
    </row>
    <row r="15" spans="1:2">
      <c r="A15" s="4" t="s">
        <v>604</v>
      </c>
      <c r="B15" s="7" t="n">
        <v>285.4</v>
      </c>
    </row>
    <row r="16" spans="1:2">
      <c r="A16" s="4" t="s">
        <v>608</v>
      </c>
      <c r="B16" s="4" t="s">
        <v>401</v>
      </c>
    </row>
    <row r="17" spans="1:2">
      <c r="A17" s="4" t="s">
        <v>609</v>
      </c>
    </row>
    <row r="18" spans="1:2">
      <c r="A18" s="3" t="s">
        <v>603</v>
      </c>
    </row>
    <row r="19" spans="1:2">
      <c r="A19" s="4" t="s">
        <v>604</v>
      </c>
      <c r="B19" s="9" t="n">
        <v>0</v>
      </c>
    </row>
    <row r="20" spans="1:2">
      <c r="A20" s="4" t="s">
        <v>610</v>
      </c>
    </row>
    <row r="21" spans="1:2">
      <c r="A21" s="3" t="s">
        <v>603</v>
      </c>
    </row>
    <row r="22" spans="1:2">
      <c r="A22" s="4" t="s">
        <v>604</v>
      </c>
      <c r="B22" s="8" t="n">
        <v>285.4</v>
      </c>
    </row>
    <row r="23" spans="1:2">
      <c r="A23" s="4" t="s">
        <v>611</v>
      </c>
    </row>
    <row r="24" spans="1:2">
      <c r="A24" s="3" t="s">
        <v>603</v>
      </c>
    </row>
    <row r="25" spans="1:2">
      <c r="A25" s="4" t="s">
        <v>604</v>
      </c>
      <c r="B25" s="5" t="n">
        <v>0</v>
      </c>
    </row>
    <row r="26" spans="1:2">
      <c r="A26" s="4" t="s">
        <v>612</v>
      </c>
    </row>
    <row r="27" spans="1:2">
      <c r="A27" s="3" t="s">
        <v>603</v>
      </c>
    </row>
    <row r="28" spans="1:2">
      <c r="A28" s="4" t="s">
        <v>604</v>
      </c>
      <c r="B28" s="7" t="n">
        <v>157.5</v>
      </c>
    </row>
    <row r="29" spans="1:2">
      <c r="A29" s="4" t="s">
        <v>608</v>
      </c>
      <c r="B29" s="4" t="s">
        <v>600</v>
      </c>
    </row>
    <row r="30" spans="1:2">
      <c r="A30" s="4" t="s">
        <v>613</v>
      </c>
    </row>
    <row r="31" spans="1:2">
      <c r="A31" s="3" t="s">
        <v>603</v>
      </c>
    </row>
    <row r="32" spans="1:2">
      <c r="A32" s="4" t="s">
        <v>604</v>
      </c>
      <c r="B32" s="9" t="n">
        <v>0</v>
      </c>
    </row>
    <row r="33" spans="1:2">
      <c r="A33" s="4" t="s">
        <v>614</v>
      </c>
    </row>
    <row r="34" spans="1:2">
      <c r="A34" s="3" t="s">
        <v>603</v>
      </c>
    </row>
    <row r="35" spans="1:2">
      <c r="A35" s="4" t="s">
        <v>604</v>
      </c>
      <c r="B35" s="8" t="n">
        <v>157.5</v>
      </c>
    </row>
    <row r="36" spans="1:2">
      <c r="A36" s="4" t="s">
        <v>615</v>
      </c>
    </row>
    <row r="37" spans="1:2">
      <c r="A37" s="3" t="s">
        <v>603</v>
      </c>
    </row>
    <row r="38" spans="1:2">
      <c r="A38" s="4" t="s">
        <v>604</v>
      </c>
      <c r="B38" s="5" t="n">
        <v>0</v>
      </c>
    </row>
    <row r="39" spans="1:2">
      <c r="A39" s="4" t="s">
        <v>166</v>
      </c>
    </row>
    <row r="40" spans="1:2">
      <c r="A40" s="3" t="s">
        <v>603</v>
      </c>
    </row>
    <row r="41" spans="1:2">
      <c r="A41" s="4" t="s">
        <v>604</v>
      </c>
      <c r="B41" s="7" t="n">
        <v>496.2</v>
      </c>
    </row>
    <row r="42" spans="1:2">
      <c r="A42" s="4" t="s">
        <v>608</v>
      </c>
      <c r="B42" s="4" t="s">
        <v>601</v>
      </c>
    </row>
    <row r="43" spans="1:2">
      <c r="A43" s="4" t="s">
        <v>616</v>
      </c>
    </row>
    <row r="44" spans="1:2">
      <c r="A44" s="3" t="s">
        <v>603</v>
      </c>
    </row>
    <row r="45" spans="1:2">
      <c r="A45" s="4" t="s">
        <v>604</v>
      </c>
      <c r="B45" s="9" t="n">
        <v>0</v>
      </c>
    </row>
    <row r="46" spans="1:2">
      <c r="A46" s="4" t="s">
        <v>617</v>
      </c>
    </row>
    <row r="47" spans="1:2">
      <c r="A47" s="3" t="s">
        <v>603</v>
      </c>
    </row>
    <row r="48" spans="1:2">
      <c r="A48" s="4" t="s">
        <v>604</v>
      </c>
      <c r="B48" s="8" t="n">
        <v>496.2</v>
      </c>
    </row>
    <row r="49" spans="1:2">
      <c r="A49" s="4" t="s">
        <v>618</v>
      </c>
    </row>
    <row r="50" spans="1:2">
      <c r="A50" s="3" t="s">
        <v>603</v>
      </c>
    </row>
    <row r="51" spans="1:2">
      <c r="A51" s="4" t="s">
        <v>604</v>
      </c>
      <c r="B51" s="5" t="n">
        <v>0</v>
      </c>
    </row>
    <row r="52" spans="1:2">
      <c r="A52" s="4" t="s">
        <v>619</v>
      </c>
    </row>
    <row r="53" spans="1:2">
      <c r="A53" s="3" t="s">
        <v>603</v>
      </c>
    </row>
    <row r="54" spans="1:2">
      <c r="A54" s="4" t="s">
        <v>604</v>
      </c>
      <c r="B54" s="8" t="n">
        <v>14.1</v>
      </c>
    </row>
    <row r="55" spans="1:2">
      <c r="A55" s="4" t="s">
        <v>620</v>
      </c>
    </row>
    <row r="56" spans="1:2">
      <c r="A56" s="3" t="s">
        <v>603</v>
      </c>
    </row>
    <row r="57" spans="1:2">
      <c r="A57" s="4" t="s">
        <v>604</v>
      </c>
      <c r="B57" s="5" t="n">
        <v>0</v>
      </c>
    </row>
    <row r="58" spans="1:2">
      <c r="A58" s="4" t="s">
        <v>621</v>
      </c>
    </row>
    <row r="59" spans="1:2">
      <c r="A59" s="3" t="s">
        <v>603</v>
      </c>
    </row>
    <row r="60" spans="1:2">
      <c r="A60" s="4" t="s">
        <v>604</v>
      </c>
      <c r="B60" s="8" t="n">
        <v>14.1</v>
      </c>
    </row>
    <row r="61" spans="1:2">
      <c r="A61" s="4" t="s">
        <v>622</v>
      </c>
    </row>
    <row r="62" spans="1:2">
      <c r="A62" s="3" t="s">
        <v>603</v>
      </c>
    </row>
    <row r="63" spans="1:2">
      <c r="A63" s="4" t="s">
        <v>604</v>
      </c>
      <c r="B63"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23</v>
      </c>
      <c r="B1" s="2" t="s">
        <v>624</v>
      </c>
      <c r="C1" s="2" t="s">
        <v>625</v>
      </c>
    </row>
    <row r="2" spans="1:3">
      <c r="A2" s="3" t="s">
        <v>580</v>
      </c>
    </row>
    <row r="3" spans="1:3">
      <c r="A3" s="4" t="s">
        <v>578</v>
      </c>
      <c r="B3" s="7" t="n">
        <v>86.8</v>
      </c>
      <c r="C3" s="13" t="n">
        <v>60</v>
      </c>
    </row>
    <row r="4" spans="1:3">
      <c r="A4" s="4" t="s">
        <v>626</v>
      </c>
      <c r="B4" s="8" t="n">
        <v>26.1</v>
      </c>
    </row>
    <row r="5" spans="1:3">
      <c r="A5" s="5" t="n">
        <v>2019</v>
      </c>
      <c r="B5" s="8" t="n">
        <v>14.5</v>
      </c>
    </row>
    <row r="6" spans="1:3">
      <c r="A6" s="5" t="n">
        <v>2020</v>
      </c>
      <c r="B6" s="8" t="n">
        <v>15.5</v>
      </c>
    </row>
    <row r="7" spans="1:3">
      <c r="A7" s="5" t="n">
        <v>2021</v>
      </c>
      <c r="B7" s="8" t="n">
        <v>17.4</v>
      </c>
    </row>
    <row r="8" spans="1:3">
      <c r="A8" s="5" t="n">
        <v>2022</v>
      </c>
      <c r="B8" s="8" t="n">
        <v>18.8</v>
      </c>
    </row>
    <row r="9" spans="1:3">
      <c r="A9" s="5" t="n">
        <v>2023</v>
      </c>
      <c r="B9" s="8" t="n">
        <v>19.7</v>
      </c>
    </row>
    <row r="10" spans="1:3">
      <c r="A10" s="4" t="s">
        <v>627</v>
      </c>
      <c r="B10" s="7" t="n">
        <v>11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345</v>
      </c>
      <c r="C1" s="2" t="s">
        <v>2</v>
      </c>
      <c r="D1" s="2" t="s">
        <v>77</v>
      </c>
      <c r="E1" s="2" t="s">
        <v>629</v>
      </c>
    </row>
    <row r="2" spans="1:5">
      <c r="A2" s="3" t="s">
        <v>630</v>
      </c>
    </row>
    <row r="3" spans="1:5">
      <c r="A3" s="4" t="s">
        <v>631</v>
      </c>
      <c r="E3" s="5" t="n">
        <v>5000000</v>
      </c>
    </row>
    <row r="4" spans="1:5">
      <c r="A4" s="4" t="s">
        <v>632</v>
      </c>
      <c r="E4" s="9" t="n">
        <v>1</v>
      </c>
    </row>
    <row r="5" spans="1:5">
      <c r="A5" s="4" t="s">
        <v>633</v>
      </c>
      <c r="B5" s="5" t="n">
        <v>1625000</v>
      </c>
    </row>
    <row r="6" spans="1:5">
      <c r="A6" s="4" t="s">
        <v>634</v>
      </c>
      <c r="B6" s="9" t="n">
        <v>1</v>
      </c>
    </row>
    <row r="7" spans="1:5">
      <c r="A7" s="4" t="s">
        <v>171</v>
      </c>
      <c r="B7" s="9" t="n">
        <v>631000000</v>
      </c>
      <c r="C7" s="9" t="n">
        <v>631000000</v>
      </c>
      <c r="D7" s="9" t="n">
        <v>0</v>
      </c>
    </row>
    <row r="8" spans="1:5">
      <c r="A8" s="4" t="s">
        <v>635</v>
      </c>
      <c r="B8" s="5" t="n">
        <v>19000000</v>
      </c>
    </row>
    <row r="9" spans="1:5">
      <c r="A9" s="4" t="s">
        <v>636</v>
      </c>
      <c r="B9" s="5" t="n">
        <v>515400000</v>
      </c>
    </row>
    <row r="10" spans="1:5">
      <c r="A10" s="4" t="s">
        <v>637</v>
      </c>
      <c r="B10" s="5" t="n">
        <v>103100000</v>
      </c>
    </row>
    <row r="11" spans="1:5">
      <c r="A11" s="4" t="s">
        <v>638</v>
      </c>
      <c r="B11" s="5" t="n">
        <v>12500000</v>
      </c>
    </row>
    <row r="12" spans="1:5">
      <c r="A12" s="4" t="s">
        <v>72</v>
      </c>
    </row>
    <row r="13" spans="1:5">
      <c r="A13" s="3" t="s">
        <v>630</v>
      </c>
    </row>
    <row r="14" spans="1:5">
      <c r="A14" s="4" t="s">
        <v>631</v>
      </c>
      <c r="E14" s="5" t="n">
        <v>2500000</v>
      </c>
    </row>
    <row r="15" spans="1:5">
      <c r="A15" s="4" t="s">
        <v>632</v>
      </c>
      <c r="E15" s="9" t="n">
        <v>1000</v>
      </c>
    </row>
    <row r="16" spans="1:5">
      <c r="A16" s="4" t="s">
        <v>639</v>
      </c>
      <c r="B16" s="9" t="n">
        <v>650000000</v>
      </c>
    </row>
    <row r="17" spans="1:5">
      <c r="A17" s="4" t="s">
        <v>640</v>
      </c>
      <c r="B17" s="5" t="n">
        <v>650000</v>
      </c>
    </row>
    <row r="18" spans="1:5">
      <c r="A18" s="4" t="s">
        <v>641</v>
      </c>
      <c r="B18" s="4" t="s">
        <v>330</v>
      </c>
    </row>
    <row r="19" spans="1:5">
      <c r="A19" s="4" t="s">
        <v>642</v>
      </c>
      <c r="B19" s="4" t="s">
        <v>643</v>
      </c>
    </row>
    <row r="20" spans="1:5">
      <c r="A20" s="4" t="s">
        <v>644</v>
      </c>
      <c r="B20" s="4" t="s">
        <v>529</v>
      </c>
    </row>
    <row r="21" spans="1:5">
      <c r="A21" s="4" t="s">
        <v>645</v>
      </c>
      <c r="B21" s="9" t="n">
        <v>50000000</v>
      </c>
    </row>
    <row r="22" spans="1:5">
      <c r="A22" s="4" t="s">
        <v>646</v>
      </c>
      <c r="B22" s="9" t="n">
        <v>100000000</v>
      </c>
    </row>
    <row r="23" spans="1:5">
      <c r="A23" s="4" t="s">
        <v>647</v>
      </c>
      <c r="B23" s="4" t="s">
        <v>648</v>
      </c>
    </row>
    <row r="24" spans="1:5">
      <c r="A24" s="4" t="s">
        <v>649</v>
      </c>
    </row>
    <row r="25" spans="1:5">
      <c r="A25" s="3" t="s">
        <v>630</v>
      </c>
    </row>
    <row r="26" spans="1:5">
      <c r="A26" s="4" t="s">
        <v>650</v>
      </c>
      <c r="B26" s="4" t="s">
        <v>651</v>
      </c>
    </row>
    <row r="27" spans="1:5">
      <c r="A27" s="4" t="s">
        <v>652</v>
      </c>
    </row>
    <row r="28" spans="1:5">
      <c r="A28" s="3" t="s">
        <v>630</v>
      </c>
    </row>
    <row r="29" spans="1:5">
      <c r="A29" s="4" t="s">
        <v>650</v>
      </c>
      <c r="B29" s="4" t="s">
        <v>653</v>
      </c>
    </row>
    <row r="30" spans="1:5">
      <c r="A30" s="4" t="s">
        <v>654</v>
      </c>
    </row>
    <row r="31" spans="1:5">
      <c r="A31" s="3" t="s">
        <v>630</v>
      </c>
    </row>
    <row r="32" spans="1:5">
      <c r="A32" s="4" t="s">
        <v>650</v>
      </c>
      <c r="B32" s="4" t="s">
        <v>597</v>
      </c>
    </row>
    <row r="33" spans="1:5">
      <c r="A33" s="4" t="s">
        <v>655</v>
      </c>
    </row>
    <row r="34" spans="1:5">
      <c r="A34" s="3" t="s">
        <v>630</v>
      </c>
    </row>
    <row r="35" spans="1:5">
      <c r="A35" s="4" t="s">
        <v>656</v>
      </c>
      <c r="B35" s="5" t="n">
        <v>875000</v>
      </c>
    </row>
    <row r="36" spans="1:5">
      <c r="A36" s="4" t="s">
        <v>657</v>
      </c>
      <c r="B36" s="7" t="n">
        <v>7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345</v>
      </c>
    </row>
    <row r="2" spans="1:2">
      <c r="A2" s="4" t="s">
        <v>659</v>
      </c>
    </row>
    <row r="3" spans="1:2">
      <c r="A3" s="3" t="s">
        <v>630</v>
      </c>
    </row>
    <row r="4" spans="1:2">
      <c r="A4" s="4" t="s">
        <v>660</v>
      </c>
      <c r="B4" s="4" t="s">
        <v>661</v>
      </c>
    </row>
    <row r="5" spans="1:2">
      <c r="A5" s="4" t="s">
        <v>662</v>
      </c>
      <c r="B5" s="4" t="s">
        <v>663</v>
      </c>
    </row>
    <row r="6" spans="1:2">
      <c r="A6" s="14" t="n">
        <v>4</v>
      </c>
    </row>
    <row r="7" spans="1:2">
      <c r="A7" s="3" t="s">
        <v>630</v>
      </c>
    </row>
    <row r="8" spans="1:2">
      <c r="A8" s="4" t="s">
        <v>664</v>
      </c>
      <c r="B8" s="4" t="s">
        <v>661</v>
      </c>
    </row>
    <row r="9" spans="1:2">
      <c r="A9" s="4" t="s">
        <v>665</v>
      </c>
      <c r="B9" s="4" t="s">
        <v>663</v>
      </c>
    </row>
    <row r="10" spans="1:2">
      <c r="A10" s="4" t="s">
        <v>666</v>
      </c>
    </row>
    <row r="11" spans="1:2">
      <c r="A11" s="3" t="s">
        <v>630</v>
      </c>
    </row>
    <row r="12" spans="1:2">
      <c r="A12" s="4" t="s">
        <v>660</v>
      </c>
      <c r="B12" s="4" t="s">
        <v>667</v>
      </c>
    </row>
    <row r="13" spans="1:2">
      <c r="A13" s="4" t="s">
        <v>662</v>
      </c>
      <c r="B13" s="4" t="s">
        <v>668</v>
      </c>
    </row>
    <row r="14" spans="1:2">
      <c r="A14" s="4" t="s">
        <v>669</v>
      </c>
    </row>
    <row r="15" spans="1:2">
      <c r="A15" s="3" t="s">
        <v>630</v>
      </c>
    </row>
    <row r="16" spans="1:2">
      <c r="A16" s="4" t="s">
        <v>660</v>
      </c>
      <c r="B16" s="4" t="s">
        <v>670</v>
      </c>
    </row>
    <row r="17" spans="1:2">
      <c r="A17" s="4" t="s">
        <v>662</v>
      </c>
      <c r="B17" s="4" t="s">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6</v>
      </c>
      <c r="D1" s="2" t="s">
        <v>1</v>
      </c>
    </row>
    <row r="2" spans="1:5">
      <c r="B2" s="2" t="s">
        <v>2</v>
      </c>
      <c r="C2" s="2" t="s">
        <v>77</v>
      </c>
      <c r="D2" s="2" t="s">
        <v>2</v>
      </c>
      <c r="E2" s="2" t="s">
        <v>77</v>
      </c>
    </row>
    <row r="3" spans="1:5">
      <c r="A3" s="3" t="s">
        <v>213</v>
      </c>
    </row>
    <row r="4" spans="1:5">
      <c r="A4" s="4" t="s">
        <v>97</v>
      </c>
      <c r="B4" s="7" t="n">
        <v>-110.1</v>
      </c>
      <c r="C4" s="7" t="n">
        <v>39.8</v>
      </c>
      <c r="D4" s="7" t="n">
        <v>82.59999999999999</v>
      </c>
      <c r="E4" s="7" t="n">
        <v>145.6</v>
      </c>
    </row>
    <row r="5" spans="1:5">
      <c r="A5" s="4" t="s">
        <v>98</v>
      </c>
      <c r="B5" s="5" t="n">
        <v>0</v>
      </c>
      <c r="C5" s="5" t="n">
        <v>0</v>
      </c>
      <c r="D5" s="5" t="n">
        <v>0</v>
      </c>
      <c r="E5" s="5" t="n">
        <v>0</v>
      </c>
    </row>
    <row r="6" spans="1:5">
      <c r="A6" s="4" t="s">
        <v>673</v>
      </c>
      <c r="B6" s="8" t="n">
        <v>-0.9</v>
      </c>
      <c r="C6" s="5" t="n">
        <v>0</v>
      </c>
      <c r="D6" s="8" t="n">
        <v>-0.9</v>
      </c>
      <c r="E6" s="5" t="n">
        <v>0</v>
      </c>
    </row>
    <row r="7" spans="1:5">
      <c r="A7" s="4" t="s">
        <v>674</v>
      </c>
      <c r="B7" s="8" t="n">
        <v>-8.9</v>
      </c>
      <c r="C7" s="5" t="n">
        <v>0</v>
      </c>
      <c r="D7" s="8" t="n">
        <v>-8.9</v>
      </c>
      <c r="E7" s="5" t="n">
        <v>0</v>
      </c>
    </row>
    <row r="8" spans="1:5">
      <c r="A8" s="4" t="s">
        <v>675</v>
      </c>
      <c r="B8" s="8" t="n">
        <v>-2.9</v>
      </c>
      <c r="C8" s="5" t="n">
        <v>0</v>
      </c>
      <c r="D8" s="8" t="n">
        <v>-2.9</v>
      </c>
      <c r="E8" s="5" t="n">
        <v>0</v>
      </c>
    </row>
    <row r="9" spans="1:5">
      <c r="A9" s="4" t="s">
        <v>676</v>
      </c>
      <c r="B9" s="8" t="n">
        <v>-0.3</v>
      </c>
      <c r="C9" s="5" t="n">
        <v>0</v>
      </c>
      <c r="D9" s="8" t="n">
        <v>-0.8</v>
      </c>
      <c r="E9" s="5" t="n">
        <v>0</v>
      </c>
    </row>
    <row r="10" spans="1:5">
      <c r="A10" s="4" t="s">
        <v>677</v>
      </c>
      <c r="B10" s="7" t="n">
        <v>-123.1</v>
      </c>
      <c r="C10" s="7" t="n">
        <v>39.8</v>
      </c>
      <c r="D10" s="7" t="n">
        <v>69.09999999999999</v>
      </c>
      <c r="E10" s="7" t="n">
        <v>145.6</v>
      </c>
    </row>
    <row r="11" spans="1:5">
      <c r="A11" s="4" t="s">
        <v>678</v>
      </c>
      <c r="B11" s="5" t="n">
        <v>45</v>
      </c>
      <c r="C11" s="8" t="n">
        <v>44.7</v>
      </c>
      <c r="D11" s="8" t="n">
        <v>44.9</v>
      </c>
      <c r="E11" s="8" t="n">
        <v>44.6</v>
      </c>
    </row>
    <row r="12" spans="1:5">
      <c r="A12" s="4" t="s">
        <v>679</v>
      </c>
      <c r="B12" s="10" t="n">
        <v>-2.74</v>
      </c>
      <c r="C12" s="10" t="n">
        <v>0.89</v>
      </c>
      <c r="D12" s="10" t="n">
        <v>1.54</v>
      </c>
      <c r="E12" s="10" t="n">
        <v>3.26</v>
      </c>
    </row>
    <row r="13" spans="1:5">
      <c r="A13" s="4" t="s">
        <v>680</v>
      </c>
      <c r="B13" s="5" t="n">
        <v>0</v>
      </c>
      <c r="C13" s="8" t="n">
        <v>0.9</v>
      </c>
      <c r="D13" s="8" t="n">
        <v>0.6</v>
      </c>
      <c r="E13" s="8" t="n">
        <v>0.8</v>
      </c>
    </row>
    <row r="14" spans="1:5">
      <c r="A14" s="4" t="s">
        <v>110</v>
      </c>
      <c r="B14" s="5" t="n">
        <v>45</v>
      </c>
      <c r="C14" s="8" t="n">
        <v>45.6</v>
      </c>
      <c r="D14" s="8" t="n">
        <v>45.5</v>
      </c>
      <c r="E14" s="8" t="n">
        <v>45.4</v>
      </c>
    </row>
    <row r="15" spans="1:5">
      <c r="A15" s="4" t="s">
        <v>106</v>
      </c>
      <c r="B15" s="7" t="n">
        <v>-123.1</v>
      </c>
      <c r="C15" s="7" t="n">
        <v>39.8</v>
      </c>
      <c r="D15" s="7" t="n">
        <v>69.59999999999999</v>
      </c>
      <c r="E15" s="7" t="n">
        <v>145.6</v>
      </c>
    </row>
    <row r="16" spans="1:5">
      <c r="A16" s="4" t="s">
        <v>681</v>
      </c>
      <c r="B16" s="10" t="n">
        <v>-2.74</v>
      </c>
      <c r="C16" s="10" t="n">
        <v>0.87</v>
      </c>
      <c r="D16" s="10" t="n">
        <v>1.53</v>
      </c>
      <c r="E16" s="10" t="n">
        <v>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6</v>
      </c>
      <c r="D1" s="2" t="s">
        <v>1</v>
      </c>
    </row>
    <row r="2" spans="1:5">
      <c r="B2" s="2" t="s">
        <v>2</v>
      </c>
      <c r="C2" s="2" t="s">
        <v>77</v>
      </c>
      <c r="D2" s="2" t="s">
        <v>2</v>
      </c>
      <c r="E2" s="2" t="s">
        <v>77</v>
      </c>
    </row>
    <row r="3" spans="1:5">
      <c r="A3" s="3" t="s">
        <v>683</v>
      </c>
    </row>
    <row r="4" spans="1:5">
      <c r="A4" s="4" t="s">
        <v>684</v>
      </c>
      <c r="D4" s="8" t="n">
        <v>0.5</v>
      </c>
      <c r="E4" s="8" t="n">
        <v>0.9</v>
      </c>
    </row>
    <row r="5" spans="1:5">
      <c r="A5" s="4" t="s">
        <v>685</v>
      </c>
    </row>
    <row r="6" spans="1:5">
      <c r="A6" s="3" t="s">
        <v>683</v>
      </c>
    </row>
    <row r="7" spans="1:5">
      <c r="A7" s="4" t="s">
        <v>686</v>
      </c>
      <c r="B7" s="8" t="n">
        <v>0.7</v>
      </c>
      <c r="D7" s="8" t="n">
        <v>0.7</v>
      </c>
    </row>
    <row r="8" spans="1:5">
      <c r="A8" s="4" t="s">
        <v>687</v>
      </c>
    </row>
    <row r="9" spans="1:5">
      <c r="A9" s="3" t="s">
        <v>683</v>
      </c>
    </row>
    <row r="10" spans="1:5">
      <c r="A10" s="4" t="s">
        <v>686</v>
      </c>
      <c r="B10" s="8" t="n">
        <v>1.1</v>
      </c>
      <c r="D10" s="8" t="n">
        <v>0.4</v>
      </c>
    </row>
    <row r="11" spans="1:5">
      <c r="A11" s="4" t="s">
        <v>688</v>
      </c>
    </row>
    <row r="12" spans="1:5">
      <c r="A12" s="3" t="s">
        <v>683</v>
      </c>
    </row>
    <row r="13" spans="1:5">
      <c r="A13" s="4" t="s">
        <v>686</v>
      </c>
      <c r="B13" s="8" t="n">
        <v>0.3</v>
      </c>
    </row>
    <row r="14" spans="1:5">
      <c r="A14" s="4" t="s">
        <v>689</v>
      </c>
    </row>
    <row r="15" spans="1:5">
      <c r="A15" s="3" t="s">
        <v>683</v>
      </c>
    </row>
    <row r="16" spans="1:5">
      <c r="A16" s="4" t="s">
        <v>686</v>
      </c>
      <c r="B16" s="8" t="n">
        <v>0.3</v>
      </c>
    </row>
    <row r="17" spans="1:5">
      <c r="A17" s="4" t="s">
        <v>690</v>
      </c>
    </row>
    <row r="18" spans="1:5">
      <c r="A18" s="3" t="s">
        <v>683</v>
      </c>
    </row>
    <row r="19" spans="1:5">
      <c r="A19" s="4" t="s">
        <v>686</v>
      </c>
      <c r="B19" s="8" t="n">
        <v>0.2</v>
      </c>
      <c r="D19" s="8" t="n">
        <v>0.2</v>
      </c>
    </row>
    <row r="20" spans="1:5">
      <c r="A20" s="4" t="s">
        <v>691</v>
      </c>
    </row>
    <row r="21" spans="1:5">
      <c r="A21" s="3" t="s">
        <v>683</v>
      </c>
    </row>
    <row r="22" spans="1:5">
      <c r="A22" s="4" t="s">
        <v>686</v>
      </c>
      <c r="B22" s="8" t="n">
        <v>1.2</v>
      </c>
      <c r="C22" s="5" t="n">
        <v>0</v>
      </c>
      <c r="D22" s="8" t="n">
        <v>0.6</v>
      </c>
      <c r="E22" s="8" t="n">
        <v>0.3</v>
      </c>
    </row>
    <row r="23" spans="1:5">
      <c r="A23" s="4" t="s">
        <v>692</v>
      </c>
      <c r="B23" s="10" t="n">
        <v>62.99</v>
      </c>
      <c r="D23" s="10" t="n">
        <v>61.4</v>
      </c>
      <c r="E23" s="10" t="n">
        <v>5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6</v>
      </c>
    </row>
    <row r="2" spans="1:3">
      <c r="A2" s="4" t="s">
        <v>486</v>
      </c>
    </row>
    <row r="3" spans="1:3">
      <c r="A3" s="3" t="s">
        <v>694</v>
      </c>
    </row>
    <row r="4" spans="1:3">
      <c r="A4" s="4" t="s">
        <v>695</v>
      </c>
      <c r="B4" s="7" t="n">
        <v>35.9</v>
      </c>
      <c r="C4" s="7" t="n">
        <v>31.7</v>
      </c>
    </row>
    <row r="5" spans="1:3">
      <c r="A5" s="4" t="s">
        <v>696</v>
      </c>
      <c r="B5" s="5" t="n">
        <v>3200</v>
      </c>
      <c r="C5" s="8" t="n">
        <v>700.6</v>
      </c>
    </row>
    <row r="6" spans="1:3">
      <c r="A6" s="4" t="s">
        <v>697</v>
      </c>
    </row>
    <row r="7" spans="1:3">
      <c r="A7" s="3" t="s">
        <v>694</v>
      </c>
    </row>
    <row r="8" spans="1:3">
      <c r="A8" s="4" t="s">
        <v>695</v>
      </c>
      <c r="B8" s="8" t="n">
        <v>33.1</v>
      </c>
      <c r="C8" s="8" t="n">
        <v>30.5</v>
      </c>
    </row>
    <row r="9" spans="1:3">
      <c r="A9" s="4" t="s">
        <v>696</v>
      </c>
      <c r="B9" s="7" t="n">
        <v>3250.3</v>
      </c>
      <c r="C9" s="7" t="n">
        <v>70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6</v>
      </c>
    </row>
    <row r="2" spans="1:3">
      <c r="A2" s="4" t="s">
        <v>699</v>
      </c>
    </row>
    <row r="3" spans="1:3">
      <c r="A3" s="3" t="s">
        <v>700</v>
      </c>
    </row>
    <row r="4" spans="1:3">
      <c r="A4" s="4" t="s">
        <v>701</v>
      </c>
      <c r="B4" s="9" t="n">
        <v>0</v>
      </c>
      <c r="C4" s="7" t="n">
        <v>1.9</v>
      </c>
    </row>
    <row r="5" spans="1:3">
      <c r="A5" s="4" t="s">
        <v>702</v>
      </c>
    </row>
    <row r="6" spans="1:3">
      <c r="A6" s="3" t="s">
        <v>700</v>
      </c>
    </row>
    <row r="7" spans="1:3">
      <c r="A7" s="4" t="s">
        <v>703</v>
      </c>
      <c r="B7" s="5" t="n">
        <v>0</v>
      </c>
      <c r="C7" s="8" t="n">
        <v>0.2</v>
      </c>
    </row>
    <row r="8" spans="1:3">
      <c r="A8" s="4" t="s">
        <v>704</v>
      </c>
    </row>
    <row r="9" spans="1:3">
      <c r="A9" s="3" t="s">
        <v>705</v>
      </c>
    </row>
    <row r="10" spans="1:3">
      <c r="A10" s="4" t="s">
        <v>706</v>
      </c>
      <c r="B10" s="8" t="n">
        <v>25.2</v>
      </c>
      <c r="C10" s="5" t="n">
        <v>4</v>
      </c>
    </row>
    <row r="11" spans="1:3">
      <c r="A11" s="4" t="s">
        <v>707</v>
      </c>
    </row>
    <row r="12" spans="1:3">
      <c r="A12" s="3" t="s">
        <v>705</v>
      </c>
    </row>
    <row r="13" spans="1:3">
      <c r="A13" s="4" t="s">
        <v>703</v>
      </c>
      <c r="B13" s="5" t="n">
        <v>0</v>
      </c>
      <c r="C13" s="8" t="n">
        <v>0.6</v>
      </c>
    </row>
    <row r="14" spans="1:3">
      <c r="A14" s="4" t="s">
        <v>708</v>
      </c>
    </row>
    <row r="15" spans="1:3">
      <c r="A15" s="3" t="s">
        <v>705</v>
      </c>
    </row>
    <row r="16" spans="1:3">
      <c r="A16" s="4" t="s">
        <v>706</v>
      </c>
      <c r="B16" s="8" t="n">
        <v>1.4</v>
      </c>
      <c r="C16" s="8" t="n">
        <v>30.2</v>
      </c>
    </row>
    <row r="17" spans="1:3">
      <c r="A17" s="4" t="s">
        <v>709</v>
      </c>
      <c r="B17" s="8" t="n">
        <v>12.7</v>
      </c>
      <c r="C17" s="5" t="n">
        <v>0</v>
      </c>
    </row>
    <row r="18" spans="1:3">
      <c r="A18" s="4" t="s">
        <v>710</v>
      </c>
    </row>
    <row r="19" spans="1:3">
      <c r="A19" s="3" t="s">
        <v>705</v>
      </c>
    </row>
    <row r="20" spans="1:3">
      <c r="A20" s="4" t="s">
        <v>711</v>
      </c>
      <c r="B20" s="7" t="n">
        <v>26.4</v>
      </c>
      <c r="C20"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6</v>
      </c>
    </row>
    <row r="2" spans="1:3">
      <c r="A2" s="3" t="s">
        <v>603</v>
      </c>
    </row>
    <row r="3" spans="1:3">
      <c r="A3" s="4" t="s">
        <v>713</v>
      </c>
      <c r="B3" s="7" t="n">
        <v>37.3</v>
      </c>
      <c r="C3" s="9" t="n">
        <v>0</v>
      </c>
    </row>
    <row r="4" spans="1:3">
      <c r="A4" s="4" t="s">
        <v>357</v>
      </c>
    </row>
    <row r="5" spans="1:3">
      <c r="A5" s="3" t="s">
        <v>603</v>
      </c>
    </row>
    <row r="6" spans="1:3">
      <c r="A6" s="4" t="s">
        <v>713</v>
      </c>
      <c r="B6" s="8" t="n">
        <v>35.9</v>
      </c>
      <c r="C6" s="5" t="n">
        <v>0</v>
      </c>
    </row>
    <row r="7" spans="1:3">
      <c r="A7" s="4" t="s">
        <v>43</v>
      </c>
    </row>
    <row r="8" spans="1:3">
      <c r="A8" s="3" t="s">
        <v>603</v>
      </c>
    </row>
    <row r="9" spans="1:3">
      <c r="A9" s="4" t="s">
        <v>713</v>
      </c>
      <c r="B9" s="8" t="n">
        <v>1898.1</v>
      </c>
      <c r="C9" s="8" t="n">
        <v>907.5</v>
      </c>
    </row>
    <row r="10" spans="1:3">
      <c r="A10" s="4" t="s">
        <v>714</v>
      </c>
    </row>
    <row r="11" spans="1:3">
      <c r="A11" s="3" t="s">
        <v>603</v>
      </c>
    </row>
    <row r="12" spans="1:3">
      <c r="A12" s="4" t="s">
        <v>713</v>
      </c>
      <c r="B12" s="7" t="n">
        <v>1.4</v>
      </c>
      <c r="C12" s="9"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15</v>
      </c>
      <c r="B1" s="2" t="s">
        <v>76</v>
      </c>
      <c r="C1" s="2" t="s">
        <v>1</v>
      </c>
    </row>
    <row r="2" spans="1:5">
      <c r="B2" s="2" t="s">
        <v>2</v>
      </c>
      <c r="C2" s="2" t="s">
        <v>2</v>
      </c>
      <c r="D2" s="2" t="s">
        <v>77</v>
      </c>
      <c r="E2" s="2" t="s">
        <v>26</v>
      </c>
    </row>
    <row r="3" spans="1:5">
      <c r="A3" s="4" t="s">
        <v>716</v>
      </c>
    </row>
    <row r="4" spans="1:5">
      <c r="A4" s="3" t="s">
        <v>603</v>
      </c>
    </row>
    <row r="5" spans="1:5">
      <c r="A5" s="4" t="s">
        <v>713</v>
      </c>
      <c r="B5" s="7" t="n">
        <v>37.3</v>
      </c>
      <c r="C5" s="7" t="n">
        <v>37.3</v>
      </c>
      <c r="E5" s="9" t="n">
        <v>0</v>
      </c>
    </row>
    <row r="6" spans="1:5">
      <c r="A6" s="4" t="s">
        <v>717</v>
      </c>
    </row>
    <row r="7" spans="1:5">
      <c r="A7" s="3" t="s">
        <v>603</v>
      </c>
    </row>
    <row r="8" spans="1:5">
      <c r="A8" s="4" t="s">
        <v>713</v>
      </c>
      <c r="B8" s="8" t="n">
        <v>1.4</v>
      </c>
      <c r="C8" s="8" t="n">
        <v>1.4</v>
      </c>
      <c r="E8" s="9" t="n">
        <v>0</v>
      </c>
    </row>
    <row r="9" spans="1:5">
      <c r="A9" s="4" t="s">
        <v>718</v>
      </c>
    </row>
    <row r="10" spans="1:5">
      <c r="A10" s="3" t="s">
        <v>603</v>
      </c>
    </row>
    <row r="11" spans="1:5">
      <c r="A11" s="4" t="s">
        <v>719</v>
      </c>
      <c r="B11" s="7" t="n">
        <v>3.6</v>
      </c>
      <c r="C11" s="8" t="n">
        <v>-3.6</v>
      </c>
      <c r="D11" s="9" t="n">
        <v>0</v>
      </c>
    </row>
    <row r="12" spans="1:5">
      <c r="A12" s="4" t="s">
        <v>720</v>
      </c>
      <c r="C12" s="7" t="n">
        <v>9.300000000000001</v>
      </c>
      <c r="D12" s="9"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142</v>
      </c>
      <c r="B1" s="2" t="s">
        <v>143</v>
      </c>
    </row>
    <row r="2" spans="1:2">
      <c r="A2" s="4" t="s">
        <v>71</v>
      </c>
      <c r="B2" s="9" t="n">
        <v>1000</v>
      </c>
    </row>
    <row r="3" spans="1:2">
      <c r="A3" s="4" t="s">
        <v>24</v>
      </c>
    </row>
    <row r="4" spans="1:2">
      <c r="A4" s="4" t="s">
        <v>71</v>
      </c>
      <c r="B4" s="5" t="n">
        <v>1000</v>
      </c>
    </row>
    <row r="5" spans="1:2">
      <c r="A5" s="4" t="s">
        <v>144</v>
      </c>
    </row>
    <row r="6" spans="1:2">
      <c r="A6" s="4" t="s">
        <v>71</v>
      </c>
      <c r="B6" s="5" t="n">
        <v>1</v>
      </c>
    </row>
    <row r="7" spans="1:2">
      <c r="A7" s="4" t="s">
        <v>145</v>
      </c>
    </row>
    <row r="8" spans="1:2">
      <c r="A8" s="4" t="s">
        <v>71</v>
      </c>
      <c r="B8" s="9"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1</v>
      </c>
      <c r="B1" s="2" t="s">
        <v>76</v>
      </c>
      <c r="C1" s="2" t="s">
        <v>1</v>
      </c>
    </row>
    <row r="2" spans="1:4">
      <c r="B2" s="2" t="s">
        <v>2</v>
      </c>
      <c r="C2" s="2" t="s">
        <v>2</v>
      </c>
      <c r="D2" s="2" t="s">
        <v>77</v>
      </c>
    </row>
    <row r="3" spans="1:4">
      <c r="A3" s="4" t="s">
        <v>722</v>
      </c>
    </row>
    <row r="4" spans="1:4">
      <c r="A4" s="3" t="s">
        <v>723</v>
      </c>
    </row>
    <row r="5" spans="1:4">
      <c r="A5" s="4" t="s">
        <v>472</v>
      </c>
      <c r="C5" s="7" t="n">
        <v>0.5</v>
      </c>
      <c r="D5" s="9" t="n">
        <v>0</v>
      </c>
    </row>
    <row r="6" spans="1:4">
      <c r="A6" s="4" t="s">
        <v>724</v>
      </c>
      <c r="C6" s="5" t="n">
        <v>0</v>
      </c>
      <c r="D6" s="8" t="n">
        <v>7.7</v>
      </c>
    </row>
    <row r="7" spans="1:4">
      <c r="A7" s="4" t="s">
        <v>725</v>
      </c>
    </row>
    <row r="8" spans="1:4">
      <c r="A8" s="3" t="s">
        <v>726</v>
      </c>
    </row>
    <row r="9" spans="1:4">
      <c r="A9" s="4" t="s">
        <v>471</v>
      </c>
      <c r="C9" s="8" t="n">
        <v>1.9</v>
      </c>
      <c r="D9" s="8" t="n">
        <v>2.8</v>
      </c>
    </row>
    <row r="10" spans="1:4">
      <c r="A10" s="4" t="s">
        <v>727</v>
      </c>
      <c r="C10" s="8" t="n">
        <v>-1.9</v>
      </c>
      <c r="D10" s="5" t="n">
        <v>0</v>
      </c>
    </row>
    <row r="11" spans="1:4">
      <c r="A11" s="4" t="s">
        <v>476</v>
      </c>
      <c r="B11" s="9" t="n">
        <v>0</v>
      </c>
      <c r="C11" s="5" t="n">
        <v>0</v>
      </c>
      <c r="D11" s="8" t="n">
        <v>2.8</v>
      </c>
    </row>
    <row r="12" spans="1:4">
      <c r="A12" s="4" t="s">
        <v>728</v>
      </c>
    </row>
    <row r="13" spans="1:4">
      <c r="A13" s="3" t="s">
        <v>726</v>
      </c>
    </row>
    <row r="14" spans="1:4">
      <c r="A14" s="4" t="s">
        <v>471</v>
      </c>
      <c r="C14" s="8" t="n">
        <v>55.7</v>
      </c>
      <c r="D14" s="5" t="n">
        <v>0</v>
      </c>
    </row>
    <row r="15" spans="1:4">
      <c r="A15" s="4" t="s">
        <v>729</v>
      </c>
      <c r="C15" s="8" t="n">
        <v>-19.8</v>
      </c>
      <c r="D15" s="5" t="n">
        <v>0</v>
      </c>
    </row>
    <row r="16" spans="1:4">
      <c r="A16" s="4" t="s">
        <v>476</v>
      </c>
      <c r="B16" s="8" t="n">
        <v>35.9</v>
      </c>
      <c r="C16" s="8" t="n">
        <v>35.9</v>
      </c>
      <c r="D16" s="5" t="n">
        <v>0</v>
      </c>
    </row>
    <row r="17" spans="1:4">
      <c r="A17" s="4" t="s">
        <v>730</v>
      </c>
    </row>
    <row r="18" spans="1:4">
      <c r="A18" s="3" t="s">
        <v>726</v>
      </c>
    </row>
    <row r="19" spans="1:4">
      <c r="A19" s="4" t="s">
        <v>471</v>
      </c>
      <c r="C19" s="5" t="n">
        <v>11</v>
      </c>
      <c r="D19" s="5" t="n">
        <v>0</v>
      </c>
    </row>
    <row r="20" spans="1:4">
      <c r="A20" s="4" t="s">
        <v>729</v>
      </c>
      <c r="C20" s="8" t="n">
        <v>-9.300000000000001</v>
      </c>
      <c r="D20" s="5" t="n">
        <v>0</v>
      </c>
    </row>
    <row r="21" spans="1:4">
      <c r="A21" s="4" t="s">
        <v>731</v>
      </c>
      <c r="C21" s="8" t="n">
        <v>3.3</v>
      </c>
      <c r="D21" s="5" t="n">
        <v>0</v>
      </c>
    </row>
    <row r="22" spans="1:4">
      <c r="A22" s="4" t="s">
        <v>719</v>
      </c>
      <c r="B22" s="8" t="n">
        <v>3.6</v>
      </c>
      <c r="C22" s="8" t="n">
        <v>-3.6</v>
      </c>
      <c r="D22" s="5" t="n">
        <v>0</v>
      </c>
    </row>
    <row r="23" spans="1:4">
      <c r="A23" s="4" t="s">
        <v>476</v>
      </c>
      <c r="B23" s="8" t="n">
        <v>1.4</v>
      </c>
      <c r="C23" s="8" t="n">
        <v>1.4</v>
      </c>
      <c r="D23" s="5" t="n">
        <v>0</v>
      </c>
    </row>
    <row r="24" spans="1:4">
      <c r="A24" s="4" t="s">
        <v>732</v>
      </c>
    </row>
    <row r="25" spans="1:4">
      <c r="A25" s="3" t="s">
        <v>723</v>
      </c>
    </row>
    <row r="26" spans="1:4">
      <c r="A26" s="4" t="s">
        <v>471</v>
      </c>
      <c r="C26" s="8" t="n">
        <v>34.2</v>
      </c>
      <c r="D26" s="8" t="n">
        <v>56.6</v>
      </c>
    </row>
    <row r="27" spans="1:4">
      <c r="A27" s="4" t="s">
        <v>733</v>
      </c>
      <c r="C27" s="5" t="n">
        <v>-4</v>
      </c>
      <c r="D27" s="5" t="n">
        <v>-10</v>
      </c>
    </row>
    <row r="28" spans="1:4">
      <c r="A28" s="4" t="s">
        <v>734</v>
      </c>
      <c r="C28" s="8" t="n">
        <v>-4.1</v>
      </c>
      <c r="D28" s="8" t="n">
        <v>-18.4</v>
      </c>
    </row>
    <row r="29" spans="1:4">
      <c r="A29" s="4" t="s">
        <v>476</v>
      </c>
      <c r="B29" s="7" t="n">
        <v>26.6</v>
      </c>
      <c r="C29" s="7" t="n">
        <v>26.6</v>
      </c>
      <c r="D29" s="7" t="n">
        <v>35.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5"/>
    <col customWidth="1" max="5" min="5" width="21"/>
    <col customWidth="1" max="6" min="6" width="21"/>
  </cols>
  <sheetData>
    <row r="1" spans="1:6">
      <c r="A1" s="1" t="s">
        <v>735</v>
      </c>
      <c r="B1" s="2" t="s">
        <v>76</v>
      </c>
      <c r="D1" s="2" t="s">
        <v>1</v>
      </c>
    </row>
    <row r="2" spans="1:6">
      <c r="B2" s="2" t="s">
        <v>306</v>
      </c>
      <c r="C2" s="2" t="s">
        <v>308</v>
      </c>
      <c r="D2" s="2" t="s">
        <v>736</v>
      </c>
      <c r="E2" s="2" t="s">
        <v>308</v>
      </c>
      <c r="F2" s="2" t="s">
        <v>309</v>
      </c>
    </row>
    <row r="3" spans="1:6">
      <c r="A3" s="3" t="s">
        <v>737</v>
      </c>
    </row>
    <row r="4" spans="1:6">
      <c r="A4" s="4" t="s">
        <v>738</v>
      </c>
      <c r="D4" s="5" t="n">
        <v>2</v>
      </c>
    </row>
    <row r="5" spans="1:6">
      <c r="A5" s="4" t="s">
        <v>739</v>
      </c>
      <c r="D5" s="5" t="n">
        <v>2</v>
      </c>
    </row>
    <row r="6" spans="1:6">
      <c r="A6" s="4" t="s">
        <v>82</v>
      </c>
      <c r="B6" s="7" t="n">
        <v>648.8</v>
      </c>
      <c r="C6" s="7" t="n">
        <v>425.4</v>
      </c>
      <c r="D6" s="7" t="n">
        <v>1459.3</v>
      </c>
      <c r="E6" s="7" t="n">
        <v>1267.9</v>
      </c>
    </row>
    <row r="7" spans="1:6">
      <c r="A7" s="4" t="s">
        <v>90</v>
      </c>
      <c r="B7" s="8" t="n">
        <v>-68.09999999999999</v>
      </c>
      <c r="C7" s="5" t="n">
        <v>70</v>
      </c>
      <c r="D7" s="5" t="n">
        <v>26</v>
      </c>
      <c r="E7" s="8" t="n">
        <v>240.6</v>
      </c>
    </row>
    <row r="8" spans="1:6">
      <c r="A8" s="4" t="s">
        <v>740</v>
      </c>
      <c r="B8" s="8" t="n">
        <v>-11.8</v>
      </c>
      <c r="C8" s="5" t="n">
        <v>0</v>
      </c>
      <c r="D8" s="8" t="n">
        <v>-11.8</v>
      </c>
      <c r="E8" s="5" t="n">
        <v>0</v>
      </c>
    </row>
    <row r="9" spans="1:6">
      <c r="A9" s="4" t="s">
        <v>92</v>
      </c>
      <c r="B9" s="8" t="n">
        <v>-45.7</v>
      </c>
      <c r="C9" s="8" t="n">
        <v>-4.6</v>
      </c>
      <c r="D9" s="8" t="n">
        <v>-55.9</v>
      </c>
      <c r="E9" s="5" t="n">
        <v>-14</v>
      </c>
    </row>
    <row r="10" spans="1:6">
      <c r="A10" s="4" t="s">
        <v>93</v>
      </c>
      <c r="B10" s="8" t="n">
        <v>-125.6</v>
      </c>
      <c r="C10" s="8" t="n">
        <v>65.40000000000001</v>
      </c>
      <c r="D10" s="8" t="n">
        <v>-41.7</v>
      </c>
      <c r="E10" s="8" t="n">
        <v>226.6</v>
      </c>
    </row>
    <row r="11" spans="1:6">
      <c r="A11" s="4" t="s">
        <v>87</v>
      </c>
      <c r="B11" s="5" t="n">
        <v>40</v>
      </c>
      <c r="C11" s="8" t="n">
        <v>13.3</v>
      </c>
      <c r="D11" s="5" t="n">
        <v>65</v>
      </c>
      <c r="E11" s="8" t="n">
        <v>40.7</v>
      </c>
    </row>
    <row r="12" spans="1:6">
      <c r="A12" s="4" t="s">
        <v>741</v>
      </c>
      <c r="B12" s="8" t="n">
        <v>6861.3</v>
      </c>
      <c r="D12" s="8" t="n">
        <v>6861.3</v>
      </c>
      <c r="F12" s="7" t="n">
        <v>2729.6</v>
      </c>
    </row>
    <row r="13" spans="1:6">
      <c r="A13" s="4" t="s">
        <v>742</v>
      </c>
    </row>
    <row r="14" spans="1:6">
      <c r="A14" s="3" t="s">
        <v>737</v>
      </c>
    </row>
    <row r="15" spans="1:6">
      <c r="A15" s="4" t="s">
        <v>82</v>
      </c>
      <c r="B15" s="8" t="n">
        <v>649.5</v>
      </c>
      <c r="C15" s="8" t="n">
        <v>425.4</v>
      </c>
      <c r="D15" s="5" t="n">
        <v>1460</v>
      </c>
      <c r="E15" s="8" t="n">
        <v>1267.9</v>
      </c>
    </row>
    <row r="16" spans="1:6">
      <c r="A16" s="4" t="s">
        <v>743</v>
      </c>
    </row>
    <row r="17" spans="1:6">
      <c r="A17" s="3" t="s">
        <v>737</v>
      </c>
    </row>
    <row r="18" spans="1:6">
      <c r="A18" s="4" t="s">
        <v>82</v>
      </c>
      <c r="B18" s="8" t="n">
        <v>479.3</v>
      </c>
      <c r="C18" s="8" t="n">
        <v>283.3</v>
      </c>
      <c r="D18" s="8" t="n">
        <v>965.8</v>
      </c>
      <c r="E18" s="5" t="n">
        <v>790</v>
      </c>
    </row>
    <row r="19" spans="1:6">
      <c r="A19" s="4" t="s">
        <v>90</v>
      </c>
      <c r="B19" s="5" t="n">
        <v>9</v>
      </c>
      <c r="C19" s="8" t="n">
        <v>41.3</v>
      </c>
      <c r="D19" s="8" t="n">
        <v>49.5</v>
      </c>
      <c r="E19" s="8" t="n">
        <v>112.2</v>
      </c>
    </row>
    <row r="20" spans="1:6">
      <c r="A20" s="4" t="s">
        <v>87</v>
      </c>
      <c r="B20" s="8" t="n">
        <v>31.4</v>
      </c>
      <c r="C20" s="8" t="n">
        <v>4.5</v>
      </c>
      <c r="D20" s="8" t="n">
        <v>39.2</v>
      </c>
      <c r="E20" s="8" t="n">
        <v>13.3</v>
      </c>
    </row>
    <row r="21" spans="1:6">
      <c r="A21" s="4" t="s">
        <v>741</v>
      </c>
      <c r="B21" s="8" t="n">
        <v>5312.3</v>
      </c>
      <c r="D21" s="8" t="n">
        <v>5312.3</v>
      </c>
      <c r="F21" s="8" t="n">
        <v>1487.1</v>
      </c>
    </row>
    <row r="22" spans="1:6">
      <c r="A22" s="4" t="s">
        <v>744</v>
      </c>
    </row>
    <row r="23" spans="1:6">
      <c r="A23" s="3" t="s">
        <v>737</v>
      </c>
    </row>
    <row r="24" spans="1:6">
      <c r="A24" s="4" t="s">
        <v>82</v>
      </c>
      <c r="B24" s="8" t="n">
        <v>170.2</v>
      </c>
      <c r="C24" s="8" t="n">
        <v>142.1</v>
      </c>
      <c r="D24" s="8" t="n">
        <v>494.2</v>
      </c>
      <c r="E24" s="8" t="n">
        <v>477.9</v>
      </c>
    </row>
    <row r="25" spans="1:6">
      <c r="A25" s="4" t="s">
        <v>90</v>
      </c>
      <c r="B25" s="8" t="n">
        <v>38.9</v>
      </c>
      <c r="C25" s="8" t="n">
        <v>41.2</v>
      </c>
      <c r="D25" s="8" t="n">
        <v>130.3</v>
      </c>
      <c r="E25" s="8" t="n">
        <v>168.6</v>
      </c>
    </row>
    <row r="26" spans="1:6">
      <c r="A26" s="4" t="s">
        <v>87</v>
      </c>
      <c r="B26" s="8" t="n">
        <v>7.8</v>
      </c>
      <c r="C26" s="8" t="n">
        <v>8.4</v>
      </c>
      <c r="D26" s="8" t="n">
        <v>23.6</v>
      </c>
      <c r="E26" s="8" t="n">
        <v>26.3</v>
      </c>
    </row>
    <row r="27" spans="1:6">
      <c r="A27" s="4" t="s">
        <v>741</v>
      </c>
      <c r="B27" s="8" t="n">
        <v>1158.1</v>
      </c>
      <c r="D27" s="8" t="n">
        <v>1158.1</v>
      </c>
      <c r="F27" s="8" t="n">
        <v>1124.8</v>
      </c>
    </row>
    <row r="28" spans="1:6">
      <c r="A28" s="4" t="s">
        <v>745</v>
      </c>
    </row>
    <row r="29" spans="1:6">
      <c r="A29" s="3" t="s">
        <v>737</v>
      </c>
    </row>
    <row r="30" spans="1:6">
      <c r="A30" s="4" t="s">
        <v>90</v>
      </c>
      <c r="B30" s="5" t="n">
        <v>-116</v>
      </c>
      <c r="C30" s="8" t="n">
        <v>-12.5</v>
      </c>
      <c r="D30" s="8" t="n">
        <v>-153.8</v>
      </c>
      <c r="E30" s="8" t="n">
        <v>-40.2</v>
      </c>
    </row>
    <row r="31" spans="1:6">
      <c r="A31" s="4" t="s">
        <v>87</v>
      </c>
      <c r="B31" s="8" t="n">
        <v>0.8</v>
      </c>
      <c r="C31" s="8" t="n">
        <v>0.4</v>
      </c>
      <c r="D31" s="8" t="n">
        <v>2.2</v>
      </c>
      <c r="E31" s="8" t="n">
        <v>1.1</v>
      </c>
    </row>
    <row r="32" spans="1:6">
      <c r="A32" s="4" t="s">
        <v>741</v>
      </c>
      <c r="B32" s="8" t="n">
        <v>390.9</v>
      </c>
      <c r="D32" s="8" t="n">
        <v>390.9</v>
      </c>
      <c r="F32" s="7" t="n">
        <v>117.7</v>
      </c>
    </row>
    <row r="33" spans="1:6">
      <c r="A33" s="4" t="s">
        <v>746</v>
      </c>
    </row>
    <row r="34" spans="1:6">
      <c r="A34" s="3" t="s">
        <v>737</v>
      </c>
    </row>
    <row r="35" spans="1:6">
      <c r="A35" s="4" t="s">
        <v>82</v>
      </c>
      <c r="B35" s="7" t="n">
        <v>-0.7</v>
      </c>
      <c r="C35" s="9" t="n">
        <v>0</v>
      </c>
      <c r="D35" s="7" t="n">
        <v>-0.7</v>
      </c>
      <c r="E35"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7</v>
      </c>
    </row>
    <row r="3" spans="1:3">
      <c r="A3" s="3" t="s">
        <v>147</v>
      </c>
    </row>
    <row r="4" spans="1:3">
      <c r="A4" s="4" t="s">
        <v>97</v>
      </c>
      <c r="B4" s="7" t="n">
        <v>82.59999999999999</v>
      </c>
      <c r="C4" s="7" t="n">
        <v>145.6</v>
      </c>
    </row>
    <row r="5" spans="1:3">
      <c r="A5" s="3" t="s">
        <v>148</v>
      </c>
    </row>
    <row r="6" spans="1:3">
      <c r="A6" s="4" t="s">
        <v>149</v>
      </c>
      <c r="B6" s="8" t="n">
        <v>32.1</v>
      </c>
      <c r="C6" s="8" t="n">
        <v>26.3</v>
      </c>
    </row>
    <row r="7" spans="1:3">
      <c r="A7" s="4" t="s">
        <v>150</v>
      </c>
      <c r="B7" s="8" t="n">
        <v>32.9</v>
      </c>
      <c r="C7" s="8" t="n">
        <v>14.4</v>
      </c>
    </row>
    <row r="8" spans="1:3">
      <c r="A8" s="4" t="s">
        <v>136</v>
      </c>
      <c r="B8" s="8" t="n">
        <v>26.9</v>
      </c>
      <c r="C8" s="8" t="n">
        <v>10.8</v>
      </c>
    </row>
    <row r="9" spans="1:3">
      <c r="A9" s="4" t="s">
        <v>55</v>
      </c>
      <c r="B9" s="8" t="n">
        <v>-150.5</v>
      </c>
      <c r="C9" s="8" t="n">
        <v>32.5</v>
      </c>
    </row>
    <row r="10" spans="1:3">
      <c r="A10" s="4" t="s">
        <v>151</v>
      </c>
      <c r="B10" s="8" t="n">
        <v>3.9</v>
      </c>
      <c r="C10" s="8" t="n">
        <v>0.4</v>
      </c>
    </row>
    <row r="11" spans="1:3">
      <c r="A11" s="4" t="s">
        <v>152</v>
      </c>
      <c r="B11" s="8" t="n">
        <v>14.4</v>
      </c>
      <c r="C11" s="8" t="n">
        <v>12.7</v>
      </c>
    </row>
    <row r="12" spans="1:3">
      <c r="A12" s="4" t="s">
        <v>153</v>
      </c>
      <c r="B12" s="8" t="n">
        <v>-15.7</v>
      </c>
      <c r="C12" s="8" t="n">
        <v>-12.6</v>
      </c>
    </row>
    <row r="13" spans="1:3">
      <c r="A13" s="4" t="s">
        <v>154</v>
      </c>
      <c r="B13" s="8" t="n">
        <v>8.6</v>
      </c>
      <c r="C13" s="5" t="n">
        <v>0</v>
      </c>
    </row>
    <row r="14" spans="1:3">
      <c r="A14" s="4" t="s">
        <v>155</v>
      </c>
      <c r="B14" s="8" t="n">
        <v>19.8</v>
      </c>
      <c r="C14" s="8" t="n">
        <v>1.8</v>
      </c>
    </row>
    <row r="15" spans="1:3">
      <c r="A15" s="4" t="s">
        <v>156</v>
      </c>
      <c r="B15" s="8" t="n">
        <v>-4.1</v>
      </c>
      <c r="C15" s="8" t="n">
        <v>-18.4</v>
      </c>
    </row>
    <row r="16" spans="1:3">
      <c r="A16" s="4" t="s">
        <v>157</v>
      </c>
      <c r="B16" s="8" t="n">
        <v>12.9</v>
      </c>
      <c r="C16" s="5" t="n">
        <v>0</v>
      </c>
    </row>
    <row r="17" spans="1:3">
      <c r="A17" s="4" t="s">
        <v>158</v>
      </c>
      <c r="B17" s="5" t="n">
        <v>2</v>
      </c>
      <c r="C17" s="5" t="n">
        <v>0</v>
      </c>
    </row>
    <row r="18" spans="1:3">
      <c r="A18" s="4" t="s">
        <v>159</v>
      </c>
      <c r="B18" s="5" t="n">
        <v>0</v>
      </c>
      <c r="C18" s="8" t="n">
        <v>-6.8</v>
      </c>
    </row>
    <row r="19" spans="1:3">
      <c r="A19" s="4" t="s">
        <v>160</v>
      </c>
      <c r="B19" s="8" t="n">
        <v>30.8</v>
      </c>
      <c r="C19" s="8" t="n">
        <v>-28.7</v>
      </c>
    </row>
    <row r="20" spans="1:3">
      <c r="A20" s="4" t="s">
        <v>161</v>
      </c>
      <c r="B20" s="8" t="n">
        <v>96.59999999999999</v>
      </c>
      <c r="C20" s="5" t="n">
        <v>178</v>
      </c>
    </row>
    <row r="21" spans="1:3">
      <c r="A21" s="3" t="s">
        <v>162</v>
      </c>
    </row>
    <row r="22" spans="1:3">
      <c r="A22" s="4" t="s">
        <v>163</v>
      </c>
      <c r="B22" s="8" t="n">
        <v>-2803.4</v>
      </c>
      <c r="C22" s="8" t="n">
        <v>-13.9</v>
      </c>
    </row>
    <row r="23" spans="1:3">
      <c r="A23" s="4" t="s">
        <v>164</v>
      </c>
      <c r="B23" s="8" t="n">
        <v>134.7</v>
      </c>
      <c r="C23" s="5" t="n">
        <v>0</v>
      </c>
    </row>
    <row r="24" spans="1:3">
      <c r="A24" s="4" t="s">
        <v>165</v>
      </c>
      <c r="B24" s="8" t="n">
        <v>-41.5</v>
      </c>
      <c r="C24" s="8" t="n">
        <v>-16.2</v>
      </c>
    </row>
    <row r="25" spans="1:3">
      <c r="A25" s="4" t="s">
        <v>166</v>
      </c>
      <c r="B25" s="8" t="n">
        <v>3.1</v>
      </c>
      <c r="C25" s="5" t="n">
        <v>0</v>
      </c>
    </row>
    <row r="26" spans="1:3">
      <c r="A26" s="4" t="s">
        <v>167</v>
      </c>
      <c r="B26" s="8" t="n">
        <v>-2707.1</v>
      </c>
      <c r="C26" s="8" t="n">
        <v>-30.1</v>
      </c>
    </row>
    <row r="27" spans="1:3">
      <c r="A27" s="3" t="s">
        <v>168</v>
      </c>
    </row>
    <row r="28" spans="1:3">
      <c r="A28" s="4" t="s">
        <v>169</v>
      </c>
      <c r="B28" s="5" t="n">
        <v>3260</v>
      </c>
      <c r="C28" s="5" t="n">
        <v>300</v>
      </c>
    </row>
    <row r="29" spans="1:3">
      <c r="A29" s="4" t="s">
        <v>170</v>
      </c>
      <c r="B29" s="8" t="n">
        <v>-760.6</v>
      </c>
      <c r="C29" s="8" t="n">
        <v>-361.3</v>
      </c>
    </row>
    <row r="30" spans="1:3">
      <c r="A30" s="4" t="s">
        <v>171</v>
      </c>
      <c r="B30" s="5" t="n">
        <v>631</v>
      </c>
      <c r="C30" s="5" t="n">
        <v>0</v>
      </c>
    </row>
    <row r="31" spans="1:3">
      <c r="A31" s="4" t="s">
        <v>138</v>
      </c>
      <c r="B31" s="8" t="n">
        <v>-81.8</v>
      </c>
      <c r="C31" s="8" t="n">
        <v>-68.40000000000001</v>
      </c>
    </row>
    <row r="32" spans="1:3">
      <c r="A32" s="4" t="s">
        <v>172</v>
      </c>
      <c r="B32" s="8" t="n">
        <v>-70.8</v>
      </c>
      <c r="C32" s="8" t="n">
        <v>-1.5</v>
      </c>
    </row>
    <row r="33" spans="1:3">
      <c r="A33" s="4" t="s">
        <v>135</v>
      </c>
      <c r="B33" s="8" t="n">
        <v>-28.2</v>
      </c>
      <c r="C33" s="8" t="n">
        <v>-51.1</v>
      </c>
    </row>
    <row r="34" spans="1:3">
      <c r="A34" s="4" t="s">
        <v>173</v>
      </c>
      <c r="B34" s="5" t="n">
        <v>19</v>
      </c>
      <c r="C34" s="8" t="n">
        <v>37.9</v>
      </c>
    </row>
    <row r="35" spans="1:3">
      <c r="A35" s="4" t="s">
        <v>174</v>
      </c>
      <c r="B35" s="5" t="n">
        <v>-4</v>
      </c>
      <c r="C35" s="5" t="n">
        <v>-8</v>
      </c>
    </row>
    <row r="36" spans="1:3">
      <c r="A36" s="4" t="s">
        <v>159</v>
      </c>
      <c r="B36" s="5" t="n">
        <v>0</v>
      </c>
      <c r="C36" s="8" t="n">
        <v>6.8</v>
      </c>
    </row>
    <row r="37" spans="1:3">
      <c r="A37" s="4" t="s">
        <v>175</v>
      </c>
      <c r="B37" s="8" t="n">
        <v>2964.6</v>
      </c>
      <c r="C37" s="8" t="n">
        <v>-145.6</v>
      </c>
    </row>
    <row r="38" spans="1:3">
      <c r="A38" s="4" t="s">
        <v>176</v>
      </c>
      <c r="B38" s="8" t="n">
        <v>-4.2</v>
      </c>
      <c r="C38" s="5" t="n">
        <v>0</v>
      </c>
    </row>
    <row r="39" spans="1:3">
      <c r="A39" s="4" t="s">
        <v>177</v>
      </c>
      <c r="B39" s="8" t="n">
        <v>349.9</v>
      </c>
      <c r="C39" s="8" t="n">
        <v>2.3</v>
      </c>
    </row>
    <row r="40" spans="1:3">
      <c r="A40" s="4" t="s">
        <v>178</v>
      </c>
      <c r="B40" s="8" t="n">
        <v>22.3</v>
      </c>
      <c r="C40" s="5" t="n">
        <v>25</v>
      </c>
    </row>
    <row r="41" spans="1:3">
      <c r="A41" s="4" t="s">
        <v>179</v>
      </c>
      <c r="B41" s="7" t="n">
        <v>372.2</v>
      </c>
      <c r="C41" s="7" t="n">
        <v>2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49:13Z</dcterms:created>
  <dcterms:modified xmlns:dcterms="http://purl.org/dc/terms/" xmlns:xsi="http://www.w3.org/2001/XMLSchema-instance" xsi:type="dcterms:W3CDTF">2018-05-15T12:49:13Z</dcterms:modified>
</cp:coreProperties>
</file>